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ion and Basis of Pres" sheetId="8" state="visible" r:id="rId8"/>
    <sheet xmlns:r="http://schemas.openxmlformats.org/officeDocument/2006/relationships" name="New Accounting Pronounc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Pension and Other Postretiremen" sheetId="12" state="visible" r:id="rId12"/>
    <sheet xmlns:r="http://schemas.openxmlformats.org/officeDocument/2006/relationships" name="Segment and Other Operating Inf" sheetId="13" state="visible" r:id="rId13"/>
    <sheet xmlns:r="http://schemas.openxmlformats.org/officeDocument/2006/relationships" name="Share-Based Payments" sheetId="14" state="visible" r:id="rId14"/>
    <sheet xmlns:r="http://schemas.openxmlformats.org/officeDocument/2006/relationships" name="Commitments and Contingencies" sheetId="15" state="visible" r:id="rId15"/>
    <sheet xmlns:r="http://schemas.openxmlformats.org/officeDocument/2006/relationships" name="Investments" sheetId="16" state="visible" r:id="rId16"/>
    <sheet xmlns:r="http://schemas.openxmlformats.org/officeDocument/2006/relationships" name="Fair Values of Financial Instru" sheetId="17" state="visible" r:id="rId17"/>
    <sheet xmlns:r="http://schemas.openxmlformats.org/officeDocument/2006/relationships" name="Derivative Investments" sheetId="18" state="visible" r:id="rId18"/>
    <sheet xmlns:r="http://schemas.openxmlformats.org/officeDocument/2006/relationships" name="Subsequent Events" sheetId="19" state="visible" r:id="rId19"/>
    <sheet xmlns:r="http://schemas.openxmlformats.org/officeDocument/2006/relationships" name="New Accounting Pronouncements (" sheetId="20" state="visible" r:id="rId20"/>
    <sheet xmlns:r="http://schemas.openxmlformats.org/officeDocument/2006/relationships" name="Consolidation and Basis of Pr_2" sheetId="21" state="visible" r:id="rId21"/>
    <sheet xmlns:r="http://schemas.openxmlformats.org/officeDocument/2006/relationships" name="Earnings Per Share (Tables)" sheetId="22" state="visible" r:id="rId22"/>
    <sheet xmlns:r="http://schemas.openxmlformats.org/officeDocument/2006/relationships" name="Pension and Other Postretirem_2" sheetId="23" state="visible" r:id="rId23"/>
    <sheet xmlns:r="http://schemas.openxmlformats.org/officeDocument/2006/relationships" name="Segment and Other Operating I_2" sheetId="24" state="visible" r:id="rId24"/>
    <sheet xmlns:r="http://schemas.openxmlformats.org/officeDocument/2006/relationships" name="Share-Based Payments (Tables)" sheetId="25" state="visible" r:id="rId25"/>
    <sheet xmlns:r="http://schemas.openxmlformats.org/officeDocument/2006/relationships" name="Investments (Tables)" sheetId="26" state="visible" r:id="rId26"/>
    <sheet xmlns:r="http://schemas.openxmlformats.org/officeDocument/2006/relationships" name="Fair Value of Financial Instrum" sheetId="27" state="visible" r:id="rId27"/>
    <sheet xmlns:r="http://schemas.openxmlformats.org/officeDocument/2006/relationships" name="Derivative Investments (Tables)" sheetId="28" state="visible" r:id="rId28"/>
    <sheet xmlns:r="http://schemas.openxmlformats.org/officeDocument/2006/relationships" name="Consolidation and Basis of Pr_3" sheetId="29" state="visible" r:id="rId29"/>
    <sheet xmlns:r="http://schemas.openxmlformats.org/officeDocument/2006/relationships" name="New Accounting Pronouncements_2" sheetId="30" state="visible" r:id="rId30"/>
    <sheet xmlns:r="http://schemas.openxmlformats.org/officeDocument/2006/relationships" name="Stockholders' Equity (Details)" sheetId="31" state="visible" r:id="rId31"/>
    <sheet xmlns:r="http://schemas.openxmlformats.org/officeDocument/2006/relationships" name="Earnings Per Share (EPS Calcula" sheetId="32" state="visible" r:id="rId32"/>
    <sheet xmlns:r="http://schemas.openxmlformats.org/officeDocument/2006/relationships" name="Pension and Other Postretirem_3" sheetId="33" state="visible" r:id="rId33"/>
    <sheet xmlns:r="http://schemas.openxmlformats.org/officeDocument/2006/relationships" name="Segment and Other Operating I_3" sheetId="34" state="visible" r:id="rId34"/>
    <sheet xmlns:r="http://schemas.openxmlformats.org/officeDocument/2006/relationships" name="Share-Based Payments (General D" sheetId="35" state="visible" r:id="rId35"/>
    <sheet xmlns:r="http://schemas.openxmlformats.org/officeDocument/2006/relationships" name="Share-Based Payments (Options a" sheetId="36" state="visible" r:id="rId36"/>
    <sheet xmlns:r="http://schemas.openxmlformats.org/officeDocument/2006/relationships" name="Share-Based Payments (Exercise " sheetId="37" state="visible" r:id="rId37"/>
    <sheet xmlns:r="http://schemas.openxmlformats.org/officeDocument/2006/relationships" name="Share-Based Payments (Black Sch" sheetId="38" state="visible" r:id="rId38"/>
    <sheet xmlns:r="http://schemas.openxmlformats.org/officeDocument/2006/relationships" name="Commitments and Contingencies (" sheetId="39" state="visible" r:id="rId39"/>
    <sheet xmlns:r="http://schemas.openxmlformats.org/officeDocument/2006/relationships" name="Investments (Investment Gains a" sheetId="40" state="visible" r:id="rId40"/>
    <sheet xmlns:r="http://schemas.openxmlformats.org/officeDocument/2006/relationships" name="Investments (Securities Held to" sheetId="41" state="visible" r:id="rId41"/>
    <sheet xmlns:r="http://schemas.openxmlformats.org/officeDocument/2006/relationships" name="Investments (Securities Availab" sheetId="42" state="visible" r:id="rId42"/>
    <sheet xmlns:r="http://schemas.openxmlformats.org/officeDocument/2006/relationships" name="Investments (Unrealized Losses)" sheetId="43" state="visible" r:id="rId43"/>
    <sheet xmlns:r="http://schemas.openxmlformats.org/officeDocument/2006/relationships" name="Investments (Contractual Maturi" sheetId="44" state="visible" r:id="rId44"/>
    <sheet xmlns:r="http://schemas.openxmlformats.org/officeDocument/2006/relationships" name="Investments (Mortgage Loans and" sheetId="45" state="visible" r:id="rId45"/>
    <sheet xmlns:r="http://schemas.openxmlformats.org/officeDocument/2006/relationships" name="Investments (Real Estate) (Deta" sheetId="46" state="visible" r:id="rId46"/>
    <sheet xmlns:r="http://schemas.openxmlformats.org/officeDocument/2006/relationships" name="Fair Value of Financial Instr_2" sheetId="47" state="visible" r:id="rId47"/>
    <sheet xmlns:r="http://schemas.openxmlformats.org/officeDocument/2006/relationships" name="Fair Value of Financial Instr_3" sheetId="48" state="visible" r:id="rId48"/>
    <sheet xmlns:r="http://schemas.openxmlformats.org/officeDocument/2006/relationships" name="Fair Values of Financial Inst_2" sheetId="49" state="visible" r:id="rId49"/>
    <sheet xmlns:r="http://schemas.openxmlformats.org/officeDocument/2006/relationships" name="Fair Values of Financial Inst_3" sheetId="50" state="visible" r:id="rId50"/>
    <sheet xmlns:r="http://schemas.openxmlformats.org/officeDocument/2006/relationships" name="Derivative Investments (Balance" sheetId="51" state="visible" r:id="rId51"/>
    <sheet xmlns:r="http://schemas.openxmlformats.org/officeDocument/2006/relationships" name="Derivative Investments (Stateme" sheetId="52" state="visible" r:id="rId52"/>
    <sheet xmlns:r="http://schemas.openxmlformats.org/officeDocument/2006/relationships" name="Subsequent Events (Narrative) (" sheetId="53" state="visible" r:id="rId53"/>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8</t>
  </si>
  <si>
    <t>Nov. 06, 2018</t>
  </si>
  <si>
    <t>Entity Information [Line Items]</t>
  </si>
  <si>
    <t>Entity Registrant Name</t>
  </si>
  <si>
    <t>NATIONAL WESTERN LIFE GROUP,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Class A</t>
  </si>
  <si>
    <t>Entity Common Stock, Shares Outstanding</t>
  </si>
  <si>
    <t>Class B</t>
  </si>
  <si>
    <t>Condensed Consolidated Balance Sheets - USD ($) $ in Thousands</t>
  </si>
  <si>
    <t>Dec. 31, 2017</t>
  </si>
  <si>
    <t>Investments:</t>
  </si>
  <si>
    <t>Debt securities held to maturity, at amortized cost (fair value: $7,186,631 and $7,434,104)</t>
  </si>
  <si>
    <t>Debt securities available for sale, at fair value (cost: $3,013,889 and $2,964,510)</t>
  </si>
  <si>
    <t>Mortgage loans, net of allowance for possible losses ($650 and $650)</t>
  </si>
  <si>
    <t>Policy loans</t>
  </si>
  <si>
    <t>Derivatives, index options</t>
  </si>
  <si>
    <t>Equity securities, at fair value (cost: $13,962 and $12,890)</t>
  </si>
  <si>
    <t>Other long-term investments</t>
  </si>
  <si>
    <t>Total investments</t>
  </si>
  <si>
    <t>Cash and cash equival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 8)</t>
  </si>
  <si>
    <t xml:space="preserve"> </t>
  </si>
  <si>
    <t>Common stock:</t>
  </si>
  <si>
    <t>Additional paid-in capital</t>
  </si>
  <si>
    <t>Accumulated other comprehensive income (loss)</t>
  </si>
  <si>
    <t>Retained earnings</t>
  </si>
  <si>
    <t>Total stockholders’ equity</t>
  </si>
  <si>
    <t>Total liabilities and stockholders' equity</t>
  </si>
  <si>
    <t>Common stock, value outstanding</t>
  </si>
  <si>
    <t>Condensed Consolidated Balance Sheets (Parenthetical) - USD ($) $ in Thousands</t>
  </si>
  <si>
    <t>Debt securities held to maturity - fair value</t>
  </si>
  <si>
    <t>Debt securities available for sale - cost</t>
  </si>
  <si>
    <t>Mortgage loans - allowance for possible losses</t>
  </si>
  <si>
    <t>Equity securities - cost</t>
  </si>
  <si>
    <t>STOCKHOLDERS’ EQUITY:</t>
  </si>
  <si>
    <t>Common stock, par value (usd per share)</t>
  </si>
  <si>
    <t>Common stock, shares authorized (in shares)</t>
  </si>
  <si>
    <t>Common stock, shares issued (in shares)</t>
  </si>
  <si>
    <t>Common stock, shares outstanding (in shares)</t>
  </si>
  <si>
    <t>Condensed Consolidated Statements of Earnings - USD ($) $ in Thousands</t>
  </si>
  <si>
    <t>3 Months Ended</t>
  </si>
  <si>
    <t>Sep. 30, 2017</t>
  </si>
  <si>
    <t>Premiums and other revenues:</t>
  </si>
  <si>
    <t>Universal life and annuity contract charges</t>
  </si>
  <si>
    <t>Traditional life premiums</t>
  </si>
  <si>
    <t>Net investment income</t>
  </si>
  <si>
    <t>Other revenues</t>
  </si>
  <si>
    <t>Net realized investment gains (losses):</t>
  </si>
  <si>
    <t>Total other-than-temporary impairment (“OTTI”) gains (losses)</t>
  </si>
  <si>
    <t>Portion of OTTI (gains) losses recognized in other comprehensive income</t>
  </si>
  <si>
    <t>Net OTTI losses recognized in earnings</t>
  </si>
  <si>
    <t>Other net investment gains (losses)</t>
  </si>
  <si>
    <t>Total net realized investment gains (losses)</t>
  </si>
  <si>
    <t>Total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densed Consolidated Statements of Comprehensive Income (Loss)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loss)</t>
  </si>
  <si>
    <t>Other comprehensive income (loss)</t>
  </si>
  <si>
    <t>Comprehensive income (loss)</t>
  </si>
  <si>
    <t>Condensed Consolidated Statements of Stockholders' Equity - USD ($) $ in Thousands</t>
  </si>
  <si>
    <t>Total</t>
  </si>
  <si>
    <t>Common stock</t>
  </si>
  <si>
    <t>Unrealized gains on non-impaired securities</t>
  </si>
  <si>
    <t>Unrealized losses on impaired held to maturity securities</t>
  </si>
  <si>
    <t>Unrealized losses on impaired available for sale securities</t>
  </si>
  <si>
    <t>Benefit plan liability adjustment</t>
  </si>
  <si>
    <t>Increase (Decrease) in Stockholders' Equity [Roll Forward]</t>
  </si>
  <si>
    <t>Cumulative effect of change in accounting principle, net of tax (See Note 2)</t>
  </si>
  <si>
    <t>Total stockholders’ equity, beginning of period at Dec. 31, 2016</t>
  </si>
  <si>
    <t>Shares exercised under stock option plan</t>
  </si>
  <si>
    <t>Change in unrealized gains (losses) during period, net of tax</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Amortization of net prior service cost and net loss, net of tax</t>
  </si>
  <si>
    <t>Stockholder dividends</t>
  </si>
  <si>
    <t>Total stockholders’ equity, end of period at Sep. 30, 2017</t>
  </si>
  <si>
    <t>Total stockholders’ equity, beginning of period at Dec. 31, 2017</t>
  </si>
  <si>
    <t>Total stockholders’ equity, end of period at Sep. 30, 2018</t>
  </si>
  <si>
    <t>Condensed Consolidated Statements of Cash Flows - USD ($) $ in Thousands</t>
  </si>
  <si>
    <t>Cash flows from operating activities:</t>
  </si>
  <si>
    <t>Adjustments to reconcile net earnings to net cash from operating activities:</t>
  </si>
  <si>
    <t>Surrender charges and other policy revenues</t>
  </si>
  <si>
    <t>Realized (gains) losses on investments</t>
  </si>
  <si>
    <t>Accretion/amortization of discounts and premiums, investments</t>
  </si>
  <si>
    <t>Depreciation and amortization</t>
  </si>
  <si>
    <t>(Increase) decrease in value of equity securities</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Increase (decrease) in other policyholder liabilities</t>
  </si>
  <si>
    <t>Increase (decrease) in Federal income tax liability</t>
  </si>
  <si>
    <t>Increase (decrease) in deferred Federal income tax</t>
  </si>
  <si>
    <t>Increase (decrease) in other liabilities</t>
  </si>
  <si>
    <t>Net cash provided by operating activities</t>
  </si>
  <si>
    <t>Proceeds from sales of:</t>
  </si>
  <si>
    <t>Debt securities held to maturity</t>
  </si>
  <si>
    <t>Debt securities available for sale</t>
  </si>
  <si>
    <t>Other investments</t>
  </si>
  <si>
    <t>Proceeds from maturities and redemptions of:</t>
  </si>
  <si>
    <t>Property and equipment</t>
  </si>
  <si>
    <t>Purchases of:</t>
  </si>
  <si>
    <t>Equity securities</t>
  </si>
  <si>
    <t>Principal payments on mortgage loans</t>
  </si>
  <si>
    <t>Cost of mortgage loans acquired</t>
  </si>
  <si>
    <t>Decrease (increase) in policy loans</t>
  </si>
  <si>
    <t>Net cash provided by/(used in) investing activities</t>
  </si>
  <si>
    <t>Cash flows from financing activities:</t>
  </si>
  <si>
    <t>Deposits to account balances for universal life and annuity contracts</t>
  </si>
  <si>
    <t>Return of account balances on universal life and annuity contracts</t>
  </si>
  <si>
    <t>Net cash provided by (used in) financing activities</t>
  </si>
  <si>
    <t>Effect of foreign exchange</t>
  </si>
  <si>
    <t>Net increase (decrease) in cash and cash equivalents</t>
  </si>
  <si>
    <t>Cash and cash equivalents at beginning of period</t>
  </si>
  <si>
    <t>Cash and cash equivalents at end of period</t>
  </si>
  <si>
    <t>Cash paid (received) during the period for:</t>
  </si>
  <si>
    <t>Interest</t>
  </si>
  <si>
    <t>Income taxes</t>
  </si>
  <si>
    <t>Noncash operating activities:</t>
  </si>
  <si>
    <t>Deferral of sales inducements</t>
  </si>
  <si>
    <t>Consolidation and Basis of Presentation</t>
  </si>
  <si>
    <t>Organization, Consolidation and Presentation of Financial Statements [Abstract]</t>
  </si>
  <si>
    <t>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ational Western Life Group, Inc. ("NWLGI") and its wholly owned subsidiaries (“Company”) as of September 30, 2018 , and the results of its operations and its cash flows for the three and nine months ended September 30, 2018 and September 30, 2017 . Such adjustments are of a normal recurring nature. The results of operations for the nine months ended September 30, 2018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17 which is accessible free of charge through the Company's internet site at www.nwlgi.com or the Securities and Exchange Commission internet site at www.sec.gov . The Condensed Consolidated Balance Sheet at December 31, 2017 has been derived from the audited consolidated financial statements as of that date. The accompanying unaudited Condensed Consolidated Financial Statements include the accounts of NWLGI and its wholly owned subsidiaries: National Western Life Insurance Company ("NWLIC" or "National Western"), Regent Care San Marcos Holdings, LLC, NWL Investments, Inc., and NWL Services, Inc. National Western's wholly owned subsidiaries include The Westcap Corporation, NWL Financial, Inc., NWLSM, Inc., and Braker P III, LLC. Where comments or disclosures are made specifically in reference to the insurance operations of National Western, the "company" is used in order to distinguish such comments from the consolidated entity. All significant intercorporate transactions and accounts have been eliminated in consolidation.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4) valuation allowances for deferred tax assets, (5) other-than-temporary impairment losses on debt securities, (6) commitments and contingencies, and (7) valuation allowances for mortgage loans and real estate. The table below shows the unrealized gains and losses on available-for-sale securities that were reclassified out of accumulated other comprehensive income for the three and nine months ended September 30, 2018 and September 30, 2017 . Affected Line Item in the Statements of Earnings Amount Reclassified From Accumulated Other Comprehensive Income Three Months Ended September 30, Nine Months Ended September 30, 2018 2017 2018 2017 (In thousands) Other net investment gains (losses) $ 1,185 1,519 3,206 4,224 Net OTTI losses recognized in earnings — — — — Earnings before Federal income taxes 1,185 1,519 3,206 4,224 Federal income taxes 249 532 673 1,478 Net earnings $ 936 987 2,533 2,746</t>
  </si>
  <si>
    <t>New Accounting Pronouncements</t>
  </si>
  <si>
    <t>Accounting Policies [Abstract]</t>
  </si>
  <si>
    <t>NEW ACCOUNTING PRONOUNCEMENTS Recent accounting pronouncements not yet adopted In August, the FASB issued ASU 2018-12 Financial Services-Insurance (Topic 944) - Targeted Improvements to the Accounting for Long-Duration Contracts. This update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 will need to be applied retrospectively to the earliest period presented in the financial statements for periods beginning after December 15, 2020, with early adoption permitted. The Company is currently evaluating the impact of the new guidance on its consolidated financial statements. In August, the FASB issued a new Concepts Statement No. 8 Conceptual Framework for Financial Reporting - Chapter 8, Notes to Financial Statements . This was issued as part of a disclosure framework project aimed at improving disclosures in financial statements. This issuance provides conceptual guidance that may be followed when determining items to include as disclosures in the notes to financial statements. In conjunction with this issuance, the FASB also issued two accounting standard updates (“ASU”) which identified a particular FASB Topic and evaluated its disclosures through the new conceptual framework of Concepts Statement No. 8, Chapter 8. This process resulted in the issuance of the following two ASUs. In August, FASB issued ASU 2018-13 Fair Value Measurement (Topic 820) Disclosure Framework - Changes to the Disclosure requirements for Fair Value Measurement. This update removed disclosures for 1) amount of and reasons for transfers between Level 1 and Level 2 for fair value hierarchy, 2) policy for timing of transfers between levels, 3) valuation process for Level 3 fair value measurements. This update also added disclosure requirement as follows: 1) changes in unrealized gains and losses for the period included in OCI for recurring Level 3 fair value measurements held at end of reporting period; 2) range and weighted average (or other reasonable quantitative measurement) of significant unobservable inputs used to develop Level 3 fair value measurements. In August, FASB issued ASU 2018-14 Compensation-Retirement Benefits - Defined Benefit Plans-General (Subtopic 715-20) Disclosure Framework - Changes to the Disclosure Requirements for Defined Benefit Plans. This update removed disclosures for 1) amounts in AOCI expected to be recognized as components of net periodic benefit cost over the next fiscal year, 2)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the net periodic benefit costs and (b) benefit obligation for postretirement health care benefits. This update also added disclosures as follow: 1) weighted-average interest crediting rates for cash balance plans and other plans with promised crediting rates, 2) explanation of the reasons for significant gains and losses related to changes in the benefit obligation for the period. Finally, this update clarified that the following information for defined benefit pension plans should be disclosed: 1) projected benefit obligation (PBO) and fair value of plan assets for plans with PBO in excess of plan assets. 2) accumulated benefit obligation (ABO) and fair value of plan assets for plans with ABOs in excess of plan assets. In August, the SEC released a final rule updating disclosure requirements, Disclosure Update and Simplification, which resulted in the additional interim disclosure of an analysis of changes in stockholders’ equity to be required for the current and comparative quarter and year-to-date interim periods. Registrants will be required to provide an analysis of changes in each caption of stockholders’ equity and noncontrolling interests, which will need to be accompanied by dividends per share and in the aggregate for each class of shares. The disclosure must be presented in the form of a reconciliation, either as a separate statement or in the footnotes. The amendments will be effective for interim periods beginning after November 5, 2018. In June 2016, the FASB released Accounting Standards Update ("ASU") 2016-13, Financial Instruments-Credit Losses ,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guidance is effective for interim and annual periods beginning after December 15, 2019, and for most affected instruments must be adopted using a modified retrospective approach, with a cumulative effect adjustment recorded to beginning retained income. Adoption of the guidance is not expected to have a material effect on the Company’s results of operations or financial position. In March 2017, the FASB issued ASU 2017-08, Receivables - Nonrefundable Fees and Other Costs: Premium Amortization on Purchased Callable Debt Securities , which amends the amortization period for certain purchased callable debt securities held at a premium. The amortization period for premiums is being shortened to the earliest call date. This guidance is effective for fiscal years, and interim periods within those years, beginning after December 15, 2018. Adoption of the guidance is not expected to have a material effect on the Company’s results of operations or financial position. In July 2017, the FASB released ASU 2017-11, Earnings Per Share; Distinguishing Liabilities from Equity; and, Derivatives and Hedging . This update includes: (I) Accounting for Certain Financial Instruments with Down Round Features, and (II) Replacement of the Indefinite Deferral for Mandatorily Redeemable Financial Instruments of Certain Nonpublic Entities and Certain Mandatorily Redeemable Noncontrolling Interest with a Scope Exception. Part I of this update changes the classification analysis of certain equity-linked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Part II of this update recharacterizes the indefinite deferral of certain provisions of Topic 480 that now are presented as pending content in the Codification, to a scope exception. This guidance is effective for fiscal years, and interim periods within those years, beginning after December 15, 2018. The Company does not expect a material effect on the results of operations or financial position with the adoption of this ASU. In June 2018, the FASB released ASU 2018-07 Compensation - Stock Compensation (Topic 718) - Improvements to Nonemployee Share-Based Payment Accounting . This update largely aligns the accounting for share-based payment awards issued to employees and nonemployees. Previously, nonemployee stock compensation was accounted for under Subtopic 505-50 but will now fall under Topic 718. Changes to the accounting for nonemployee awards include 1) measurement based on fair value of the equity instrument at grant date, rather than previous requirement to measure based on the more reliable option of the fair value of the consideration or the fair value of the equity instrument, 2) initial measurement at grant date, rather than the earlier of the date at which commitment for performance is reached or performance is complete, and 3) when performance conditions are present, the probability of satisfying performance conditions should be considered in measurement rather than the previous requirement to measure at the lowest aggregate fair value. The amendments in the new guidance are effective for public business entities for fiscal years beginning after December 15, 2018, including interim periods within that fiscal period. The Company does not expect a material effect on the results of operations or financial position with the adoption of this ASU. In February 2016, the FASB issued new guidance on leasing transactions (ASU 2016-02, Leases - Topic 842 ). The new guidance is effective for the fiscal years beginning after December 15, 2018, including interim periods within those fiscal years, and requires a modified retrospective transition approach (subject to optional practical expedients).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Early adoption is permitted. The Company does not expect a significant impact to the financial statements resulting from this change. Recent accounting pronouncements adopted In January 2018, the Company adopted ASU 2017-07 Compensation-Retirement Benefits (Topic 615): Improving the Presentation of Net Periodic Pension Cost and Net Periodic Postretirement Benefit Cost. The new guidance requires that an employer that offers to its employees defined benefit pension or other postretirement benefit plans report the service cost component in the same line item or items as other compensation costs. The other components of net periodic benefit cost are required to be presented in the income statement separately from the service cost component and outside a subtotal of income from operations, if one is presented. If a separate line item is not used, the line item used in the income statement to present the other components of net periodic benefit cost must be disclosed. In addition, the guidance allows only the service cost component to be eligible for capitalization when applicable. The adoption of the guidance did not have a material impact on the Company’s consolidated financial statements. In February 2018, the FASB released ASU 2018-02, Income Statement - Reporting Comprehensive Income (Topic 220): Reclassification of Certain Tax Effects from Accumulated Other Comprehensive Income . The update addresses certain stranded income tax effects in accumulated other comprehensive income caused by the Tax Cuts and Job Act ("Tax Act") which was passed in December 2017. Under the new FASB rules, financial statement preparers are provided the option to reclassify stranded tax effects within accumulated other comprehensive income in each period in which the effect of the change in the U.S. federal corporate income tax rate in the Tax Act is recorded. Companies must apply the new guidance for fiscal years, including interim periods within such years, starting after December 15, 2018, with early adoption permitted. The amendments are to be applied in either the period of adoption or retrospectively to each period (or periods) in which the effect of the change in the federal corporate income tax rate from the Tax Act is recognized. The Company's accounting policy for the release of stranded tax effects in AOCI is on an aggregate portfolio basis. The Company elected to adopt the requirements of this update in its Consolidated Financial Statements for the year ended December 31, 2017 and has reported the resultant reclassification amount, $2.5 million , as a charge to Retained Earnings in the accompanying Consolidated Statements of Changes in Stockholders' Equity. In May 2014, the FASB issued ASU No. 2014-09, Revenue from Contracts with Customers (Topic 606) . The guidance requires companies to recognize revenue that depicts the transfer of promised goods or services to customers in an amount that reflects the consideration to which the company expects to be entitled in exchange for those goods or services. As an insurance enterprise, the primary sources of revenue are excluded from this guidance, including insurance premiums, contract charges, and investment revenues. We have certain types of non-insurance and non-investment revenue from contracts with customers that fall under this guidance. These revenues are recognized when obligations under the terms of the contract are satisfied. The amount of revenue recognized reflects the consideration we expect to be entitled to in exchange for those services. For these revenues, the performance obligation is fulfilled as services are rendered. Revenues from contracts with customers identified under Topic 606 are not material, approximately 2% of total revenues for the year ended December 31, 2017. The guidance was effective for reporting periods beginning after December 15, 2017. The adoption of this ASU did not have a material effect on the results of operations or financial position of the Company. In January 2016, the FASB released ASU 2016-01, Recognition and Measurement of Financial Assets and Liabilities . The main provisions of the update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require that equity securities be carried at fair market value on the balance sheet and any periodic changes in value be recorded as adjustments directly to the income statement. The provisions of this update became effective for the Company beginning January 1, 2018. The prospective adoption of this update resulted in the reclassification of $4.4 million pertaining to unrealized gains, net of tax, out of Accumulated Other Comprehensive Income into Retained Earnings as a cumulative effect of a change in accounting principle, as shown in the Condensed Consolidated Statements of Changes in Stockholders' Equity. Equity securities, previously included in Securities Available for Sale are now reported as a separate line item on the Consolidated Balance Sheet. The change in fair value of equity securities, previously reported in Other Comprehensive income, is now included in net investment income in the Condensed Consolidated Statements of Earnings. As the Company's equity securities holdings are not significant, the adoption of the requirements of this update did not have a material impact on the Company’s financial position, results of operations or cash flows. In May 2017, the FASB released ASU 2017-09, Compensation - Stock Compensation . The update provides guidance about which changes to the terms or conditions of a share-based payment award require an entity to apply modification accounting in Accounting Standards Codificatio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ame effective for annual periods and interim periods within those annual periods beginning after December 15, 2017. The adoption of this ASU did not have a material effect on the results of operations or financial position of the Company. Other recent accounting pronouncements issued by the FASB (including its Emerging Issues Task Force), the AICPA, and the SEC did not, or are not believed by management to, have a material impact on the Company’s present or future Consolidated Financial Statements.</t>
  </si>
  <si>
    <t>Stockholders' Equity</t>
  </si>
  <si>
    <t>Stockholders' Equity Note [Abstract]</t>
  </si>
  <si>
    <t>STOCKHOLDERS' EQUITY NWLIC is restricted by state insurance laws as to dividend amounts which may be paid to stockholders without prior approval from the Colorado Division of Insurance. The restrictions are based on the lesser of statutory earnings from operations, excluding capital gains, from the prior calendar year or 10% of statutory surplus of the company as of the previous calendar year-end. The maximum dividend payment which may be made without prior approval in 2018 is $127.3 million . As the sole owner of NWLIC, all dividends declared by National Western are payable entirely to NWLGI and are eliminated in consolidation. In the first quarter of 2018, National Western declared and paid a $3.0 million dividend to NWLGI. In the third quarter of 2018, National Western declared a $3.0 million dividend to NWLGI which was subsequently paid on October 17, 2018. During the second quarter of 2017 National Western declared and paid a $4.0 million dividend to NWLGI. During the third quarter of 2017 National Western declared a $3.0 million dividend payable to NWLGI which was subsequently paid on October 16, 2017. NWLGI did not declare or pay cash dividends on its common shares during the nine months ended September 30, 2018 and 2017 .</t>
  </si>
  <si>
    <t>Earnings Per Share</t>
  </si>
  <si>
    <t>Earnings Per Share [Abstract]</t>
  </si>
  <si>
    <t>EARNINGS PER SHARE Basic earnings per share of common stock are computed by dividing net income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The Company currently has no share-based compensation awards outstanding that could be redeemed for shares of common stock. Net income for the periods shown below is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September 30, 2018 2017 Class A Class B Class A Class B (In thousands except per share amounts) Numerator for Basic and Diluted Earnings Per Share: Net income $ 35,641 21,813 Dividends - Class A shares — — Dividends - Class B shares — — Undistributed income $ 35,641 21,813 Allocation of net income: Dividends $ — — — — Allocation of undistributed income 34,633 1,008 21,196 617 Net income $ 34,633 1,008 21,196 617 Denominator: Basic earnings per share - weighted-average shares 3,436 200 3,436 200 Effect of dilutive stock options — — — — Diluted earnings per share - adjusted weighted-average shares for assumed conversions 3,436 200 3,436 200 Basic Earnings Per Share $ 10.08 5.04 6.17 3.08 Diluted Earnings Per Share $ 10.08 5.04 6.17 3.08 Nine Months Ended September 30, 2018 2017 Class A Class B Class A Class B (In thousands except per share amounts) Numerator for Basic and Diluted Earnings Per Share: Net income $ 94,982 70,834 Dividends - Class A shares — — Dividends - Class B shares — — Undistributed income $ 94,982 70,834 Allocation of net income: Dividends $ — — — — Allocation of undistributed income 92,296 2,686 68,831 2,003 Net income $ 92,296 2,686 68,831 2,003 Denominator: Basic earnings per share - weighted-average shares 3,436 200 3,436 200 Effect of dilutive stock options — — — — Diluted earnings per share - adjusted weighted-average shares for assumed conversions 3,436 200 3,436 200 Basic Earnings Per Share $ 26.86 13.43 20.03 10.02 Diluted Earnings Per Share $ 26.86 13.43 20.03 10.02</t>
  </si>
  <si>
    <t>Pension and Other Postretirement Plans</t>
  </si>
  <si>
    <t>Retirement Benefits [Abstract]</t>
  </si>
  <si>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a credit for service, future qualified defined benefit plan expense is projected to be minimal. Fair values of plan assets and liabilities are measured as of the prior December 31 for each year. The following table summarizes the components of net periodic benefit cost. Three Months Ended Nine Months Ended September 30, September 30, 2018 2017 2018 2017 (In thousands) Service cost $ 28 27 84 81 Interest cost 225 240 675 718 Expected return on plan assets (325 ) (306 ) (975 ) (920 ) Amortization of prior service cost — — — — Amortization of net loss 131 159 393 477 Net periodic benefit cost $ 59 120 177 356 The service cost shown above for each period represents plan expenses expected to be paid out of plan assets. Under the clarified rules of the Pension Protection Act, plan expenses paid from plan assets are to be included in the plan's service cost component. The company's minimum required contribution for the 2018 plan year is $0.1 million . There was no remaining contribution payable for the 2017 plan year as of September 30, 2018 . As of September 30, 2018 , the company had $0.1 million contributions to the plan for the 2018 plan year.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Insurance Company ("ANICO"), a related party.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then Chairman of the company. As previously mentioned, these additional obligations are a liability to the company. Effective December 31, 2004, this plan was frozen with respect to the continued accrual of benefits of the then Chairman and the then President of the company in order to comply with law changes under the American Jobs Creation Act of 2004 ("Act").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The following table summarizes the components of net periodic benefit costs for the non-qualified defined benefit plans. Three Months Ended Nine Months Ended September 30, September 30, 2018 2017 2018 2017 (In thousands) Service cost $ 90 204 270 612 Interest cost 213 347 639 1,041 Amortization of prior service cost 15 15 45 45 Amortization of net loss 176 818 528 2,455 Net periodic benefit cost $ 494 1,384 1,482 4,153 The company expects to contribute $2.0 million to these plans in 2018 . As of September 30, 2018 , the company has contributed $1.6 million to the plans. (B) Postretirement Employment Plans Other Than Pension National Western sponsors two healthcare plans that were amended in 2004 to provide postretirement benefits to certain fully-vested individuals. The plan is unfunded. The following table summarizes the components of net periodic benefit costs. Three Months Ended Nine Months Ended September 30, September 30, 2018 2017 2018 2017 (In thousands) Interest cost $ 40 35 120 104 Amortization of prior service cost 26 25 78 77 Amortization of net loss 38 10 113 31 Net periodic benefit cost $ 104 70 311 212 The company expects to contribute minimal amounts to the plan in 2018 .</t>
  </si>
  <si>
    <t>Segment and Other Operating Information</t>
  </si>
  <si>
    <t>Segment Reporting [Abstract]</t>
  </si>
  <si>
    <t>SEGMENT AND OTHER OPERATING INFORMATION The Company defines its reportable operating segments as domestic life insurance, international life insurance, and annuities. These segments are organized based on product types and geographic marketing areas. As disclosed in the Form 10-Q filed for the quarter ended March 31, 2018, National Western discontinued accepting applications for the company's international products from foreign residents in May 2018. A summary of segment information as of September 30, 2018 and December 31, 2017 for the Condensed Consolidated Balance Sheet items and for the three and nine months ended September 30, 2018 and September 30, 2017 for the Condensed Consolidated Statement of Earnings is provided below. Condensed Consolidated Balance Sheet Items: September 30, 2018 Domestic International Annuities All Totals (In thousands) Deferred policy acquisition costs and sales inducements $ 117,900 241,823 620,366 — 980,089 Total segment assets 1,217,781 1,227,365 8,922,137 365,195 11,732,478 Future policy benefits 1,045,922 918,658 7,970,775 — 9,935,355 Other policyholder liabilities 14,556 21,898 93,075 — 129,529 December 31, 2017 Domestic International Annuities All Totals (In thousands) Deferred policy acquisition costs and sales inducements $ 101,253 250,128 603,700 — 955,081 Total segment assets 1,106,410 1,236,733 9,269,956 398,597 12,011,696 Future policy benefits 950,884 915,384 8,232,216 — 10,098,484 Other policyholder liabilities 13,643 11,318 103,048 — 128,009 Condensed Consolidated Statement of Earnings: Three Months Ended September 30, 2018 Domestic Life Insurance International Life Insurance Annuities All Others Totals (In thousands) Premiums and contract revenues $ 10,060 26,839 5,597 — 42,496 Net investment income 26,912 19,731 123,525 5,385 175,553 Other revenues 11 5 11 5,084 5,111 Total revenues 36,983 46,575 129,133 10,469 223,160 Life and other policy benefits 5,839 6,609 (6,704 ) — 5,744 Amortization of deferred policy acquisition costs 2,978 6,307 17,490 — 26,775 Universal life and annuity contract interest 22,355 30,596 71,194 — 124,145 Other operating expenses 5,215 4,982 8,719 5,121 24,037 Federal income taxes (benefit) 122 (322 ) 7,714 1,101 8,615 Total expenses 36,509 48,172 98,413 6,222 189,316 Segment earnings (loss) $ 474 (1,597 ) 30,720 4,247 33,844 Nine Months Ended September 30, 2018 Domestic Life Insurance International Life Insurance Annuities All Others Totals (In thousands) Premiums and contract revenues $ 29,775 82,218 18,042 — 130,035 Net investment income 41,131 32,305 263,983 20,681 358,100 Other revenues 12 39 48 15,297 15,396 Total revenues 70,918 114,562 282,073 35,978 503,531 Life and other policy benefits 15,751 16,872 11,984 — 44,607 Amortization of deferred acquisition costs 8,362 21,023 60,688 — 90,073 Universal life and annuity contract interest 29,401 37,046 116,869 — 183,316 Other operating expenses 15,368 15,991 25,741 15,367 72,467 Federal income taxes (benefit) 405 4,701 13,290 4,100 22,496 Total expenses 69,287 95,633 228,572 19,467 412,959 Segment earnings (loss) $ 1,631 18,929 53,501 16,511 90,572 Three Months Ended September 30, 2017 Domestic Life Insurance International Life Insurance Annuities All Others Totals (In thousands) Premiums and contract revenues $ 9,907 30,353 5,293 — 45,553 Net investment income 17,385 15,711 114,123 4,472 151,691 Other revenues 11 26 26 4,609 4,672 Total revenues 27,303 46,090 119,442 9,081 201,916 Life and other policy benefits 3,483 8,437 9,095 — 21,015 Amortization of deferred acquisition costs 2,517 (21,585 ) 37,790 — 18,722 Universal life and annuity contract interest 14,119 9,112 84,568 — 107,799 Other operating expenses 4,086 5,661 8,714 4,135 22,596 Federal income taxes (benefit) 1,061 15,473 (7,007 ) 1,792 11,319 Total expenses 25,266 17,098 133,160 5,927 181,451 Segment earnings (loss) $ 2,037 28,992 (13,718 ) 3,154 20,465 Nine Months Ended September 30, 2017 Domestic Life Insurance International Life Insurance Annuities All Others Totals (In thousands) Premiums and contract revenues $ 27,822 91,563 16,583 — 135,968 Net investment income 51,998 48,581 346,031 19,435 466,045 Other revenues 30 73 90 13,521 13,714 Total revenues 79,850 140,217 362,704 32,956 615,727 Life and other policy benefits 13,850 19,399 25,377 — 58,626 Amortization of deferred acquisition costs 8,300 (7,874 ) 85,566 — 85,992 Universal life and annuity contract interest 41,576 36,871 221,415 — 299,862 Other operating expenses 13,975 18,846 28,588 12,622 74,031 Federal income taxes (benefit) 740 25,125 605 7,001 33,471 Total expenses 78,441 92,367 361,551 19,623 551,982 Segment earnings (loss) $ 1,409 47,850 1,153 13,333 63,745 Reconciliations of segment information to the Company's Condensed Consolidated Financial Statements are provided below. Three Months Ended September 30, Nine Months Ended September 30, 2018 2017 2018 2017 (In thousands) Premiums and Other Revenues : Premiums and contract revenues $ 42,496 45,553 130,035 135,968 Net investment income 175,553 151,691 358,100 466,045 Other revenues 5,111 4,672 15,396 13,714 Realized gains (losses) on investments 2,275 2,074 5,582 10,906 Total condensed consolidated premiums and other revenues $ 225,435 203,990 509,113 626,633 Three Months Ended September 30, Nine Months Ended September 30, 2018 2017 2018 2017 (In thousands) Federal Income Taxes : Total segment Federal income taxes $ 8,615 11,319 22,496 33,471 Taxes on realized gains (losses) on investments 478 726 1,172 3,817 Total condensed consolidated Federal income taxes $ 9,093 12,045 23,668 37,288 Three Months Ended September 30, Nine Months Ended September 30, 2018 2017 2018 2017 (In thousands) Net Earnings : Total segment earnings $ 33,844 20,465 90,572 63,745 Realized gains (losses) on investments, net of taxes 1,797 1,348 4,410 7,089 Total condensed consolidated net earnings $ 35,641 21,813 94,982 70,834 September 30, December 31, 2018 2017 (In thousands) Assets : Total segment assets $ 11,732,478 12,011,696 Other unallocated assets 359,362 213,398 Total condensed consolidated assets $ 12,091,840 12,225,094</t>
  </si>
  <si>
    <t>Share-Based Payments</t>
  </si>
  <si>
    <t>Disclosure of Compensation Related Costs, Share-based Payments [Abstract]</t>
  </si>
  <si>
    <t>SHARE-BASED PAYMENTS The Company had a stock and incentive plan ("1995 Plan") which provided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1995 Plan began on April 21, 1995, and was amended on June 25, 2004 to extend the termination date to April 20, 2010. The number of shares of Class A, $1.00 par value, common stock which were allowed to be issued under the 1995 Plan, or as to which SARs or other awards were allowed to be granted, could not exceed 300,000 . Effective June 20, 2008, the Company's shareholders approved a 2008 Incentive Plan (“2008 Plan”). The 2008 Plan is substantially similar to the 1995 Plan and authorized an additional number of Class A common stock shares eligible for issue not to exceed 300,000 . These plans were assumed by NWLGI from National Western pursuant to the terms of the holding company reorganization in 2015. On June 15, 2016, stockholders of NWLGI approved the Incentive Plan, which is a stock and incentive plan essentially similar to the 2008 Plan. The Incentive Plan includes additional provisions, most notably regarding the definition of performance objectives which could be used in the issuance of the fourth type of award noted above (performance awards). All of the employees of the Company and its subsidiaries are eligible to participate in the current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All stock options granted were under the 1995 Plan and 2008 Plan. Employee stock options and SARs granted prior to 2016 vest 20% annually following three years of service following the grant date. Employee SARs granted 2016 forward vest 33.3% annually following one year of service from the date of the grant. Directors' stock options and SARs grants vest 20% annually following one year of service from the date of grant. Effective during March 2006, the Company adopted and implemented a limited stock buy-back program with respect to the 1995 Plan which provides stock option holders the additional alternative of selling shares acquired through the exercise of options directly back to the Company. Option holders may elect to sell such acquired shares back to the Company at any time within ninety (90) days after the exercise of options at the prevailing market price as of the date of notice of election. The buy-back program did not alter the terms and conditions of the 1995 Plan; however, the program necessitated a change in accounting from the equity classification to the liability classification. In August 2008, the Company implemented another limited stock buy-back program, substantially similar to the 2006 program, for shares issued under the 2008 Plan. These plans were assumed as well by NWLGI from National Western pursuant to the terms of the holding company reorganization.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hares, often referred to as "phantom stock-based award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The RSUs are payable in cash at the vesting date equal to the closing price of the Company's Class A common shares at that time.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PSUs also vest three years from the date of grant. For PSUs, the performance period begins the first day of the calendar year in which the PSUs are granted and runs three calendar years. At that time, the three-year performance outcome will be measured against the pre-defined target amounts to determine the number of PSUs earned as compensation. Directors of the Company are eligible to receive RSUs under the Incentive Plan. Unlike RSUs granted to officers, the RSUs granted to directors vest one year from the date of grant. They are payable in cash at the vesting date equal to the closing price of the Company's Class A common shares at that time. The following table shows all grants issued to officers and directors for the three and nine months ended September 30, 2018 and 2017 . These grants were made based upon closing market price per Class A common share at the time of the grant. Three Months Ended September 30, 2018 September 30, 2017 Officer Director Officer Director SARs — — — — RSUs — — — — PSUs — — — — Nine Months Ended September 30, 2018 September 30, 2017 Officer Director Officer Director SARs — — 11,715 — RSUs — — 2,725 1,660 PSUs — — 4,526 — The Company uses the current fair value method to measure compensation cost for awards granted under the share-based plans. As of September 30, 2018 and 2017 , the liability balance was $15.5 million and $16.6 million , respectively. A summary of awards by type and related activity is detailed below. Options Outstanding Shares Available For Grant Shares Weighted- Average Exercise Price Stock Options: Balance at January 1, 2018 291,000 18,018 $ 242.07 Exercised — (18,018 ) $ 242.07 Forfeited — — $ — Expired — — $ — Stock options granted — — $ — Balance at September 30, 2018 291,000 — $ — Liability Awards SAR RSU PSU Other Share/Unit Awards: Balance at January 1, 2018 92,667 11,721 14,052 Exercised (2,984 ) (1,494 ) — Forfeited (1,780 ) (556 ) — Granted — — — Balance at September 30, 2018 87,903 9,671 14,052 Stock options, SARs, and RSUs shown as forfeited in the above tables represent vested and unvested awards not exercised by plan participants prior to their termination from the Company. Forfeited stock options, if any, are not shown as being added back to the "Shares Available For Grant" balance as they were awarded under the 1995 Plan which was terminated during calendar year 2010. The total intrinsic value of share-based compensation exercised was $2.2 million and $1.0 million for the nine months ended September 30, 2018 and 2017 , respectively. The total share-based compensation paid was $2.2 million and $1.0 million for the nine months ended September 30, 2018 and 2017 , respectively. The total fair value of stock options and SARs vested during the nine months ended September 30, 2018 and 2017 was $0.8 million and $0.6 million , respectively. For the nine months ended September 30, 2018 and 2017 , the total cash received from the exercise of stock options under the Plans was $0.0 million and $0.0 million , respectively. The following table summarizes information about SARs outstanding at September 30, 2018 . There were no options outstanding as of September 30, 2018. SARs Outstanding Number Outstanding Weighted- Average Remaining Contractual Life Number Exercisable Exercise prices: 114.64 (SARs) 10,500 0.4 years 10,500 132.56 (SARs) 19,818 3.2 years 15,915 210.22 (SARs) 25,300 5.2 years 10,800 216.48 (SARs) 11,649 7.4 years 7,589 311.16 (SARs) 10,427 8.4 years 3,444 310.55 (SARs) 203 8.6 years 67 334.34 (SARs) 10,006 9.2 years — Totals 87,903 48,315 Aggregate intrinsic value (in thousands) $ 9,886 $ 7,103 The aggregate intrinsic value in the table above is based on the closing Class A stock price of $ 319.20 per share on September 30, 2018 . The SARs shown above with exercise price of $114.64 have a remaining contractual life of less than one year. The holders for this grant have until the end of the contractual life of February 19, 2019 to exercise these holdings or otherwise forfeit the grants held. In estimating the fair value of the share-based awards outstanding at September 30, 2018 and December 31, 2017 , the Company employed the Black-Scholes option pricing model with assumptions detailed below. September 30, December 31, Expected term 0.4 to 9.2 years 0.3 to 10.0 years Expected volatility weighted-average 21.55 % 21.55 % Expected dividend yield 0.11 % 0.11 % Risk-free rate weighted-average 2.63 % 1.82 % The Company reviewed the contractual term relative to the options as well as perceived future behavior patterns of exercise. Volatility is based on the Company’s historical volatility over the expected term of the option/SARs expected exercise date. The pre-tax compensation cost/(benefit) recognized in the financial statements related to these plans was $1.7 million and $2.4 million for the three and nine months ended September 30, 2018 and $1.3 million and $5.6 million for the three and nine months ended September 30, 2017, respectively. The related tax expense/(benefit) recognized was $(0.4) million and $(0.5) million for the three and nine months ended September 30, 2018 and $(0.5) million and $(2.0) million for the three and nine months ended September 30, 2017, respectively. As of September 30, 2018 , the total compensation cost related to non-vested share-based awards not yet recognized was $4.0 million . This amount is expected to be recognized over a weighted-average period of 1.2 years . The Company recognizes compensation cost over the graded vesting periods.</t>
  </si>
  <si>
    <t>Commitments and Contingencies</t>
  </si>
  <si>
    <t>Commitments and Contingencies Disclosure [Abstract]</t>
  </si>
  <si>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National Western was the named defendant in the case of Damaris Maldonado Vinas, et al. vs. National Western Life Insurance , in which the plaintiffs, after National Western had paid the death benefits to the beneficiary (Francisco Iglesias-Alvarez) upon the annuitant’s (Carlos Iglesias-Alvarez) death, sought to annul two annuity policies issued by National Western at the behest of Carlos Iglesias-Alvarez and which named Francisco Iglesias-Alvarez as their beneficiary. On March 31, 2016, the United States District Court for the District of Puerto Rico (the “Court”) issued its Opinion and Order on the pending Motions for Summary Judgment submitted by the parties, and therein denied National Western’s motion and granted plaintiffs’ motion voiding the two annuities and requesting a refund of the premiums paid ( $2.9 million ). National Western vigorously defended the case and believes that the Court’s Opinion and Order is contrary to applicable law. As such, National Western filed a Motion for Reconsideration of Opinion and Order and Corresponding Judgment with the Court on April 27, 2016, which the Court denied on May 5, 2016. National Western filed a Notice of Appeal on June 10, 2016, filed its Appeal Brief on September 12, 2016, and oral arguments with the U.S. Court of Appeals for the First Circuit were held on March 9, 2017. On June 29, 2017, the Court of Appeals vacated the district court's judgment and remanded to the district court to determine whether it is nevertheless equitable for the case to proceed without Francisco Iglesias-Alvarez. Plaintiffs filed a Motion in Support of Determination in Equity and Good Conscience That Action Should Proceed Among Existing Parties Under Fed.R.Civ.P. 19(B) on September 14, 2017, and National Western filed its Opposition to Plaintiffs' Motion on October 27, 2017. On April 2, 2018 the Court asked the parties for additional briefing regarding the Court's jurisdiction over Francisco Iglesias-Alvarez, which the parties filed on April 30, 2018. On May 14, 2018, National Western filed its Opposition to Plaintiffs' Brief. Plaintiffs filed a Motion to Strike on May 22, 2018, which National Western opposed on June 4, 2018. On August 6, 2018, the Court issued an Opinion and Order dismissing plaintiffs’ case without prejudice and plaintiffs filed a Notice of Appeal to the First Circuit Court of Appeals on September 4, 2018. The company continues to hold an accrual of $2.9 million for this matter as of September 30, 2018. On September 28, 2017, a purported shareholder derivative lawsuit was filed in the 122nd District Court of Galveston County, State of Texas entitled Robert L. Moody, Jr. derivatively on behalf of National Western Life Insurance Company and National Western Life Group, Inc. v. Ross Rankin Moody, et al., naming certain current and former directors and current officers as defendants. The complaint challenges the directors’ oversight of insurance sales to non-U.S. residents and alleges that the defendants breached their fiduciary duties in the conduct of their duties as board members by failing to act (i) on an informed basis and (ii) in good faith or with the honest belief that their actions were in the best interests of the Company. The complaint seeks an undetermined amount of damages, attorneys’ fees and costs, and equitable relief, including the removal of the Company’s Chairman and Chief Executive Officer and other board members and/or officers of the Company. The Company believes that the claims in the complaint are baseless and without merit, will vigorously defend this lawsuit, and will seek reimbursement of all legal costs and expenses from plaintiff. The Company believes, based on information currently available, that the final outcome of this lawsuit will not have a material adverse effect on the Company’s business, results of operations, or consolidated financial position. The companies and directors filed their respective Pleas to the Jurisdiction ("Pleas") contesting the plaintiff's standing to even pursue this action, along with their Answers, on October 27, 2017. On December 14, 2017, plaintiff filed a Response to the Pleas and on December 21, 2017, the Court heard oral argument on the Pleas. Plaintiff then filed a First Amended Petition on January 11, 2018. The companies and directors filed a Supplement to the Pleas on January 30, 2018, to which plaintiff responded on February 1, 2018, and the companies and directors replied on February 9, 2018. On May 3, 2018, the Court issued a memorandum to all attorneys of record stating that the Court will grant the defendants' Pleas and asking the attorney for defendants to prepare and submit proposed orders/judgments granting the requested relief for consideration by the Court. The defendants filed such proposed order granting the Pleas on May 7, 2018. On May 16, 2018 the Court issued an Order granting the Pleas and dismissing Robert L. Moody, Jr.’s claims with prejudice, and plaintiff then filed a Motion to Transfer Venue (“MTTV”). Defendants filed an Application for Fees, seeking to recover defendants’ legal costs and expenses from plaintiff, and a Response to the MTTV on June 8, 2018. In response plaintiff filed a Motion to Vacate, a Response to the Application for Fees, and their own Request for Attorney’s Fees on July 5, 2018. Defendants filed a Response to the Motion to Vacate and to plaintiff’s Request for Attorney’s Fees on July 11, 2018, and the Court heard oral arguments on July 16, 2018. Plaintiff filed supplemental briefing in support of their July 5, 2018 filings on July 25, 2018, and defendants filed their response to plaintiff's supplemental briefing on July 27, 2018. On August 8, 2018 the Court issued an Order denying plaintiff's Motion to Vacate. Pursuant to the Court’s instructions, on October 5, 2018, defendants filed an Order Granting Application for Expenses. Defendants then filed a Motion for Entry of Final Judgment and a Request for Submission Date on Motion for Entry of Final Judgment on October 11, 2018, which the Court set as October 30, 2018. Plaintiff filed his Objection to Proposed Final Judgment and Objection to Proposed Order on Attorneys’ Fees on October 25, 2018, to which defendants filed a response on October 30, 2018.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Brazilian authorities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issued a subpoena in March of 2015 upon the company to provide information relating to such possible violations. No conclusion can be drawn at this time as to its outcome or how such outcome may impact the Company’s business, results of operations or financial condition. National Western has been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4.3 million commitments to fund new loans and $6.2 million in commitments to extend credit relating to existing loans at September 30, 2018 . The Company evaluates each customer's creditworthiness on a case-by-case basis.</t>
  </si>
  <si>
    <t>Investments</t>
  </si>
  <si>
    <t>Investments, Debt and Equity Securities [Abstract]</t>
  </si>
  <si>
    <t>INVESTMENTS (A) Investment Gains and Losses The table below presents realized investment gains and losses, excluding impairment losses, for the periods indicated. Three Months Ended September 30, Nine Months Ended September 30, 2018 2017 2018 2017 (In thousands) Available for sale debt securities: Realized gains on disposal $ 1,191 1,529 3,212 4,137 Realized losses on disposal (6 ) — (6 ) — Held to maturity debt securities: Realized gains on disposal 1,090 555 2,395 4,059 Realized losses on disposal — — (19 ) (34 ) Equity securities realized gains (losses) — (10 ) — 87 Real estate gains (losses) — — — 2,657 Totals $ 2,275 2,074 5,582 10,906 Disposals in the held to maturity category during the periods shown primarily represent calls initiated by the credit issuer of the debt security. It is the Company's policy to initiate disposals of debt securities in the held to maturity category only in instances in which the credit status of the issuer comes into question and the realization of all or a significant portion of the investment principal of the holding is deemed to be in jeopardy. The Company uses the specific identification method in computing realized gains and losses. For the three months ended September 30, 2018 and 2017 the percentage of gains on bonds due to the call of securities was 97.3% and 100.0% , respectively. For the nine months ended September 30, 2018 and 2017 the percentage of gains on bonds due to the call of securities was 98.7% and 88.0% , respectively. This includes calls out of the Company's available for sale portfolio of debt securities. The table below presents net impairment losses recognized in earnings for the periods indicated. Three Months Ended Nine Months Ended September 30, September 30, 2018 2017 2018 2017 (In thousands) Total other-than-temporary impairment gains (losses) on debt securities $ 3 26 9 69 Portion of loss (gain) recognized in comprehensive income (3 ) (26 ) (9 ) (69 ) Net impairment losses on debt securities recognized in earnings — — — — Equity securities impairments — — — — Totals $ — — — — The table below presents a roll forward of credit losses on securities for which the Company also recorded non-credit other-than-temporary impairments in other comprehensive loss. Three Months Ended September 30, 2018 Nine Months Ended September 30, 2018 Year Ended (In thousands) Beginning balance, cumulative credit losses related to other-than-temporary impairments $ 627 627 1,440 Reductions for securities sold during current period — — (813 ) Additions for credit losses not previously recognized in other-than-temporary impairments — — — Ending balance, cumulative credit losses related to other-than-temporary impairments $ 627 627 627 (B) Debt Securities The table below presents amortized costs and fair values of debt securities held to maturity at September 30, 2018 . Debt Securities Held to Maturity Amortized Cost Gross Unrealized Gains Gross Unrealized Losses Fair Value (In thousands) Debt securities: U.S. Treasury $ 1,341 113 — 1,454 States and political subdivisions 457,379 8,136 (5,147 ) 460,368 Public utilities 964,889 5,251 (16,305 ) 953,835 Corporate 4,655,058 26,262 (92,282 ) 4,589,038 Residential mortgage-backed 1,198,121 8,228 (28,752 ) 1,177,597 Home equity 3,496 53 (9 ) 3,540 Manufactured housing 747 52 — 799 Totals $ 7,281,031 48,095 (142,495 ) 7,186,631 The table below presents amortized costs and fair values of debt securities available for sale at September 30, 2018 . As indicated in Note (2) New Accounting Pronouncements, effective January 1, 2018, equity securities are no longer included in the Securities Available for Sale category. Debt Securities Available for Sale Amortized Cost Gross Unrealized Gains Gross Unrealized Losses Fair Value (In thousands) Debt securities: States and political subdivisions $ 571 5 — 576 Foreign governments 9,971 36 — 10,007 Public utilities 84,947 1,119 (609 ) 85,457 Corporate 2,895,100 17,156 (66,875 ) 2,845,381 Residential mortgage-backed 16,854 836 (59 ) 17,631 Home equity 6,446 290 — 6,736 Totals $ 3,013,889 19,442 (67,543 ) 2,965,788 The table below presents amortized costs and fair values of securities held to maturity at December 31, 2017 . Securities Held to Maturity Amortized Cost Gross Unrealized Gains Gross Unrealized Losses Fair Value (In thousands) Debt securities: U.S. Treasury $ 1,337 177 — 1,514 States and political subdivisions 467,437 21,907 (100 ) 489,244 Public utilities 1,062,545 30,527 (894 ) 1,092,178 Corporate 4,430,099 121,978 (7,876 ) 4,544,201 Residential mortgage-backed 1,280,307 27,445 (6,216 ) 1,301,536 Home equity 4,262 57 (4 ) 4,315 Manufactured housing 1,037 79 — 1,116 Totals $ 7,247,024 202,170 (15,090 ) 7,434,104 The table below presents amortized costs and fair values of securities available for sale at December 31, 2017 . Securities Available for Sale Amortized Cost Gross Unrealized Gains Gross Unrealized Losses Fair Value (In thousands) Debt securities: States and political subdivisions $ 575 — (29 ) 546 Foreign governments 9,964 326 — 10,290 Public utilities 83,466 3,640 — 87,106 Corporate 2,842,381 81,737 (10,744 ) 2,913,374 Residential mortgage-backed 20,246 1,376 (52 ) 21,570 Home equity 7,878 367 — 8,245 Manufactured housing — — — — 2,964,510 87,446 (10,825 ) 3,041,131 Equity securities 12,890 5,708 (120 ) 18,478 Totals $ 2,977,400 93,154 (10,945 ) 3,059,609 The Company does not consider securities to be other-than-temporarily impaired when the market decline is attributable to factors such as market volatility, liquidity, spread widening and credit quality where it is anticipated that a recovery of all amounts due under the contractual terms of the security will occur and the Company has the intent and ability to hold until recovery or maturity. Based on its review, the Company does not consider these investments to be other-than-temporarily impaired at September 30, 2018 . The Company will monitor the investment portfolio for future changes in issuer facts and circumstances that could result in future impairments beyond those currently identified. During the three and nine months ended September 30, 2018 , the Company recorded no other-than-temporary impairment on debt securities. Unrealized losses for debt securities held to maturity and debt securities available for sale increased during the first nine months of 2018 primarily due to the upward movement in market interest rates during this period (which decreases the market price of debt securities). The following table shows the gross unrealized losses and fair values of the Company's held to maturity debt securities by investment category and length of time the individual securities have been in a continuous unrealized loss position at September 30, 2018 . Debt Securities Held to Maturity Less than 12 Months 12 Months or Greater Total Fair Value Unrealized Losses Fair Value Unrealized Losses Fair Value Unrealized Losses (In thousands) Debt securities: States and political subdivisions $ 113,773 (4,819 ) 6,297 (328 ) 120,070 (5,147 ) Public utilities 530,455 (13,676 ) 39,437 (2,629 ) 569,892 (16,305 ) Corporate 2,499,421 (65,166 ) 471,244 (27,116 ) 2,970,665 (92,282 ) Residential mortgage-backed 649,298 (14,345 ) 215,053 (14,407 ) 864,351 (28,752 ) Home equity — — 2,218 (9 ) 2,218 (9 ) Total temporarily impaired securities $ 3,792,947 (98,006 ) 734,249 (44,489 ) 4,527,196 (142,495 ) The following table shows the gross unrealized losses and fair values of the Company's available for sale debt securities by investment category and length of time the individual securities have been in a continuous unrealized loss position at September 30, 2018 . Debt Securities Available for Sale Less than 12 Months 12 Months or Greater Total Fair Value Unrealized Losses Fair Value Unrealized Losses Fair Value Unrealized Losses (In thousands) Debt securities: States and political subdivisions $ — — — — — — Public utilities 38,807 (609 ) — — 38,807 (609 ) Corporate 1,570,824 (42,632 ) 357,876 (24,243 ) 1,928,700 (66,875 ) Residential mortgage-backed — — 933 (59 ) 933 (59 ) Home equity — — — — — — Total temporarily impaired securities $ 1,609,631 (43,241 ) 358,809 (24,302 ) 1,968,440 (67,543 ) The following table shows the gross unrealized losses and fair values of the Company's held to maturity investments by investment category and length of time the individual securities have been in a continuous unrealized loss position at December 31, 2017 . Securities Held to Maturity Less than 12 Months 12 Months or Greater Total Fair Value Unrealized Losses Fair Value Unrealized Losses Fair Value Unrealized Losses (In thousands) Debt securities: States and political subdivisions $ 6,308 (14 ) 4,869 (86 ) 11,177 (100 ) Public utilities 68,368 (407 ) 34,091 (487 ) 102,459 (894 ) Corporate 248,844 (1,296 ) 431,591 (6,580 ) 680,435 (7,876 ) Residential mortgage-backed 130,015 (738 ) 192,399 (5,478 ) 322,414 (6,216 ) Home equity 2,830 (4 ) — — 2,830 (4 ) Total temporarily impaired securities $ 456,365 (2,459 ) 662,950 (12,631 ) 1,119,315 (15,090 ) The following table shows the gross unrealized losses and fair values of the Company's available for sale investments by investment category and length of time that the individual securities have been in a continuous unrealized loss position at December 31, 2017 . Securities Available for Sale Less than 12 Months 12 Months or Greater Total Fair Value Unrealized Losses Fair Value Unrealized Losses Fair Value Unrealized Losses (In thousands) Debt securities: States and political subdivisions $ 546 (29 ) — — 546 (29 ) Corporate 201,575 (1,134 ) 296,845 (9,610 ) 498,420 (10,744 ) Residential mortgage-backed 1,325 (14 ) 1,085 (38 ) 2,410 (52 ) Home equity 1,653 — — — 1,653 — 205,099 (1,177 ) 297,930 (9,648 ) 503,029 (10,825 ) Equity securities 1,246 (77 ) 289 (43 ) 1,535 (120 ) Total temporarily impaired securities $ 206,345 (1,254 ) 298,219 (9,691 ) 504,564 (10,945 ) Debt securities. The gross unrealized losses for debt securities are made up of 723 individual issues, or 55.8% of the total debt securities held by the Company at September 30, 2018 . The market value of these bonds as a percent of amortized cost approximates 96.9% . Of the 723 securities, 142 , or 19.6% , fall in the 12 months or greater aging category; and 714 were rated investment grade at September 30, 2018 . The amortized cost and fair value of investments in debt securities at September 30, 2018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03,995 106,063 326,104 331,101 Due after 1 year through 5 years 1,137,368 1,141,487 2,729,171 2,727,219 Due after 5 years through 10 years 1,663,318 1,609,872 2,646,213 2,570,349 Due after 10 years 85,909 83,999 377,179 376,026 2,990,590 2,941,421 6,078,667 6,004,695 Mortgage and asset-backed securities 23,299 24,367 1,202,364 1,181,936 Total $ 3,013,889 2,965,788 7,281,031 7,186,631 (C) Transfer of Securities During the three and nine months ended September 30, 2018 the Company made no transfers from the held to maturity category to securities available for sale. (D)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solidated Balance Sheets.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d to result in quality mortgage loans with few default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September 30, 2018 or 2017 and as a result all interest income was recognized at September 30, 2018 and 2017 . The following table represents the mortgage loan portfolio by loan-to-value ratio. September 30, 2018 December 31, 2017 Amount % Amount % (In thousands) (In thousands) Mortgage Loans by Loan-to-Value Ratio (1): Less than 50% $ 67,837 33.7 $ 82,224 39.4 50% to 60% 23,666 11.7 27,395 13.1 60% to 70% 97,899 48.6 86,849 41.6 70% to 80% 6,716 3.3 — — 80% to 90% 5,408 2.7 6,929 3.3 Greater than 90% — — 5,502 2.6 Gross balance 201,526 100.0 208,899 100.0 Allowance for possible losses (650 ) (0.3 ) (650 ) (0.3 ) Totals $ 200,876 99.7 $ 208,249 99.7 (1) Loan-to-Value Ratio is determined using the most recent appraised value. Appraisals are required at the time of funding and may be updated if a material change occurs from the original loan agreement.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investment gains (losses) in the Condensed Consolidated Statements of Earnings. The following table represents the mortgage loan allowance for the periods shown. September 30, 2018 December 31, 2017 (In thousands) Balance, beginning of period $ 650 650 Provision — — Releases — — Balance, end of period $ 650 650 The Company's direct investments in real estate are not a significant portion of its total investment portfolio and totaled approximately $36.8 million and $37.4 million at September 30, 2018 and December 31, 2017 , respectively. The Company recognized operating income on real estate properties of approximately $1.7 million and $2.1 million for the first nine months of 2018 and 2017 , respectively.</t>
  </si>
  <si>
    <t>Fair Values of Financial Instruments</t>
  </si>
  <si>
    <t>Fair Value Disclosures [Abstract]</t>
  </si>
  <si>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September 30, 2018 Total Level 1 Level 2 Level 3 (In thousands) Debt securities, available for sale $ 2,965,788 — 2,965,788 — Equity securities 19,661 19,661 — — Derivatives, index options 136,435 — — 136,435 Total assets $ 3,121,884 19,661 2,965,788 136,435 Policyholder account balances (a) $ 147,357 — — 147,357 Other liabilities (b) 15,479 — — 15,479 Total liabilities $ 162,836 — — 162,836 During the three and nine months ended September 30, 2018 , the Company made no transfers into or out of Levels 1, 2 or 3. December 31, 2017 Total Level 1 Level 2 Level 3 (In thousands) Debt securities, available for sale $ 3,041,131 — 3,041,131 — Equity securities, available for sale 18,478 18,478 — — Derivatives, index options 194,731 — — 194,731 Total assets $ 3,254,340 18,478 3,041,131 194,731 Policyholder account balances (a) $ 211,159 — — 211,159 Other liabilities (b) 15,242 — — 15,242 Total liabilities $ 226,401 — — 226,401 (a) Represents the fair value of certain product-related embedded derivatives that were recorded at fair value. (b) Represents the liability for share-based compensation. The following tables present, by pricing source and fair value hierarchy level, the Company’s assets that are measured at fair value on a recurring basis: September 30, 2018 Total Level 1 Level 2 Level 3 (In thousands) Debt securities, available for sale: Priced by third-party vendors $ 2,965,788 — 2,965,788 — Priced internally — — — — Subtotal 2,965,788 — 2,965,788 — Equity securities: Priced by third-party vendors 19,661 19,661 — — Priced internally — — — — Subtotal 19,661 19,661 — — Derivatives, index options: Priced by third-party vendors 136,435 — — 136,435 Priced internally — — — — Subtotal 136,435 — — 136,435 Total $ 3,121,884 19,661 2,965,788 136,435 Percent of total 100.0 % 0.6 % 95.0 % 4.4 % December 31, 2017 Total Level 1 Level 2 Level 3 (In thousands) Debt securities, available for sale: Priced by third-party vendors $ 3,041,131 — 3,041,131 — Priced internally — — — — Subtotal 3,041,131 — 3,041,131 — Equity securities, available for sale: Priced by third-party vendors 18,478 18,478 — — Priced internally — — — — Subtotal 18,478 18,478 — — Derivatives, index options: Priced by third-party vendors 194,731 — — 194,731 Priced internally — — — — Subtotal 194,731 — — 194,731 Total $ 3,254,340 18,478 3,041,131 194,731 Percent of total 100.0 % 0.6 % 93.4 % 6.0 % The following tables provide additional information about fair value measurements for which significant unobservable (Level 3) inputs were utilized to determine fair value. Three Months Ended September 30, 2018 Debt Securities, Available for Sale Equity Securities Derivatives, Index Options Total Assets Other Liabilities (In thousands) Balance at July 1, 2018 $ — — 102,007 102,007 133,013 Total realized and unrealized gains (losses): Included in net income — — 69,683 69,683 65,316 Purchases, sales, issuances and settlements, net: Purchases — — 19,026 19,026 19,026 Sales — — — — — Issuances — — — — — Settlements — — (54,281 ) (54,281 ) (54,519 ) Transfers into (out of) Level 3 — — — — — Balance at end of period $ — — 136,435 136,435 162,836 Change in unrealized gains or losses for the period included in earnings (or changes in net assets) for assets held at the end of the reporting period: Net investment income $ — — 65,927 65,927 — Benefits and expenses — — — — 67,640 Total $ — — 65,927 65,927 67,640 Three Months Ended September 30, 2017 Debt Securities, Available for Sale Equity Securities, Available for Sale Derivatives, Index Options Total Assets Other Liabilities (In thousands) Balance at July 1, 2017 $ — — 149,341 149,341 173,356 Total realized and unrealized gains (losses): Included in net income — — 45,130 45,130 48,927 Purchases, sales, issuances and settlements, net: Purchases — — 19,847 19,847 19,847 Sales — — — — — Issuances — — — — 531 Settlements — — (50,782 ) (50,782 ) (50,799 ) Transfers into (out of) Level 3 — — — — — Balance at end of period $ — — 163,536 163,536 191,862 Change in unrealized gains or losses for the period included in earnings (or changes in net assets) for assets held at the end of the reporting period: Net investment income $ — — 16,436 16,436 — Benefits and expenses — — — — 17,195 Total $ — — 16,436 16,436 17,195 Nine Months Ended September 30, 2018 Debt Securities, Available for Sale Equity Securities Derivatives, Index Options Total Assets Other Liabilities (In thousands) Beginning balance, January 1, 2018 $ — — 194,731 194,731 226,401 Total realized and unrealized gains (losses): Included in net income — — 35,581 35,581 32,496 Purchases, sales, issuances and settlements, net: Purchases — — 63,303 63,303 63,303 Sales — — — — — Issuances — — — — — Settlements — — (157,180 ) (157,180 ) (159,364 ) Transfers into (out of) Level 3 — — — — — Balance at end of period $ — — 136,435 136,435 162,836 Change in unrealized gains or losses for the period included in earnings (or changes in net assets) for assets held at the end of the reporting period: Net investment income $ — — 42,200 42,200 — Other operating expenses — — — — 44,621 Total $ — — 42,200 42,200 44,621 Nine Months Ended September 30, 2017 Debt Securities, Available for Sale Equity Securities, Available for Sale Derivatives, Index Options Total Assets Other Liabilities (In thousands) Beginning balance, January 1, 2017 $ — — 120,644 120,644 134,693 Total realized and unrealized gains (losses): Included in net income — — 138,552 138,552 152,569 Purchases, sales, issuances and settlements, net: Purchases — — 55,226 55,226 55,226 Sales — — — — — Issuances — — — — 1,275 Settlements — — (150,886 ) (150,886 ) (151,901 ) Transfers into (out of) Level 3 — — — — — Balance at end of period $ — — 163,536 163,536 191,862 Change in unrealized gains or losses for the period included in earnings (or changes in net assets) for assets held at the end of the reporting period: Net investment income $ — — 83,540 83,540 — Other operating expenses — — — — 87,894 Total $ — — 83,540 83,540 87,894 The following table presents the valuation method for financial assets and liabilities categorized as level 3, as well as the unobservable inputs used in the valuation of those financial instruments: September 30, 2018 Fair Value Valuation Technique Unobservable Input (In thousands) Derivatives, index options $ 136,435 Broker prices Implied volatility Inputs from broker proprietary models Total assets $ 136,435 Policyholder account balances $ 147,357 Deterministic cash flow model Projected option cost Other liabilities 15,479 Black-Scholes model Expected term Forfeiture assumptions Total liabilities $ 162,836 December 31, 2017 Fair Value Valuation Technique Unobservable Input (In thousands) Derivatives, index options $ 194,731 Broker prices Implied volatility Inputs from broker proprietary models Total assets $ 194,731 Policyholder account balances $ 211,159 Deterministic cash flow model Projected option cost Other liabilities 15,242 Black-Scholes model Expected term Forfeiture assumptions Total liabilities $ 226,401 Realized gains (losses) on debt securities are reported in the Condensed Consolidated Statements of Earnings as net investment gains (losses) with liabilities reported as expenses. Unrealized gains (losses) on available for sale debt securities are reported as other comprehensive income (loss) within the stockholders' equity section of the Condensed Consolidated Balance Sheet. Effective January 1, 2018, the change in fair value of equity securities is reported in the Condensed Consolidated Statement of Earnings as net investment income.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September 30, 2018 Fair Value Hierarchy Level Carrying Values Fair Values Level 1 Level 2 Level 3 (In thousands) ASSETS Debt securities held to maturity $ 7,281,031 7,186,631 — 7,184,713 1,918 Debt securities available for sale 2,965,788 2,965,788 — 2,965,788 — Cash and cash equivalents 155,381 155,381 155,381 — — Mortgage loans 200,876 200,591 — — 200,591 Policy loans 54,474 87,686 — — 87,686 Other loans 9,053 9,429 — — 9,429 Derivatives, index options 136,435 136,435 — — 136,435 Equity securities 19,661 19,661 19,661 — — Life interest in Trust 8,676 12,775 — — 12,775 LIABILITIES Deferred annuity contracts $ 7,611,248 7,127,224 — — 7,127,224 Immediate annuity and supplemental contracts 415,905 417,079 — — 417,079 December 31, 2017 Fair Value Hierarchy Level Carrying Values Fair Values Level 1 Level 2 Level 3 (In thousands) ASSETS Investments in debt and equity securities: Securities held to maturity $ 7,247,024 7,434,104 — 7,431,810 2,294 Securities available for sale 3,059,609 3,059,609 18,478 3,041,131 — Cash and cash equivalents 217,624 217,624 217,624 — — Mortgage loans 208,249 208,815 — — 208,815 Policy loans 56,405 100,230 — — 100,230 Other loans 5,431 5,603 — — 5,603 Derivatives, index options 194,731 194,731 — — 194,731 Life interest in Trust 8,676 12,775 — — 12,775 LIABILITIES Deferred annuity contracts $ 7,865,786 7,338,637 — — 7,338,637 Immediate annuity and supplemental contracts 430,494 443,437 — — 443,437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 xml:space="preserve">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as of September 30, 2018 and December 31, 2017 , respectively. September 30, 2018 Asset Derivatives Liability Derivatives Balance Sheet Location Fair Value Balance Sheet Location Fair Value (In thousands) (In thousands) Derivatives not designated as hedging instruments Equity index options Derivatives, Index Options $ 136,435 Fixed-index products Universal Life and Annuity Contracts $ 147,357 Total $ 136,435 $ 147,357 December 31, 2017 Asset Derivatives Liability Derivatives Balance Sheet Location Fair Value Balance Sheet Location Fair Value (In thousands) (In thousands) Derivatives not designated as hedging instruments Equity index options Derivatives, Index Options $ 194,731 Fixed-index products Universal Life and Annuity Contracts $ 211,159 Total $ 194,731 $ 211,159 The table below presents the effect of derivative instruments in the Condensed Consolidated Statements of Earnings for the three months ended September 30, 2018 and 2017 . September 30, September 30, Derivatives Not Designated As Hedging Instruments Location of Gain or (Loss) Recognized In Income on Derivatives Amount of Gain or (Loss) Recognized in Income on Derivatives (In thousands) Equity index options Net investment income $ 69,683 45,131 Fixed-index products Universal life and annuity contract interest (63,602 ) (48,168 ) $ 6,081 (3,037 ) The table below presents the effect of derivative instruments in the Condensed Consolidated Statements of Earnings for the nine months ended September 30, 2018 and 2017 . September 30, September 30, Derivatives Not Designated As Hedging Instruments Location of Gain or (Loss) Recognized In Income on Derivatives Amount of Gain or (Loss) Recognized in Income on Derivatives (In thousands) Equity index options Net investment income $ 35,581 138,552 Fixed-index products Universal life and annuity contract interest (30,074 ) (148,214 ) $ 5,507 (9,662 ) </t>
  </si>
  <si>
    <t>Subsequent Events</t>
  </si>
  <si>
    <t>Subsequent Events [Abstract]</t>
  </si>
  <si>
    <t xml:space="preserve"> SUBSEQUENT EVENTS On October 4, 2018, NWLGI announced that National Western had entered into a Stock Purchase Agreement to acquire Ozark National Life Insurance Company and its affiliate, N.I.S. Financial Services, Inc. The transaction is expected to close during the first quarter of 2019 subject to obtaining the appropriate regulatory approvals. The cash purchase price to be paid by National Western at closing is approximately $203 million in exchange for all of the outstanding stock of the two entities. Subsequent events have been evaluated through the date of filing and no other reportable items were identified.</t>
  </si>
  <si>
    <t>New Accounting Pronouncements (Policies)</t>
  </si>
  <si>
    <t>Recent accounting pronouncements not yet adopted In August, the FASB issued ASU 2018-12 Financial Services-Insurance (Topic 944) - Targeted Improvements to the Accounting for Long-Duration Contracts. This update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 will need to be applied retrospectively to the earliest period presented in the financial statements for periods beginning after December 15, 2020, with early adoption permitted. The Company is currently evaluating the impact of the new guidance on its consolidated financial statements. In August, the FASB issued a new Concepts Statement No. 8 Conceptual Framework for Financial Reporting - Chapter 8, Notes to Financial Statements . This was issued as part of a disclosure framework project aimed at improving disclosures in financial statements. This issuance provides conceptual guidance that may be followed when determining items to include as disclosures in the notes to financial statements. In conjunction with this issuance, the FASB also issued two accounting standard updates (“ASU”) which identified a particular FASB Topic and evaluated its disclosures through the new conceptual framework of Concepts Statement No. 8, Chapter 8. This process resulted in the issuance of the following two ASUs. In August, FASB issued ASU 2018-13 Fair Value Measurement (Topic 820) Disclosure Framework - Changes to the Disclosure requirements for Fair Value Measurement. This update removed disclosures for 1) amount of and reasons for transfers between Level 1 and Level 2 for fair value hierarchy, 2) policy for timing of transfers between levels, 3) valuation process for Level 3 fair value measurements. This update also added disclosure requirement as follows: 1) changes in unrealized gains and losses for the period included in OCI for recurring Level 3 fair value measurements held at end of reporting period; 2) range and weighted average (or other reasonable quantitative measurement) of significant unobservable inputs used to develop Level 3 fair value measurements. In August, FASB issued ASU 2018-14 Compensation-Retirement Benefits - Defined Benefit Plans-General (Subtopic 715-20) Disclosure Framework - Changes to the Disclosure Requirements for Defined Benefit Plans. This update removed disclosures for 1) amounts in AOCI expected to be recognized as components of net periodic benefit cost over the next fiscal year, 2)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the net periodic benefit costs and (b) benefit obligation for postretirement health care benefits. This update also added disclosures as follow: 1) weighted-average interest crediting rates for cash balance plans and other plans with promised crediting rates, 2) explanation of the reasons for significant gains and losses related to changes in the benefit obligation for the period. Finally, this update clarified that the following information for defined benefit pension plans should be disclosed: 1) projected benefit obligation (PBO) and fair value of plan assets for plans with PBO in excess of plan assets. 2) accumulated benefit obligation (ABO) and fair value of plan assets for plans with ABOs in excess of plan assets. In August, the SEC released a final rule updating disclosure requirements, Disclosure Update and Simplification, which resulted in the additional interim disclosure of an analysis of changes in stockholders’ equity to be required for the current and comparative quarter and year-to-date interim periods. Registrants will be required to provide an analysis of changes in each caption of stockholders’ equity and noncontrolling interests, which will need to be accompanied by dividends per share and in the aggregate for each class of shares. The disclosure must be presented in the form of a reconciliation, either as a separate statement or in the footnotes. The amendments will be effective for interim periods beginning after November 5, 2018. In June 2016, the FASB released Accounting Standards Update ("ASU") 2016-13, Financial Instruments-Credit Losses ,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guidance is effective for interim and annual periods beginning after December 15, 2019, and for most affected instruments must be adopted using a modified retrospective approach, with a cumulative effect adjustment recorded to beginning retained income. Adoption of the guidance is not expected to have a material effect on the Company’s results of operations or financial position. In March 2017, the FASB issued ASU 2017-08, Receivables - Nonrefundable Fees and Other Costs: Premium Amortization on Purchased Callable Debt Securities , which amends the amortization period for certain purchased callable debt securities held at a premium. The amortization period for premiums is being shortened to the earliest call date. This guidance is effective for fiscal years, and interim periods within those years, beginning after December 15, 2018. Adoption of the guidance is not expected to have a material effect on the Company’s results of operations or financial position. In July 2017, the FASB released ASU 2017-11, Earnings Per Share; Distinguishing Liabilities from Equity; and, Derivatives and Hedging . This update includes: (I) Accounting for Certain Financial Instruments with Down Round Features, and (II) Replacement of the Indefinite Deferral for Mandatorily Redeemable Financial Instruments of Certain Nonpublic Entities and Certain Mandatorily Redeemable Noncontrolling Interest with a Scope Exception. Part I of this update changes the classification analysis of certain equity-linked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Part II of this update recharacterizes the indefinite deferral of certain provisions of Topic 480 that now are presented as pending content in the Codification, to a scope exception. This guidance is effective for fiscal years, and interim periods within those years, beginning after December 15, 2018. The Company does not expect a material effect on the results of operations or financial position with the adoption of this ASU. In June 2018, the FASB released ASU 2018-07 Compensation - Stock Compensation (Topic 718) - Improvements to Nonemployee Share-Based Payment Accounting . This update largely aligns the accounting for share-based payment awards issued to employees and nonemployees. Previously, nonemployee stock compensation was accounted for under Subtopic 505-50 but will now fall under Topic 718. Changes to the accounting for nonemployee awards include 1) measurement based on fair value of the equity instrument at grant date, rather than previous requirement to measure based on the more reliable option of the fair value of the consideration or the fair value of the equity instrument, 2) initial measurement at grant date, rather than the earlier of the date at which commitment for performance is reached or performance is complete, and 3) when performance conditions are present, the probability of satisfying performance conditions should be considered in measurement rather than the previous requirement to measure at the lowest aggregate fair value. The amendments in the new guidance are effective for public business entities for fiscal years beginning after December 15, 2018, including interim periods within that fiscal period. The Company does not expect a material effect on the results of operations or financial position with the adoption of this ASU. In February 2016, the FASB issued new guidance on leasing transactions (ASU 2016-02, Leases - Topic 842 ). The new guidance is effective for the fiscal years beginning after December 15, 2018, including interim periods within those fiscal years, and requires a modified retrospective transition approach (subject to optional practical expedients).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Early adoption is permitted. The Company does not expect a significant impact to the financial statements resulting from this change. Recent accounting pronouncements adopted In January 2018, the Company adopted ASU 2017-07 Compensation-Retirement Benefits (Topic 615): Improving the Presentation of Net Periodic Pension Cost and Net Periodic Postretirement Benefit Cost. The new guidance requires that an employer that offers to its employees defined benefit pension or other postretirement benefit plans report the service cost component in the same line item or items as other compensation costs. The other components of net periodic benefit cost are required to be presented in the income statement separately from the service cost component and outside a subtotal of income from operations, if one is presented. If a separate line item is not used, the line item used in the income statement to present the other components of net periodic benefit cost must be disclosed. In addition, the guidance allows only the service cost component to be eligible for capitalization when applicable. The adoption of the guidance did not have a material impact on the Company’s consolidated financial statements. In February 2018, the FASB released ASU 2018-02, Income Statement - Reporting Comprehensive Income (Topic 220): Reclassification of Certain Tax Effects from Accumulated Other Comprehensive Income . The update addresses certain stranded income tax effects in accumulated other comprehensive income caused by the Tax Cuts and Job Act ("Tax Act") which was passed in December 2017. Under the new FASB rules, financial statement preparers are provided the option to reclassify stranded tax effects within accumulated other comprehensive income in each period in which the effect of the change in the U.S. federal corporate income tax rate in the Tax Act is recorded. Companies must apply the new guidance for fiscal years, including interim periods within such years, starting after December 15, 2018, with early adoption permitted. The amendments are to be applied in either the period of adoption or retrospectively to each period (or periods) in which the effect of the change in the federal corporate income tax rate from the Tax Act is recognized. The Company's accounting policy for the release of stranded tax effects in AOCI is on an aggregate portfolio basis. The Company elected to adopt the requirements of this update in its Consolidated Financial Statements for the year ended December 31, 2017 and has reported the resultant reclassification amount, $2.5 million , as a charge to Retained Earnings in the accompanying Consolidated Statements of Changes in Stockholders' Equity. In May 2014, the FASB issued ASU No. 2014-09, Revenue from Contracts with Customers (Topic 606) . The guidance requires companies to recognize revenue that depicts the transfer of promised goods or services to customers in an amount that reflects the consideration to which the company expects to be entitled in exchange for those goods or services. As an insurance enterprise, the primary sources of revenue are excluded from this guidance, including insurance premiums, contract charges, and investment revenues. We have certain types of non-insurance and non-investment revenue from contracts with customers that fall under this guidance. These revenues are recognized when obligations under the terms of the contract are satisfied. The amount of revenue recognized reflects the consideration we expect to be entitled to in exchange for those services. For these revenues, the performance obligation is fulfilled as services are rendered. Revenues from contracts with customers identified under Topic 606 are not material, approximately 2% of total revenues for the year ended December 31, 2017. The guidance was effective for reporting periods beginning after December 15, 2017. The adoption of this ASU did not have a material effect on the results of operations or financial position of the Company. In January 2016, the FASB released ASU 2016-01, Recognition and Measurement of Financial Assets and Liabilities . The main provisions of the update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require that equity securities be carried at fair market value on the balance sheet and any periodic changes in value be recorded as adjustments directly to the income statement. The provisions of this update became effective for the Company beginning January 1, 2018. The prospective adoption of this update resulted in the reclassification of $4.4 million pertaining to unrealized gains, net of tax, out of Accumulated Other Comprehensive Income into Retained Earnings as a cumulative effect of a change in accounting principle, as shown in the Condensed Consolidated Statements of Changes in Stockholders' Equity. Equity securities, previously included in Securities Available for Sale are now reported as a separate line item on the Consolidated Balance Sheet. The change in fair value of equity securities, previously reported in Other Comprehensive income, is now included in net investment income in the Condensed Consolidated Statements of Earnings. As the Company's equity securities holdings are not significant, the adoption of the requirements of this update did not have a material impact on the Company’s financial position, results of operations or cash flows. In May 2017, the FASB released ASU 2017-09, Compensation - Stock Compensation . The update provides guidance about which changes to the terms or conditions of a share-based payment award require an entity to apply modification accounting in Accounting Standards Codificatio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ame effective for annual periods and interim periods within those annual periods beginning after December 15, 2017. The adoption of this ASU did not have a material effect on the results of operations or financial position of the Company. Other recent accounting pronouncements issued by the FASB (including its Emerging Issues Task Force), the AICPA, and the SEC did not, or are not believed by management to, have a material impact on the Company’s present or future Consolidated Financial Statements.</t>
  </si>
  <si>
    <t>Consolidation and Basis of Presentation (Tables)</t>
  </si>
  <si>
    <t>Schedule of the unrealized gains and losses on available-for-sale securities that were reclassified out of accumulated other comprehensive income</t>
  </si>
  <si>
    <t>The table below shows the unrealized gains and losses on available-for-sale securities that were reclassified out of accumulated other comprehensive income for the three and nine months ended September 30, 2018 and September 30, 2017 . Affected Line Item in the Statements of Earnings Amount Reclassified From Accumulated Other Comprehensive Income Three Months Ended September 30, Nine Months Ended September 30, 2018 2017 2018 2017 (In thousands) Other net investment gains (losses) $ 1,185 1,519 3,206 4,224 Net OTTI losses recognized in earnings — — — — Earnings before Federal income taxes 1,185 1,519 3,206 4,224 Federal income taxes 249 532 673 1,478 Net earnings $ 936 987 2,533 2,746</t>
  </si>
  <si>
    <t>Earnings Per Share (Tables)</t>
  </si>
  <si>
    <t>Schedule of earnings per share</t>
  </si>
  <si>
    <t xml:space="preserve"> Three Months Ended September 30, 2018 2017 Class A Class B Class A Class B (In thousands except per share amounts) Numerator for Basic and Diluted Earnings Per Share: Net income $ 35,641 21,813 Dividends - Class A shares — — Dividends - Class B shares — — Undistributed income $ 35,641 21,813 Allocation of net income: Dividends $ — — — — Allocation of undistributed income 34,633 1,008 21,196 617 Net income $ 34,633 1,008 21,196 617 Denominator: Basic earnings per share - weighted-average shares 3,436 200 3,436 200 Effect of dilutive stock options — — — — Diluted earnings per share - adjusted weighted-average shares for assumed conversions 3,436 200 3,436 200 Basic Earnings Per Share $ 10.08 5.04 6.17 3.08 Diluted Earnings Per Share $ 10.08 5.04 6.17 3.08 Nine Months Ended September 30, 2018 2017 Class A Class B Class A Class B (In thousands except per share amounts) Numerator for Basic and Diluted Earnings Per Share: Net income $ 94,982 70,834 Dividends - Class A shares — — Dividends - Class B shares — — Undistributed income $ 94,982 70,834 Allocation of net income: Dividends $ — — — — Allocation of undistributed income 92,296 2,686 68,831 2,003 Net income $ 92,296 2,686 68,831 2,003 Denominator: Basic earnings per share - weighted-average shares 3,436 200 3,436 200 Effect of dilutive stock options — — — — Diluted earnings per share - adjusted weighted-average shares for assumed conversions 3,436 200 3,436 200 Basic Earnings Per Share $ 26.86 13.43 20.03 10.02 Diluted Earnings Per Share $ 26.86 13.43 20.03 10.02</t>
  </si>
  <si>
    <t>Pension and Other Postretirement Plans (Tables)</t>
  </si>
  <si>
    <t>Defined Benefit Pension Plans</t>
  </si>
  <si>
    <t>Defined Benefit Plans and Other Postretirement Benefit Plans Table Text Block [Line Items]</t>
  </si>
  <si>
    <t>Schedule of net periodic benefit costs</t>
  </si>
  <si>
    <t>The following table summarizes the components of net periodic benefit cost. Three Months Ended Nine Months Ended September 30, September 30, 2018 2017 2018 2017 (In thousands) Service cost $ 28 27 84 81 Interest cost 225 240 675 718 Expected return on plan assets (325 ) (306 ) (975 ) (920 ) Amortization of prior service cost — — — — Amortization of net loss 131 159 393 477 Net periodic benefit cost $ 59 120 177 356</t>
  </si>
  <si>
    <t>Chairman and President Non-Qualified Defined Benefit Plans</t>
  </si>
  <si>
    <t>The following table summarizes the components of net periodic benefit costs for the non-qualified defined benefit plans. Three Months Ended Nine Months Ended September 30, September 30, 2018 2017 2018 2017 (In thousands) Service cost $ 90 204 270 612 Interest cost 213 347 639 1,041 Amortization of prior service cost 15 15 45 45 Amortization of net loss 176 818 528 2,455 Net periodic benefit cost $ 494 1,384 1,482 4,153</t>
  </si>
  <si>
    <t>Defined Benefit Postretirement Healthcare Plans</t>
  </si>
  <si>
    <t>The following table summarizes the components of net periodic benefit costs. Three Months Ended Nine Months Ended September 30, September 30, 2018 2017 2018 2017 (In thousands) Interest cost $ 40 35 120 104 Amortization of prior service cost 26 25 78 77 Amortization of net loss 38 10 113 31 Net periodic benefit cost $ 104 70 311 212</t>
  </si>
  <si>
    <t>Segment and Other Operating Information (Tables)</t>
  </si>
  <si>
    <t>Summary of segment information, by quarter</t>
  </si>
  <si>
    <t xml:space="preserve">A summary of segment information as of September 30, 2018 and December 31, 2017 for the Condensed Consolidated Balance Sheet items and for the three and nine months ended September 30, 2018 and September 30, 2017 for the Condensed Consolidated Statement of Earnings is provided below. Condensed Consolidated Balance Sheet Items: September 30, 2018 Domestic International Annuities All Totals (In thousands) Deferred policy acquisition costs and sales inducements $ 117,900 241,823 620,366 — 980,089 Total segment assets 1,217,781 1,227,365 8,922,137 365,195 11,732,478 Future policy benefits 1,045,922 918,658 7,970,775 — 9,935,355 Other policyholder liabilities 14,556 21,898 93,075 — 129,529 December 31, 2017 Domestic International Annuities All Totals (In thousands) Deferred policy acquisition costs and sales inducements $ 101,253 250,128 603,700 — 955,081 Total segment assets 1,106,410 1,236,733 9,269,956 398,597 12,011,696 Future policy benefits 950,884 915,384 8,232,216 — 10,098,484 Other policyholder liabilities 13,643 11,318 103,048 — 128,009 Condensed Consolidated Statement of Earnings: Three Months Ended September 30, 2018 Domestic Life Insurance International Life Insurance Annuities All Others Totals (In thousands) Premiums and contract revenues $ 10,060 26,839 5,597 — 42,496 Net investment income 26,912 19,731 123,525 5,385 175,553 Other revenues 11 5 11 5,084 5,111 Total revenues 36,983 46,575 129,133 10,469 223,160 Life and other policy benefits 5,839 6,609 (6,704 ) — 5,744 Amortization of deferred policy acquisition costs 2,978 6,307 17,490 — 26,775 Universal life and annuity contract interest 22,355 30,596 71,194 — 124,145 Other operating expenses 5,215 4,982 8,719 5,121 24,037 Federal income taxes (benefit) 122 (322 ) 7,714 1,101 8,615 Total expenses 36,509 48,172 98,413 6,222 189,316 Segment earnings (loss) $ 474 (1,597 ) 30,720 4,247 33,844 Nine Months Ended September 30, 2018 Domestic Life Insurance International Life Insurance Annuities All Others Totals (In thousands) Premiums and contract revenues $ 29,775 82,218 18,042 — 130,035 Net investment income 41,131 32,305 263,983 20,681 358,100 Other revenues 12 39 48 15,297 15,396 Total revenues 70,918 114,562 282,073 35,978 503,531 Life and other policy benefits 15,751 16,872 11,984 — 44,607 Amortization of deferred acquisition costs 8,362 21,023 60,688 — 90,073 Universal life and annuity contract interest 29,401 37,046 116,869 — 183,316 Other operating expenses 15,368 15,991 25,741 15,367 72,467 Federal income taxes (benefit) 405 4,701 13,290 4,100 22,496 Total expenses 69,287 95,633 228,572 19,467 412,959 Segment earnings (loss) $ 1,631 18,929 53,501 16,511 90,572 Three Months Ended September 30, 2017 Domestic Life Insurance International Life Insurance Annuities All Others Totals (In thousands) Premiums and contract revenues $ 9,907 30,353 5,293 — 45,553 Net investment income 17,385 15,711 114,123 4,472 151,691 Other revenues 11 26 26 4,609 4,672 Total revenues 27,303 46,090 119,442 9,081 201,916 Life and other policy benefits 3,483 8,437 9,095 — 21,015 Amortization of deferred acquisition costs 2,517 (21,585 ) 37,790 — 18,722 Universal life and annuity contract interest 14,119 9,112 84,568 — 107,799 Other operating expenses 4,086 5,661 8,714 4,135 22,596 Federal income taxes (benefit) 1,061 15,473 (7,007 ) 1,792 11,319 Total expenses 25,266 17,098 133,160 5,927 181,451 Segment earnings (loss) $ 2,037 28,992 (13,718 ) 3,154 20,465 Nine Months Ended September 30, 2017 Domestic Life Insurance International Life Insurance Annuities All Others Totals (In thousands) Premiums and contract revenues $ 27,822 91,563 16,583 — 135,968 Net investment income 51,998 48,581 346,031 19,435 466,045 Other revenues 30 73 90 13,521 13,714 Total revenues 79,850 140,217 362,704 32,956 615,727 Life and other policy benefits 13,850 19,399 25,377 — 58,626 Amortization of deferred acquisition costs 8,300 (7,874 ) 85,566 — 85,992 Universal life and annuity contract interest 41,576 36,871 221,415 — 299,862 Other operating expenses 13,975 18,846 28,588 12,622 74,031 Federal income taxes (benefit) 740 25,125 605 7,001 33,471 Total expenses 78,441 92,367 361,551 19,623 551,982 Segment earnings (loss) $ 1,409 47,850 1,153 13,333 63,745 </t>
  </si>
  <si>
    <t>Reconciliation of segment premiums and other revenues to condensed consolidated financial statements</t>
  </si>
  <si>
    <t>Reconciliations of segment information to the Company's Condensed Consolidated Financial Statements are provided below. Three Months Ended September 30, Nine Months Ended September 30, 2018 2017 2018 2017 (In thousands) Premiums and Other Revenues : Premiums and contract revenues $ 42,496 45,553 130,035 135,968 Net investment income 175,553 151,691 358,100 466,045 Other revenues 5,111 4,672 15,396 13,714 Realized gains (losses) on investments 2,275 2,074 5,582 10,906 Total condensed consolidated premiums and other revenues $ 225,435 203,990 509,113 626,633</t>
  </si>
  <si>
    <t>Reconciliation of segment federal income taxes to condensed consolidated financial statements</t>
  </si>
  <si>
    <t xml:space="preserve"> Three Months Ended September 30, Nine Months Ended September 30, 2018 2017 2018 2017 (In thousands) Federal Income Taxes : Total segment Federal income taxes $ 8,615 11,319 22,496 33,471 Taxes on realized gains (losses) on investments 478 726 1,172 3,817 Total condensed consolidated Federal income taxes $ 9,093 12,045 23,668 37,288</t>
  </si>
  <si>
    <t>Reconciliation of segment net earnings to condensed consolidated financial statements</t>
  </si>
  <si>
    <t xml:space="preserve"> Three Months Ended September 30, Nine Months Ended September 30, 2018 2017 2018 2017 (In thousands) Net Earnings : Total segment earnings $ 33,844 20,465 90,572 63,745 Realized gains (losses) on investments, net of taxes 1,797 1,348 4,410 7,089 Total condensed consolidated net earnings $ 35,641 21,813 94,982 70,834</t>
  </si>
  <si>
    <t>Reconciliation of segment assets to condensed consolidated financial statements</t>
  </si>
  <si>
    <t xml:space="preserve"> September 30, December 31, 2018 2017 (In thousands) Assets : Total segment assets $ 11,732,478 12,011,696 Other unallocated assets 359,362 213,398 Total condensed consolidated assets $ 12,091,840 12,225,094</t>
  </si>
  <si>
    <t>Share-Based Payments (Tables)</t>
  </si>
  <si>
    <t>Summary of shares available for grant and stock option activity</t>
  </si>
  <si>
    <t>The following table shows all grants issued to officers and directors for the three and nine months ended September 30, 2018 and 2017 . These grants were made based upon closing market price per Class A common share at the time of the grant. Three Months Ended September 30, 2018 September 30, 2017 Officer Director Officer Director SARs — — — — RSUs — — — — PSUs — — — — Nine Months Ended September 30, 2018 September 30, 2017 Officer Director Officer Director SARs — — 11,715 — RSUs — — 2,725 1,660 PSUs — — 4,526 — A summary of awards by type and related activity is detailed below. Options Outstanding Shares Available For Grant Shares Weighted- Average Exercise Price Stock Options: Balance at January 1, 2018 291,000 18,018 $ 242.07 Exercised — (18,018 ) $ 242.07 Forfeited — — $ — Expired — — $ — Stock options granted — — $ — Balance at September 30, 2018 291,000 — $ —</t>
  </si>
  <si>
    <t>Schedule of activity</t>
  </si>
  <si>
    <t xml:space="preserve"> Liability Awards SAR RSU PSU Other Share/Unit Awards: Balance at January 1, 2018 92,667 11,721 14,052 Exercised (2,984 ) (1,494 ) — Forfeited (1,780 ) (556 ) — Granted — — — Balance at September 30, 2018 87,903 9,671 14,052</t>
  </si>
  <si>
    <t>Summary of information about stock options and SARs outstanding</t>
  </si>
  <si>
    <t>The following table summarizes information about SARs outstanding at September 30, 2018 . There were no options outstanding as of September 30, 2018. SARs Outstanding Number Outstanding Weighted- Average Remaining Contractual Life Number Exercisable Exercise prices: 114.64 (SARs) 10,500 0.4 years 10,500 132.56 (SARs) 19,818 3.2 years 15,915 210.22 (SARs) 25,300 5.2 years 10,800 216.48 (SARs) 11,649 7.4 years 7,589 311.16 (SARs) 10,427 8.4 years 3,444 310.55 (SARs) 203 8.6 years 67 334.34 (SARs) 10,006 9.2 years — Totals 87,903 48,315 Aggregate intrinsic value (in thousands) $ 9,886 $ 7,103</t>
  </si>
  <si>
    <t>Summary of assumptions employed using Black-Scholes option pricing model</t>
  </si>
  <si>
    <t>In estimating the fair value of the share-based awards outstanding at September 30, 2018 and December 31, 2017 , the Company employed the Black-Scholes option pricing model with assumptions detailed below. September 30, December 31, Expected term 0.4 to 9.2 years 0.3 to 10.0 years Expected volatility weighted-average 21.55 % 21.55 % Expected dividend yield 0.11 % 0.11 % Risk-free rate weighted-average 2.63 % 1.82 %</t>
  </si>
  <si>
    <t>Investments (Tables)</t>
  </si>
  <si>
    <t>Realized investment gains and losses, excluding impairment losses</t>
  </si>
  <si>
    <t>The table below presents realized investment gains and losses, excluding impairment losses, for the periods indicated. Three Months Ended September 30, Nine Months Ended September 30, 2018 2017 2018 2017 (In thousands) Available for sale debt securities: Realized gains on disposal $ 1,191 1,529 3,212 4,137 Realized losses on disposal (6 ) — (6 ) — Held to maturity debt securities: Realized gains on disposal 1,090 555 2,395 4,059 Realized losses on disposal — — (19 ) (34 ) Equity securities realized gains (losses) — (10 ) — 87 Real estate gains (losses) — — — 2,657 Totals $ 2,275 2,074 5,582 10,906</t>
  </si>
  <si>
    <t>Net impairment losses recognized in earnings</t>
  </si>
  <si>
    <t>The table below presents net impairment losses recognized in earnings for the periods indicated. Three Months Ended Nine Months Ended September 30, September 30, 2018 2017 2018 2017 (In thousands) Total other-than-temporary impairment gains (losses) on debt securities $ 3 26 9 69 Portion of loss (gain) recognized in comprehensive income (3 ) (26 ) (9 ) (69 ) Net impairment losses on debt securities recognized in earnings — — — — Equity securities impairments — — — — Totals $ — — — —</t>
  </si>
  <si>
    <t>Credit losses on securities, also recorded non-credit other-than-temporary impairments in other comprehensive loss.</t>
  </si>
  <si>
    <t>The table below presents a roll forward of credit losses on securities for which the Company also recorded non-credit other-than-temporary impairments in other comprehensive loss. Three Months Ended September 30, 2018 Nine Months Ended September 30, 2018 Year Ended (In thousands) Beginning balance, cumulative credit losses related to other-than-temporary impairments $ 627 627 1,440 Reductions for securities sold during current period — — (813 ) Additions for credit losses not previously recognized in other-than-temporary impairments — — — Ending balance, cumulative credit losses related to other-than-temporary impairments $ 627 627 627</t>
  </si>
  <si>
    <t>Schedule of held-to-maturity securities</t>
  </si>
  <si>
    <t>The table below presents amortized costs and fair values of debt securities held to maturity at September 30, 2018 . Debt Securities Held to Maturity Amortized Cost Gross Unrealized Gains Gross Unrealized Losses Fair Value (In thousands) Debt securities: U.S. Treasury $ 1,341 113 — 1,454 States and political subdivisions 457,379 8,136 (5,147 ) 460,368 Public utilities 964,889 5,251 (16,305 ) 953,835 Corporate 4,655,058 26,262 (92,282 ) 4,589,038 Residential mortgage-backed 1,198,121 8,228 (28,752 ) 1,177,597 Home equity 3,496 53 (9 ) 3,540 Manufactured housing 747 52 — 799 Totals $ 7,281,031 48,095 (142,495 ) 7,186,631 The table below presents amortized costs and fair values of securities held to maturity at December 31, 2017 . Securities Held to Maturity Amortized Cost Gross Unrealized Gains Gross Unrealized Losses Fair Value (In thousands) Debt securities: U.S. Treasury $ 1,337 177 — 1,514 States and political subdivisions 467,437 21,907 (100 ) 489,244 Public utilities 1,062,545 30,527 (894 ) 1,092,178 Corporate 4,430,099 121,978 (7,876 ) 4,544,201 Residential mortgage-backed 1,280,307 27,445 (6,216 ) 1,301,536 Home equity 4,262 57 (4 ) 4,315 Manufactured housing 1,037 79 — 1,116 Totals $ 7,247,024 202,170 (15,090 ) 7,434,104</t>
  </si>
  <si>
    <t>Schedule of debt securities, available-for-sale securities</t>
  </si>
  <si>
    <t>The table below presents amortized costs and fair values of debt securities available for sale at September 30, 2018 . As indicated in Note (2) New Accounting Pronouncements, effective January 1, 2018, equity securities are no longer included in the Securities Available for Sale category. Debt Securities Available for Sale Amortized Cost Gross Unrealized Gains Gross Unrealized Losses Fair Value (In thousands) Debt securities: States and political subdivisions $ 571 5 — 576 Foreign governments 9,971 36 — 10,007 Public utilities 84,947 1,119 (609 ) 85,457 Corporate 2,895,100 17,156 (66,875 ) 2,845,381 Residential mortgage-backed 16,854 836 (59 ) 17,631 Home equity 6,446 290 — 6,736 Totals $ 3,013,889 19,442 (67,543 ) 2,965,788</t>
  </si>
  <si>
    <t>Schedule of available-for-sale securities</t>
  </si>
  <si>
    <t>The table below presents amortized costs and fair values of securities available for sale at December 31, 2017 . Securities Available for Sale Amortized Cost Gross Unrealized Gains Gross Unrealized Losses Fair Value (In thousands) Debt securities: States and political subdivisions $ 575 — (29 ) 546 Foreign governments 9,964 326 — 10,290 Public utilities 83,466 3,640 — 87,106 Corporate 2,842,381 81,737 (10,744 ) 2,913,374 Residential mortgage-backed 20,246 1,376 (52 ) 21,570 Home equity 7,878 367 — 8,245 Manufactured housing — — — — 2,964,510 87,446 (10,825 ) 3,041,131 Equity securities 12,890 5,708 (120 ) 18,478 Totals $ 2,977,400 93,154 (10,945 ) 3,059,609</t>
  </si>
  <si>
    <t>Schedule of gross unrealized losses and fair values of held-to-maturity investments, continuous unrealized loss position</t>
  </si>
  <si>
    <t>The following table shows the gross unrealized losses and fair values of the Company's held to maturity debt securities by investment category and length of time the individual securities have been in a continuous unrealized loss position at September 30, 2018 . Debt Securities Held to Maturity Less than 12 Months 12 Months or Greater Total Fair Value Unrealized Losses Fair Value Unrealized Losses Fair Value Unrealized Losses (In thousands) Debt securities: States and political subdivisions $ 113,773 (4,819 ) 6,297 (328 ) 120,070 (5,147 ) Public utilities 530,455 (13,676 ) 39,437 (2,629 ) 569,892 (16,305 ) Corporate 2,499,421 (65,166 ) 471,244 (27,116 ) 2,970,665 (92,282 ) Residential mortgage-backed 649,298 (14,345 ) 215,053 (14,407 ) 864,351 (28,752 ) Home equity — — 2,218 (9 ) 2,218 (9 ) Total temporarily impaired securities $ 3,792,947 (98,006 ) 734,249 (44,489 ) 4,527,196 (142,495 ) The following table shows the gross unrealized losses and fair values of the Company's held to maturity investments by investment category and length of time the individual securities have been in a continuous unrealized loss position at December 31, 2017 . Securities Held to Maturity Less than 12 Months 12 Months or Greater Total Fair Value Unrealized Losses Fair Value Unrealized Losses Fair Value Unrealized Losses (In thousands) Debt securities: States and political subdivisions $ 6,308 (14 ) 4,869 (86 ) 11,177 (100 ) Public utilities 68,368 (407 ) 34,091 (487 ) 102,459 (894 ) Corporate 248,844 (1,296 ) 431,591 (6,580 ) 680,435 (7,876 ) Residential mortgage-backed 130,015 (738 ) 192,399 (5,478 ) 322,414 (6,216 ) Home equity 2,830 (4 ) — — 2,830 (4 ) Total temporarily impaired securities $ 456,365 (2,459 ) 662,950 (12,631 ) 1,119,315 (15,090 )</t>
  </si>
  <si>
    <t>Schedule of gross unrealized losses and fair values of debt securities, available-for-sale investments, continuous unrealized loss position</t>
  </si>
  <si>
    <t>The following table shows the gross unrealized losses and fair values of the Company's available for sale debt securities by investment category and length of time the individual securities have been in a continuous unrealized loss position at September 30, 2018 . Debt Securities Available for Sale Less than 12 Months 12 Months or Greater Total Fair Value Unrealized Losses Fair Value Unrealized Losses Fair Value Unrealized Losses (In thousands) Debt securities: States and political subdivisions $ — — — — — — Public utilities 38,807 (609 ) — — 38,807 (609 ) Corporate 1,570,824 (42,632 ) 357,876 (24,243 ) 1,928,700 (66,875 ) Residential mortgage-backed — — 933 (59 ) 933 (59 ) Home equity — — — — — — Total temporarily impaired securities $ 1,609,631 (43,241 ) 358,809 (24,302 ) 1,968,440 (67,543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at the individual securities have been in a continuous unrealized loss position at December 31, 2017 . Securities Available for Sale Less than 12 Months 12 Months or Greater Total Fair Value Unrealized Losses Fair Value Unrealized Losses Fair Value Unrealized Losses (In thousands) Debt securities: States and political subdivisions $ 546 (29 ) — — 546 (29 ) Corporate 201,575 (1,134 ) 296,845 (9,610 ) 498,420 (10,744 ) Residential mortgage-backed 1,325 (14 ) 1,085 (38 ) 2,410 (52 ) Home equity 1,653 — — — 1,653 — 205,099 (1,177 ) 297,930 (9,648 ) 503,029 (10,825 ) Equity securities 1,246 (77 ) 289 (43 ) 1,535 (120 ) Total temporarily impaired securities $ 206,345 (1,254 ) 298,219 (9,691 ) 504,564 (10,945 )</t>
  </si>
  <si>
    <t>Investments classified by contractual maturity date</t>
  </si>
  <si>
    <t>The amortized cost and fair value of investments in debt securities at September 30, 2018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03,995 106,063 326,104 331,101 Due after 1 year through 5 years 1,137,368 1,141,487 2,729,171 2,727,219 Due after 5 years through 10 years 1,663,318 1,609,872 2,646,213 2,570,349 Due after 10 years 85,909 83,999 377,179 376,026 2,990,590 2,941,421 6,078,667 6,004,695 Mortgage and asset-backed securities 23,299 24,367 1,202,364 1,181,936 Total $ 3,013,889 2,965,788 7,281,031 7,186,631</t>
  </si>
  <si>
    <t>Schedule of mortgage loans by loan-to-value ratio</t>
  </si>
  <si>
    <t>The following table represents the mortgage loan portfolio by loan-to-value ratio. September 30, 2018 December 31, 2017 Amount % Amount % (In thousands) (In thousands) Mortgage Loans by Loan-to-Value Ratio (1): Less than 50% $ 67,837 33.7 $ 82,224 39.4 50% to 60% 23,666 11.7 27,395 13.1 60% to 70% 97,899 48.6 86,849 41.6 70% to 80% 6,716 3.3 — — 80% to 90% 5,408 2.7 6,929 3.3 Greater than 90% — — 5,502 2.6 Gross balance 201,526 100.0 208,899 100.0 Allowance for possible losses (650 ) (0.3 ) (650 ) (0.3 ) Totals $ 200,876 99.7 $ 208,249 99.7 (1) Loan-to-Value Ratio is determined using the most recent appraised value. Appraisals are required at the time of funding and may be updated if a material change occurs from the original loan agreement.</t>
  </si>
  <si>
    <t>Schedule of allowance for mortgage loans</t>
  </si>
  <si>
    <t>The following table represents the mortgage loan allowance for the periods shown. September 30, 2018 December 31, 2017 (In thousands) Balance, beginning of period $ 650 650 Provision — — Releases — — Balance, end of period $ 650 650</t>
  </si>
  <si>
    <t>Fair Value of Financial Instruments (Tables)</t>
  </si>
  <si>
    <t>Schedule of assets and liabilities that are measured at fair value on a recurring basis</t>
  </si>
  <si>
    <t>The following tables set forth the Company’s assets and liabilities that are measured at fair value on a recurring basis as of the date indicated: September 30, 2018 Total Level 1 Level 2 Level 3 (In thousands) Debt securities, available for sale $ 2,965,788 — 2,965,788 — Equity securities 19,661 19,661 — — Derivatives, index options 136,435 — — 136,435 Total assets $ 3,121,884 19,661 2,965,788 136,435 Policyholder account balances (a) $ 147,357 — — 147,357 Other liabilities (b) 15,479 — — 15,479 Total liabilities $ 162,836 — — 162,836 During the three and nine months ended September 30, 2018 , the Company made no transfers into or out of Levels 1, 2 or 3. December 31, 2017 Total Level 1 Level 2 Level 3 (In thousands) Debt securities, available for sale $ 3,041,131 — 3,041,131 — Equity securities, available for sale 18,478 18,478 — — Derivatives, index options 194,731 — — 194,731 Total assets $ 3,254,340 18,478 3,041,131 194,731 Policyholder account balances (a) $ 211,159 — — 211,159 Other liabilities (b) 15,242 — — 15,242 Total liabilities $ 226,401 — — 226,401 (a) Represents the fair value of certain product-related embedded derivatives that were recorded at fair value. (b) Represents the liability for share-based compensation.</t>
  </si>
  <si>
    <t>Schedule of assets by by pricing source and fair value hierarchy level</t>
  </si>
  <si>
    <t>The following tables present, by pricing source and fair value hierarchy level, the Company’s assets that are measured at fair value on a recurring basis: September 30, 2018 Total Level 1 Level 2 Level 3 (In thousands) Debt securities, available for sale: Priced by third-party vendors $ 2,965,788 — 2,965,788 — Priced internally — — — — Subtotal 2,965,788 — 2,965,788 — Equity securities: Priced by third-party vendors 19,661 19,661 — — Priced internally — — — — Subtotal 19,661 19,661 — — Derivatives, index options: Priced by third-party vendors 136,435 — — 136,435 Priced internally — — — — Subtotal 136,435 — — 136,435 Total $ 3,121,884 19,661 2,965,788 136,435 Percent of total 100.0 % 0.6 % 95.0 % 4.4 % December 31, 2017 Total Level 1 Level 2 Level 3 (In thousands) Debt securities, available for sale: Priced by third-party vendors $ 3,041,131 — 3,041,131 — Priced internally — — — — Subtotal 3,041,131 — 3,041,131 — Equity securities, available for sale: Priced by third-party vendors 18,478 18,478 — — Priced internally — — — — Subtotal 18,478 18,478 — — Derivatives, index options: Priced by third-party vendors 194,731 — — 194,731 Priced internally — — — — Subtotal 194,731 — — 194,731 Total $ 3,254,340 18,478 3,041,131 194,731 Percent of total 100.0 % 0.6 % 93.4 % 6.0 %</t>
  </si>
  <si>
    <t>Schedule of significant unobservable inputs for fair value measurements</t>
  </si>
  <si>
    <t xml:space="preserve">The following tables provide additional information about fair value measurements for which significant unobservable (Level 3) inputs were utilized to determine fair value. Three Months Ended September 30, 2018 Debt Securities, Available for Sale Equity Securities Derivatives, Index Options Total Assets Other Liabilities (In thousands) Balance at July 1, 2018 $ — — 102,007 102,007 133,013 Total realized and unrealized gains (losses): Included in net income — — 69,683 69,683 65,316 Purchases, sales, issuances and settlements, net: Purchases — — 19,026 19,026 19,026 Sales — — — — — Issuances — — — — — Settlements — — (54,281 ) (54,281 ) (54,519 ) Transfers into (out of) Level 3 — — — — — Balance at end of period $ — — 136,435 136,435 162,836 Change in unrealized gains or losses for the period included in earnings (or changes in net assets) for assets held at the end of the reporting period: Net investment income $ — — 65,927 65,927 — Benefits and expenses — — — — 67,640 Total $ — — 65,927 65,927 67,640 Three Months Ended September 30, 2017 Debt Securities, Available for Sale Equity Securities, Available for Sale Derivatives, Index Options Total Assets Other Liabilities (In thousands) Balance at July 1, 2017 $ — — 149,341 149,341 173,356 Total realized and unrealized gains (losses): Included in net income — — 45,130 45,130 48,927 Purchases, sales, issuances and settlements, net: Purchases — — 19,847 19,847 19,847 Sales — — — — — Issuances — — — — 531 Settlements — — (50,782 ) (50,782 ) (50,799 ) Transfers into (out of) Level 3 — — — — — Balance at end of period $ — — 163,536 163,536 191,862 Change in unrealized gains or losses for the period included in earnings (or changes in net assets) for assets held at the end of the reporting period: Net investment income $ — — 16,436 16,436 — Benefits and expenses — — — — 17,195 Total $ — — 16,436 16,436 17,195 Nine Months Ended September 30, 2018 Debt Securities, Available for Sale Equity Securities Derivatives, Index Options Total Assets Other Liabilities (In thousands) Beginning balance, January 1, 2018 $ — — 194,731 194,731 226,401 Total realized and unrealized gains (losses): Included in net income — — 35,581 35,581 32,496 Purchases, sales, issuances and settlements, net: Purchases — — 63,303 63,303 63,303 Sales — — — — — Issuances — — — — — Settlements — — (157,180 ) (157,180 ) (159,364 ) Transfers into (out of) Level 3 — — — — — Balance at end of period $ — — 136,435 136,435 162,836 Change in unrealized gains or losses for the period included in earnings (or changes in net assets) for assets held at the end of the reporting period: Net investment income $ — — 42,200 42,200 — Other operating expenses — — — — 44,621 Total $ — — 42,200 42,200 44,621 Nine Months Ended September 30, 2017 Debt Securities, Available for Sale Equity Securities, Available for Sale Derivatives, Index Options Total Assets Other Liabilities (In thousands) Beginning balance, January 1, 2017 $ — — 120,644 120,644 134,693 Total realized and unrealized gains (losses): Included in net income — — 138,552 138,552 152,569 Purchases, sales, issuances and settlements, net: Purchases — — 55,226 55,226 55,226 Sales — — — — — Issuances — — — — 1,275 Settlements — — (150,886 ) (150,886 ) (151,901 ) Transfers into (out of) Level 3 — — — — — Balance at end of period $ — — 163,536 163,536 191,862 Change in unrealized gains or losses for the period included in earnings (or changes in net assets) for assets held at the end of the reporting period: Net investment income $ — — 83,540 83,540 — Other operating expenses — — — — 87,894 Total $ — — 83,540 83,540 87,894 </t>
  </si>
  <si>
    <t>Schedule of quantitative information of Level 3 assets</t>
  </si>
  <si>
    <t xml:space="preserve">The following table presents the valuation method for financial assets and liabilities categorized as level 3, as well as the unobservable inputs used in the valuation of those financial instruments: September 30, 2018 Fair Value Valuation Technique Unobservable Input (In thousands) Derivatives, index options $ 136,435 Broker prices Implied volatility Inputs from broker proprietary models Total assets $ 136,435 Policyholder account balances $ 147,357 Deterministic cash flow model Projected option cost Other liabilities 15,479 Black-Scholes model Expected term Forfeiture assumptions Total liabilities $ 162,836 December 31, 2017 Fair Value Valuation Technique Unobservable Input (In thousands) Derivatives, index options $ 194,731 Broker prices Implied volatility Inputs from broker proprietary models Total assets $ 194,731 Policyholder account balances $ 211,159 Deterministic cash flow model Projected option cost Other liabilities 15,242 Black-Scholes model Expected term Forfeiture assumptions Total liabilities $ 226,401 The following table presents the valuation method for financial assets and liabilities categorized as level 3, as well as the unobservable inputs used in the valuation of those financial instruments: September 30, 2018 Fair Value Valuation Technique Unobservable Input (In thousands) Derivatives, index options $ 136,435 Broker prices Implied volatility Inputs from broker proprietary models Total assets $ 136,435 Policyholder account balances $ 147,357 Deterministic cash flow model Projected option cost Other liabilities 15,479 Black-Scholes model Expected term Forfeiture assumptions Total liabilities $ 162,836 December 31, 2017 Fair Value Valuation Technique Unobservable Input (In thousands) Derivatives, index options $ 194,731 Broker prices Implied volatility Inputs from broker proprietary models Total assets $ 194,731 Policyholder account balances $ 211,159 Deterministic cash flow model Projected option cost Other liabilities 15,242 Black-Scholes model Expected term Forfeiture assumptions Total liabilities $ 226,401 </t>
  </si>
  <si>
    <t>Schedule of carrying amounts and fair values of the Company's financial instruments</t>
  </si>
  <si>
    <t>The carrying amounts and fair values of the Company's financial instruments are as follows: September 30, 2018 Fair Value Hierarchy Level Carrying Values Fair Values Level 1 Level 2 Level 3 (In thousands) ASSETS Debt securities held to maturity $ 7,281,031 7,186,631 — 7,184,713 1,918 Debt securities available for sale 2,965,788 2,965,788 — 2,965,788 — Cash and cash equivalents 155,381 155,381 155,381 — — Mortgage loans 200,876 200,591 — — 200,591 Policy loans 54,474 87,686 — — 87,686 Other loans 9,053 9,429 — — 9,429 Derivatives, index options 136,435 136,435 — — 136,435 Equity securities 19,661 19,661 19,661 — — Life interest in Trust 8,676 12,775 — — 12,775 LIABILITIES Deferred annuity contracts $ 7,611,248 7,127,224 — — 7,127,224 Immediate annuity and supplemental contracts 415,905 417,079 — — 417,079 December 31, 2017 Fair Value Hierarchy Level Carrying Values Fair Values Level 1 Level 2 Level 3 (In thousands) ASSETS Investments in debt and equity securities: Securities held to maturity $ 7,247,024 7,434,104 — 7,431,810 2,294 Securities available for sale 3,059,609 3,059,609 18,478 3,041,131 — Cash and cash equivalents 217,624 217,624 217,624 — — Mortgage loans 208,249 208,815 — — 208,815 Policy loans 56,405 100,230 — — 100,230 Other loans 5,431 5,603 — — 5,603 Derivatives, index options 194,731 194,731 — — 194,731 Life interest in Trust 8,676 12,775 — — 12,775 LIABILITIES Deferred annuity contracts $ 7,865,786 7,338,637 — — 7,338,637 Immediate annuity and supplemental contracts 430,494 443,437 — — 443,437</t>
  </si>
  <si>
    <t>Derivative Investments (Tables)</t>
  </si>
  <si>
    <t>Schedule of fair value of derivative instruments</t>
  </si>
  <si>
    <t>The tables below present the fair value of derivative instruments as of September 30, 2018 and December 31, 2017 , respectively. September 30, 2018 Asset Derivatives Liability Derivatives Balance Sheet Location Fair Value Balance Sheet Location Fair Value (In thousands) (In thousands) Derivatives not designated as hedging instruments Equity index options Derivatives, Index Options $ 136,435 Fixed-index products Universal Life and Annuity Contracts $ 147,357 Total $ 136,435 $ 147,357 December 31, 2017 Asset Derivatives Liability Derivatives Balance Sheet Location Fair Value Balance Sheet Location Fair Value (In thousands) (In thousands) Derivatives not designated as hedging instruments Equity index options Derivatives, Index Options $ 194,731 Fixed-index products Universal Life and Annuity Contracts $ 211,159 Total $ 194,731 $ 211,159</t>
  </si>
  <si>
    <t>Schedule of derivative instruments in the Condensed Consolidated Statements of Earnings</t>
  </si>
  <si>
    <t xml:space="preserve">The table below presents the effect of derivative instruments in the Condensed Consolidated Statements of Earnings for the three months ended September 30, 2018 and 2017 . September 30, September 30, Derivatives Not Designated As Hedging Instruments Location of Gain or (Loss) Recognized In Income on Derivatives Amount of Gain or (Loss) Recognized in Income on Derivatives (In thousands) Equity index options Net investment income $ 69,683 45,131 Fixed-index products Universal life and annuity contract interest (63,602 ) (48,168 ) $ 6,081 (3,037 ) The table below presents the effect of derivative instruments in the Condensed Consolidated Statements of Earnings for the nine months ended September 30, 2018 and 2017 . September 30, September 30, Derivatives Not Designated As Hedging Instruments Location of Gain or (Loss) Recognized In Income on Derivatives Amount of Gain or (Loss) Recognized in Income on Derivatives (In thousands) Equity index options Net investment income $ 35,581 138,552 Fixed-index products Universal life and annuity contract interest (30,074 ) (148,214 ) $ 5,507 (9,662 ) </t>
  </si>
  <si>
    <t>Consolidation and Basis of Presentation (Details) - USD ($) $ in Thousands</t>
  </si>
  <si>
    <t>Reclassification Adjustment out of Accumulated Other Comprehensive Income on Derivatives [Line Items]</t>
  </si>
  <si>
    <t>Unrealized Gains and Losses on Available-for-sale Securities | Amount Reclassified From Accumulated Other Comprehensive Income</t>
  </si>
  <si>
    <t>New Accounting Pronouncements (Narrative) (Details) - USD ($) $ in Thousands</t>
  </si>
  <si>
    <t>12 Months Ended</t>
  </si>
  <si>
    <t>Dec. 31, 2016</t>
  </si>
  <si>
    <t>New Accounting Pronouncements or Change in Accounting Principle [Line Items]</t>
  </si>
  <si>
    <t>Revenue from contracts with customers, percentage of total revenue</t>
  </si>
  <si>
    <t>2.00%</t>
  </si>
  <si>
    <t>Accumulated other comprehensive income</t>
  </si>
  <si>
    <t>Stranded tax reclassification</t>
  </si>
  <si>
    <t>Accumulated other comprehensive income | Accounting Standards Update 2016-01</t>
  </si>
  <si>
    <t>Cumulative effect of change in accounting principle, net of tax</t>
  </si>
  <si>
    <t>Retained earnings | Accounting Standards Update 2016-01</t>
  </si>
  <si>
    <t>Stockholders' Equity (Details) - National Western - USD ($) $ in Millions</t>
  </si>
  <si>
    <t>Mar. 31, 2018</t>
  </si>
  <si>
    <t>Jun. 30, 2017</t>
  </si>
  <si>
    <t>Dividends Payable [Line Items]</t>
  </si>
  <si>
    <t>Maximum dividend payment which may be paid without prior approval from Colorado Division of Insurance</t>
  </si>
  <si>
    <t>Dividends declared and paid</t>
  </si>
  <si>
    <t>Earnings Per Share (EPS Calculation) (Details) - USD ($) $ / shares in Units, shares in Thousands, $ in Thousands</t>
  </si>
  <si>
    <t>Earnings Per Share, Diluted, by Common Class, Including Two Class Method [Line Items]</t>
  </si>
  <si>
    <t>Net income</t>
  </si>
  <si>
    <t>Undistributed income</t>
  </si>
  <si>
    <t>Allocation of net income:</t>
  </si>
  <si>
    <t>Allocation of undistributed income</t>
  </si>
  <si>
    <t>Dividends</t>
  </si>
  <si>
    <t>Denominato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Pension and Other Postretirement Plans (Details)</t>
  </si>
  <si>
    <t>Sep. 30, 2018USD ($)benefit_plan</t>
  </si>
  <si>
    <t>Sep. 30, 2017USD ($)</t>
  </si>
  <si>
    <t>Dec. 31, 2007</t>
  </si>
  <si>
    <t>Number of healthcare plans | benefit_plan</t>
  </si>
  <si>
    <t>Vesting percentage in accrued benefits from plan freeze</t>
  </si>
  <si>
    <t>100.00%</t>
  </si>
  <si>
    <t>Service cost</t>
  </si>
  <si>
    <t>Interest cost</t>
  </si>
  <si>
    <t>Expected return on plan assets</t>
  </si>
  <si>
    <t>Amortization of prior service cost</t>
  </si>
  <si>
    <t>Amortization of net loss</t>
  </si>
  <si>
    <t>Net periodic benefit cost</t>
  </si>
  <si>
    <t>Minimum required contribution</t>
  </si>
  <si>
    <t>Contributions payable</t>
  </si>
  <si>
    <t>Company contributions to plan</t>
  </si>
  <si>
    <t>Company expected contributions to plans in fiscal year</t>
  </si>
  <si>
    <t>Minimum | Chairman and President Non-Qualified Defined Benefit Plans</t>
  </si>
  <si>
    <t>Aggregate average annual participant salary increase</t>
  </si>
  <si>
    <t>10.00%</t>
  </si>
  <si>
    <t>Segment and Other Operating Information (Details) - USD ($) $ in Thousands</t>
  </si>
  <si>
    <t>Selected Condensed Consolidated Balance Sheet Items:</t>
  </si>
  <si>
    <t>Total segment assets</t>
  </si>
  <si>
    <t>Condensed Consolidated Income Statements:</t>
  </si>
  <si>
    <t>Premiums and contract revenues</t>
  </si>
  <si>
    <t>Realized gains (losses) on investments</t>
  </si>
  <si>
    <t>Amortization of deferred acquisition costs</t>
  </si>
  <si>
    <t>Total condensed consolidated Federal income taxes</t>
  </si>
  <si>
    <t>Segments</t>
  </si>
  <si>
    <t>Deferred policy acquisition costs and sales inducements</t>
  </si>
  <si>
    <t>Future policy benefits</t>
  </si>
  <si>
    <t>Total expenses</t>
  </si>
  <si>
    <t>Segments | Domestic Life Insurance</t>
  </si>
  <si>
    <t>Segments | International Life Insurance</t>
  </si>
  <si>
    <t>Segments | Annuities</t>
  </si>
  <si>
    <t>Segments | All Others</t>
  </si>
  <si>
    <t>Other unallocated</t>
  </si>
  <si>
    <t>Segment Reconciling Items</t>
  </si>
  <si>
    <t>Taxes on realized gains (losses) on investments</t>
  </si>
  <si>
    <t>Realized gains (losses) on investments, net of taxes</t>
  </si>
  <si>
    <t>Share-Based Payments (General Descriptions) (Details) - USD ($) $ / shares in Units, $ in Millions</t>
  </si>
  <si>
    <t>Feb. 17, 2016</t>
  </si>
  <si>
    <t>Jun. 20, 2008</t>
  </si>
  <si>
    <t>Jun. 25, 2004</t>
  </si>
  <si>
    <t>Share-based Compensation Arrangement by Share-based Payment Award [Line Items]</t>
  </si>
  <si>
    <t>Requisite service period of awards (in years)</t>
  </si>
  <si>
    <t>1 year</t>
  </si>
  <si>
    <t>Period in force, from which option holders may elect to sell back acquired shares</t>
  </si>
  <si>
    <t>90 days</t>
  </si>
  <si>
    <t>Compensation cost not yet recognized</t>
  </si>
  <si>
    <t>Pre-tax compensation cost (benefit) recognized</t>
  </si>
  <si>
    <t>Compensation cost (benefit), tax expense (benefit)</t>
  </si>
  <si>
    <t>Compensation cost related to nonvested options not yet recognized</t>
  </si>
  <si>
    <t>Weighted average period over which the compensation is expected to be recognized</t>
  </si>
  <si>
    <t>1 year 2 months 12 days</t>
  </si>
  <si>
    <t>Employees</t>
  </si>
  <si>
    <t>Vesting percentage (in percentage)</t>
  </si>
  <si>
    <t>20.00%</t>
  </si>
  <si>
    <t>3 years</t>
  </si>
  <si>
    <t>Director</t>
  </si>
  <si>
    <t>1995 Plan | Class A</t>
  </si>
  <si>
    <t>Share-based payments, number of shares authorized under plans (in shares)</t>
  </si>
  <si>
    <t>2008 Plan | Class A</t>
  </si>
  <si>
    <t>SAR | Officer</t>
  </si>
  <si>
    <t>Grants in period (in shares)</t>
  </si>
  <si>
    <t>SAR | Director</t>
  </si>
  <si>
    <t>RSU</t>
  </si>
  <si>
    <t>Vesting period (in years)</t>
  </si>
  <si>
    <t>RSU | Officer</t>
  </si>
  <si>
    <t>RSU | Director</t>
  </si>
  <si>
    <t>PSU</t>
  </si>
  <si>
    <t>Performance period (in years)</t>
  </si>
  <si>
    <t>PSU | Officer</t>
  </si>
  <si>
    <t>PSU | Director</t>
  </si>
  <si>
    <t>Vesting After Service Period, Year One</t>
  </si>
  <si>
    <t>33.30%</t>
  </si>
  <si>
    <t>Vesting After Service Period, Year One | Employees</t>
  </si>
  <si>
    <t>Vesting After Service Period, Year One | Director</t>
  </si>
  <si>
    <t>Vesting After Service Period, Year Two | Employees</t>
  </si>
  <si>
    <t>Vesting After Service Period, Year Two | Director</t>
  </si>
  <si>
    <t>Vesting After Service Period, Year Three | Employees</t>
  </si>
  <si>
    <t>Vesting After Service Period, Year Three | Director</t>
  </si>
  <si>
    <t>Vesting After Service Period, Year Four | Employees</t>
  </si>
  <si>
    <t>Vesting After Service Period, Year Four | Director</t>
  </si>
  <si>
    <t>Vesting After Service Period, Year Five | Employees</t>
  </si>
  <si>
    <t>Vesting After Service Period, Year Five | Director</t>
  </si>
  <si>
    <t>Maximum</t>
  </si>
  <si>
    <t>Share-based Compensation Arrangement by Share-based Payment Award, Expected Term</t>
  </si>
  <si>
    <t>10 years</t>
  </si>
  <si>
    <t>Share-Based Payments (Options and Stock Appreciation Rights Outstanding) (Details) - USD ($) $ / shares in Units, $ in Millions</t>
  </si>
  <si>
    <t>Shares Available For Grant</t>
  </si>
  <si>
    <t>Shares Available For Grant, Beginning Balance (in shares)</t>
  </si>
  <si>
    <t>Shares Available For Grant, Exercised (in shares)</t>
  </si>
  <si>
    <t>Shares Available For Grant, Forfeited (in shares)</t>
  </si>
  <si>
    <t>Shares Available For Grant, Expired (in shares)</t>
  </si>
  <si>
    <t>Shares Available For Grant, Granted (in shares)</t>
  </si>
  <si>
    <t>Shares Available For Grant, Ending Balance (in shares)</t>
  </si>
  <si>
    <t>Shares/Awards</t>
  </si>
  <si>
    <t>Opening Balance (in shares)</t>
  </si>
  <si>
    <t>Exercised (in shares)</t>
  </si>
  <si>
    <t>Forfeited (in shares)</t>
  </si>
  <si>
    <t>Expired (in shares)</t>
  </si>
  <si>
    <t>Granted (in shares)</t>
  </si>
  <si>
    <t>Ending Balance (in shares)</t>
  </si>
  <si>
    <t>Weighted-Average Exercise Price (usd per share)</t>
  </si>
  <si>
    <t>Beginning Balance (in usd per share)</t>
  </si>
  <si>
    <t>Exercised (in usd per share)</t>
  </si>
  <si>
    <t>Forfeited (in usd per share)</t>
  </si>
  <si>
    <t>Expired (in usd per share)</t>
  </si>
  <si>
    <t>Granted (in usd per share)</t>
  </si>
  <si>
    <t>Ending Balance (in usd per share)</t>
  </si>
  <si>
    <t>Liability Awards</t>
  </si>
  <si>
    <t>Fair value of vested awards</t>
  </si>
  <si>
    <t>Cash received from exercise of stock options</t>
  </si>
  <si>
    <t>SAR</t>
  </si>
  <si>
    <t>Opening balance (in shares)</t>
  </si>
  <si>
    <t>Closing balance (in shares)</t>
  </si>
  <si>
    <t>Total intrinsic value of options exercised</t>
  </si>
  <si>
    <t>Total share-based liabilities paid</t>
  </si>
  <si>
    <t>Share-Based Payments (Exercise Range) (Details) $ / shares in Units, $ in Thousands</t>
  </si>
  <si>
    <t>Sep. 30, 2018USD ($)$ / sharesshares</t>
  </si>
  <si>
    <t>Share-based Compensation, Shares Authorized under Stock Option Plans, Exercise Price Range [Line Items]</t>
  </si>
  <si>
    <t>Number Outstanding (in shares)</t>
  </si>
  <si>
    <t>Number Outstanding, Aggregate intrinsic value | $</t>
  </si>
  <si>
    <t>Number Exercisable (in shares)</t>
  </si>
  <si>
    <t>Options Exercisable, Aggregate intrinsic value | $</t>
  </si>
  <si>
    <t>Closing stock price (in usd per share) | $ / shares</t>
  </si>
  <si>
    <t>Contractual life (in years)</t>
  </si>
  <si>
    <t>114.64 (SARs)</t>
  </si>
  <si>
    <t>Exercise price (in usd per share) | $ / shares</t>
  </si>
  <si>
    <t>SAR | 114.64 (SARs)</t>
  </si>
  <si>
    <t>Weighted- Average Remaining Contractual Life</t>
  </si>
  <si>
    <t>4 months 24 days</t>
  </si>
  <si>
    <t>SAR | 132.56 (SARs)</t>
  </si>
  <si>
    <t>3 years 2 months 12 days</t>
  </si>
  <si>
    <t>SAR | 210.22 (SARs)</t>
  </si>
  <si>
    <t>5 years 2 months 12 days</t>
  </si>
  <si>
    <t>SAR | 216.48 (SARs)</t>
  </si>
  <si>
    <t>7 years 4 months 24 days</t>
  </si>
  <si>
    <t>SAR | 311.16 (SARs)</t>
  </si>
  <si>
    <t>8 years 4 months 24 days</t>
  </si>
  <si>
    <t>SAR | 310.55 (SARs)</t>
  </si>
  <si>
    <t>8 years 7 months 6 days</t>
  </si>
  <si>
    <t>SAR | 334.34 (SARs)</t>
  </si>
  <si>
    <t>9 years 2 months 12 days</t>
  </si>
  <si>
    <t>Share-Based Payments (Black Scholes Option Pricing Model Assumptions) (Details)</t>
  </si>
  <si>
    <t>Expected dividend yield</t>
  </si>
  <si>
    <t>0.11%</t>
  </si>
  <si>
    <t>Minimum</t>
  </si>
  <si>
    <t>Expiration period of awards</t>
  </si>
  <si>
    <t>3 months 18 days</t>
  </si>
  <si>
    <t>Weighted-average</t>
  </si>
  <si>
    <t>Expected volatility, weighted-average</t>
  </si>
  <si>
    <t>21.55%</t>
  </si>
  <si>
    <t>Risk-free rate, weighted-average</t>
  </si>
  <si>
    <t>2.63%</t>
  </si>
  <si>
    <t>1.82%</t>
  </si>
  <si>
    <t>Commitments and Contingencies (Details) $ in Millions</t>
  </si>
  <si>
    <t>Sep. 30, 2018USD ($)Annuity_Policy</t>
  </si>
  <si>
    <t>Loss Contingencies [Line Items]</t>
  </si>
  <si>
    <t>Number of annuity policies | Annuity_Policy</t>
  </si>
  <si>
    <t>New Loans</t>
  </si>
  <si>
    <t>Other commitment</t>
  </si>
  <si>
    <t>Existing Loans</t>
  </si>
  <si>
    <t>Pending Litigation | Damaris Maldonado Vinas Et Al</t>
  </si>
  <si>
    <t>Loss contingency accrual</t>
  </si>
  <si>
    <t>Investments (Investment Gains and Losses) (Details) - USD ($) $ in Thousands</t>
  </si>
  <si>
    <t>Available for sale debt securities:</t>
  </si>
  <si>
    <t>Realized gains on disposal</t>
  </si>
  <si>
    <t>Realized losses on disposal</t>
  </si>
  <si>
    <t>Held to maturity debt securities:</t>
  </si>
  <si>
    <t>Equity securities realized gains (losses)</t>
  </si>
  <si>
    <t>Real estate gains (losses)</t>
  </si>
  <si>
    <t>Totals</t>
  </si>
  <si>
    <t>Investments, percentage of gains on bonds, due to calls of securities (in percentage)</t>
  </si>
  <si>
    <t>97.30%</t>
  </si>
  <si>
    <t>98.70%</t>
  </si>
  <si>
    <t>88.00%</t>
  </si>
  <si>
    <t>Non-Credit Other-than-Temporary Impairment, Credit Losses Recognized in Other Comprehensive Income (Loss) [Roll Forward]</t>
  </si>
  <si>
    <t>Beginning balance, cumulative credit losses related to other-than-temporary impairments</t>
  </si>
  <si>
    <t>Reductions for securities sold during current period</t>
  </si>
  <si>
    <t>Additions for credit losses not previously recognized in other-than-temporary impairments</t>
  </si>
  <si>
    <t>Ending balance, cumulative credit losses related to other-than-temporary impairments</t>
  </si>
  <si>
    <t>Debt Securities</t>
  </si>
  <si>
    <t>Portion of loss (gain) recognized in comprehensive income</t>
  </si>
  <si>
    <t>Investments (Securities Held to Maturity) (Details) - USD ($) $ in Thousands</t>
  </si>
  <si>
    <t>Schedule of Held-to-maturity Securities [Line Items]</t>
  </si>
  <si>
    <t>Gross Unrealized Gains</t>
  </si>
  <si>
    <t>Gross Unrealized Losses</t>
  </si>
  <si>
    <t>Fair Value</t>
  </si>
  <si>
    <t>Debt Securities, Held-to-maturity,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U.S. Treasury</t>
  </si>
  <si>
    <t>States and political subdivisions</t>
  </si>
  <si>
    <t>Public utilities</t>
  </si>
  <si>
    <t>Corporate</t>
  </si>
  <si>
    <t>Residential mortgage-backed</t>
  </si>
  <si>
    <t>Home equity</t>
  </si>
  <si>
    <t>Manufactured housing</t>
  </si>
  <si>
    <t>Investments (Securities Available for Sale) (Details) - USD ($) $ in Thousands</t>
  </si>
  <si>
    <t>Debt securities:</t>
  </si>
  <si>
    <t>Amortized Cost</t>
  </si>
  <si>
    <t>Less than 12 Months</t>
  </si>
  <si>
    <t>12 Months or Greater</t>
  </si>
  <si>
    <t>Unrealized Losses</t>
  </si>
  <si>
    <t>Foreign governments</t>
  </si>
  <si>
    <t>Investments (Unrealized Losses) (Details)</t>
  </si>
  <si>
    <t>Sep. 30, 2018USD ($)security</t>
  </si>
  <si>
    <t>Asset-backed Securities</t>
  </si>
  <si>
    <t>Available-for-Sale Securities and Held-to-Maturity Securities [Line Items]</t>
  </si>
  <si>
    <t>Securities, other-than-temporarily impaired | $</t>
  </si>
  <si>
    <t>Gross unrealized losses, number of issues</t>
  </si>
  <si>
    <t>Gross unrealized losses, percentage of total debt</t>
  </si>
  <si>
    <t>55.80%</t>
  </si>
  <si>
    <t>Gross unrealized losses, market value as a percent of amortized cost</t>
  </si>
  <si>
    <t>96.90%</t>
  </si>
  <si>
    <t>Gross unrealized losses, number of securities with maturities of 12 months or greater</t>
  </si>
  <si>
    <t>Gross unrealized losses, number of securities with maturities of 12 months or greater (as a percentage)</t>
  </si>
  <si>
    <t>19.60%</t>
  </si>
  <si>
    <t>External Credit Rating, Investment Grade | Debt Securities</t>
  </si>
  <si>
    <t>Gross unrealized losses, number of securities rated investment grade</t>
  </si>
  <si>
    <t>Investments (Contractual Maturity) (Details) - USD ($) $ in Thousands</t>
  </si>
  <si>
    <t>Debt Securities Available for Sale- Amortized Cost</t>
  </si>
  <si>
    <t>Due in 1 year or less</t>
  </si>
  <si>
    <t>Due after 1 year through 5 years</t>
  </si>
  <si>
    <t>Due after 5 years through 10 years</t>
  </si>
  <si>
    <t>Due after 10 years</t>
  </si>
  <si>
    <t>Mortgage and asset-backed securities</t>
  </si>
  <si>
    <t>Debt Securities Available for Sale- Fair Value</t>
  </si>
  <si>
    <t>Debt Securities Held to Maturity - Amortized Costs</t>
  </si>
  <si>
    <t>Debt Securities Held to Maturity - Fair Value</t>
  </si>
  <si>
    <t>Investments (Mortgage Loans and Real Estate) (Details) - USD ($) $ in Thousands</t>
  </si>
  <si>
    <t>SEC Schedule, 12-29, Real Estate Companies, Investment in Mortgage Loans on Real Estate [Line Items]</t>
  </si>
  <si>
    <t>Mortgage loan, amount</t>
  </si>
  <si>
    <t>Allowance for possible losses, amount</t>
  </si>
  <si>
    <t>Totals, amount</t>
  </si>
  <si>
    <t>Mortgage loans, percentage</t>
  </si>
  <si>
    <t>Allowance for possible losses, percentage</t>
  </si>
  <si>
    <t>(0.30%)</t>
  </si>
  <si>
    <t>Totals, percentage</t>
  </si>
  <si>
    <t>99.70%</t>
  </si>
  <si>
    <t>Allowance for Loan and Lease Losses [Roll Forward]</t>
  </si>
  <si>
    <t>Balance, beginning of period</t>
  </si>
  <si>
    <t>Provision</t>
  </si>
  <si>
    <t>Releases</t>
  </si>
  <si>
    <t>Balance, end of period</t>
  </si>
  <si>
    <t>Less than 50%</t>
  </si>
  <si>
    <t>33.70%</t>
  </si>
  <si>
    <t>39.40%</t>
  </si>
  <si>
    <t>50% to 60%</t>
  </si>
  <si>
    <t>11.70%</t>
  </si>
  <si>
    <t>13.10%</t>
  </si>
  <si>
    <t>60% to 70%</t>
  </si>
  <si>
    <t>48.60%</t>
  </si>
  <si>
    <t>41.60%</t>
  </si>
  <si>
    <t>70% to 80%</t>
  </si>
  <si>
    <t>3.30%</t>
  </si>
  <si>
    <t>0.00%</t>
  </si>
  <si>
    <t>80% to 90%</t>
  </si>
  <si>
    <t>2.70%</t>
  </si>
  <si>
    <t>Greater than 90%</t>
  </si>
  <si>
    <t>2.60%</t>
  </si>
  <si>
    <t>Investments (Real Estate) (Details) - USD ($) $ in Thousands</t>
  </si>
  <si>
    <t>Debt Securities, Available-for-sale [Line Items]</t>
  </si>
  <si>
    <t>Real Estate</t>
  </si>
  <si>
    <t>Operating income from real estate</t>
  </si>
  <si>
    <t>Fair Value of Financial Instruments (Assets and Liabilities Measured on Recurring Basis) (Details) - USD ($) $ in Thousands</t>
  </si>
  <si>
    <t>Fair Value, Assets and Liabilities Measured on Recurring and Nonrecurring Basis [Line Items]</t>
  </si>
  <si>
    <t>Policyholder account balances</t>
  </si>
  <si>
    <t>Percent of total</t>
  </si>
  <si>
    <t>0.60%</t>
  </si>
  <si>
    <t>95.00%</t>
  </si>
  <si>
    <t>93.40%</t>
  </si>
  <si>
    <t>4.40%</t>
  </si>
  <si>
    <t>6.00%</t>
  </si>
  <si>
    <t>Priced by Third-Party Vendors</t>
  </si>
  <si>
    <t>Priced by Third-Party Vendors | Level 1</t>
  </si>
  <si>
    <t>Priced by Third-Party Vendors | Level 2</t>
  </si>
  <si>
    <t>Priced by Third-Party Vendors | Level 3</t>
  </si>
  <si>
    <t>Priced Internally</t>
  </si>
  <si>
    <t>Priced Internally | Level 1</t>
  </si>
  <si>
    <t>Priced Internally | Level 2</t>
  </si>
  <si>
    <t>Priced Internally | Level 3</t>
  </si>
  <si>
    <t>Fair Value of Financial Instruments (Fair Value Measurements for Level 3 Instruments) (Details) - USD ($) $ in Thousands</t>
  </si>
  <si>
    <t>Assets Measured on Recurring Basis, Unobservable Input Reconciliation [Roll Forward]</t>
  </si>
  <si>
    <t>Balance at beginning of period</t>
  </si>
  <si>
    <t>Total realized and unrealized gains (losses):</t>
  </si>
  <si>
    <t>Included in net income</t>
  </si>
  <si>
    <t>Purchases</t>
  </si>
  <si>
    <t>Sales</t>
  </si>
  <si>
    <t>Issuances</t>
  </si>
  <si>
    <t>Settlements</t>
  </si>
  <si>
    <t>Transfers into (out of) Level 3</t>
  </si>
  <si>
    <t>Balance at end of period</t>
  </si>
  <si>
    <t>Change in unrealized gains or losses for the period included in earnings (or changes in net assets) for assets held at the end of the reporting period:</t>
  </si>
  <si>
    <t>Liabilities Measured on Recurring Basis, Unobservable Input Reconciliation [Roll Forward]</t>
  </si>
  <si>
    <t>Debt Securities, Available for Sale</t>
  </si>
  <si>
    <t>Equity Securities</t>
  </si>
  <si>
    <t>Derivatives, Index Options</t>
  </si>
  <si>
    <t>Net investment income | Debt Securities, Available for Sale</t>
  </si>
  <si>
    <t>Net investment income | Equity Securities</t>
  </si>
  <si>
    <t>Net investment income | Derivatives, Index Options</t>
  </si>
  <si>
    <t>Benefits and expenses</t>
  </si>
  <si>
    <t>Benefits and expenses | Debt Securities, Available for Sale</t>
  </si>
  <si>
    <t>Benefits and expenses | Equity Securities</t>
  </si>
  <si>
    <t>Benefits and expenses | Derivatives, Index Options</t>
  </si>
  <si>
    <t>Fair Values of Financial Instruments (Quantitative Information) (Details) - USD ($) $ in Thousands</t>
  </si>
  <si>
    <t>Assets, fair value disclosure</t>
  </si>
  <si>
    <t>Liabilities, fair value disclosure</t>
  </si>
  <si>
    <t>Derivatives, Index Options | Broker prices | Level 3</t>
  </si>
  <si>
    <t>Policyholder account balances | Deterministic cash flow model | Level 3</t>
  </si>
  <si>
    <t>Other liabilities | Black-Scholes model | Level 3</t>
  </si>
  <si>
    <t>Fair Values of Financial Instruments (Fair Value by Balance Sheet Grouping) (Details) - USD ($) $ in Thousands</t>
  </si>
  <si>
    <t>ASSETS</t>
  </si>
  <si>
    <t>Securities available for sale</t>
  </si>
  <si>
    <t>Carrying Values</t>
  </si>
  <si>
    <t>Mortgage loans</t>
  </si>
  <si>
    <t>Other loans</t>
  </si>
  <si>
    <t>Life interest in Trust</t>
  </si>
  <si>
    <t>LIABILITIES</t>
  </si>
  <si>
    <t>Deferred annuity contracts</t>
  </si>
  <si>
    <t>Immediate annuity and supplemental contracts</t>
  </si>
  <si>
    <t>Fair Values</t>
  </si>
  <si>
    <t>Derivative Investments (Balance Sheet) (Details) - USD ($) $ in Thousands</t>
  </si>
  <si>
    <t>Derivatives, Fair Value [Line Items]</t>
  </si>
  <si>
    <t>Asset Derivatives</t>
  </si>
  <si>
    <t>Liability Derivatives</t>
  </si>
  <si>
    <t>Derivatives not designated as hedging instruments</t>
  </si>
  <si>
    <t>Derivatives not designated as hedging instruments | Equity index options | Derivatives, Index Options</t>
  </si>
  <si>
    <t>Derivatives not designated as hedging instruments | Fixed-index products | Universal Life and Annuity Contracts</t>
  </si>
  <si>
    <t>Derivative Investments (Statements of Earnings) (Details) - Derivatives not designated as hedging instruments - USD ($) $ in Thousands</t>
  </si>
  <si>
    <t>Derivative Instruments, Gain (Loss) [Line Items]</t>
  </si>
  <si>
    <t>Amount of Gain or (Loss) Recognized in Income on Derivatives</t>
  </si>
  <si>
    <t>Equity index options | Investment Income</t>
  </si>
  <si>
    <t>Fixed-index products | Universal Life and Annuity Contract Interest</t>
  </si>
  <si>
    <t>Subsequent Events (Narrative) (Details) - Scenario, Forecast - Ozark National Life Insurance Company and Affiliate NIS FInancial Services Inc. $ in Millions</t>
  </si>
  <si>
    <t>Mar. 31, 2019USD ($)entity</t>
  </si>
  <si>
    <t>Subsequent Event [Line Items]</t>
  </si>
  <si>
    <t>Payment to acquire business | $</t>
  </si>
  <si>
    <t>Number of businesses acquired | ent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4</v>
      </c>
    </row>
    <row r="17" spans="1:3">
      <c r="A17" s="4" t="s">
        <v>24</v>
      </c>
      <c r="C17" s="5" t="n">
        <v>3436166</v>
      </c>
    </row>
    <row r="18" spans="1:3">
      <c r="A18" s="4" t="s">
        <v>25</v>
      </c>
    </row>
    <row r="19" spans="1:3">
      <c r="A19" s="3" t="s">
        <v>4</v>
      </c>
    </row>
    <row r="20" spans="1:3">
      <c r="A20" s="4" t="s">
        <v>24</v>
      </c>
      <c r="C20"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281031</v>
      </c>
      <c r="C3" s="7" t="n">
        <v>7247024</v>
      </c>
    </row>
    <row r="4" spans="1:3">
      <c r="A4" s="4" t="s">
        <v>30</v>
      </c>
      <c r="B4" s="5" t="n">
        <v>2965788</v>
      </c>
      <c r="C4" s="5" t="n">
        <v>3041131</v>
      </c>
    </row>
    <row r="5" spans="1:3">
      <c r="A5" s="4" t="s">
        <v>31</v>
      </c>
      <c r="B5" s="5" t="n">
        <v>200876</v>
      </c>
      <c r="C5" s="5" t="n">
        <v>208249</v>
      </c>
    </row>
    <row r="6" spans="1:3">
      <c r="A6" s="4" t="s">
        <v>32</v>
      </c>
      <c r="B6" s="5" t="n">
        <v>54474</v>
      </c>
      <c r="C6" s="5" t="n">
        <v>56405</v>
      </c>
    </row>
    <row r="7" spans="1:3">
      <c r="A7" s="4" t="s">
        <v>33</v>
      </c>
      <c r="B7" s="5" t="n">
        <v>136435</v>
      </c>
      <c r="C7" s="5" t="n">
        <v>194731</v>
      </c>
    </row>
    <row r="8" spans="1:3">
      <c r="A8" s="4" t="s">
        <v>34</v>
      </c>
      <c r="B8" s="5" t="n">
        <v>19661</v>
      </c>
      <c r="C8" s="5" t="n">
        <v>18478</v>
      </c>
    </row>
    <row r="9" spans="1:3">
      <c r="A9" s="4" t="s">
        <v>35</v>
      </c>
      <c r="B9" s="5" t="n">
        <v>54861</v>
      </c>
      <c r="C9" s="5" t="n">
        <v>51828</v>
      </c>
    </row>
    <row r="10" spans="1:3">
      <c r="A10" s="4" t="s">
        <v>36</v>
      </c>
      <c r="B10" s="5" t="n">
        <v>10713126</v>
      </c>
      <c r="C10" s="5" t="n">
        <v>10817846</v>
      </c>
    </row>
    <row r="11" spans="1:3">
      <c r="A11" s="4" t="s">
        <v>37</v>
      </c>
      <c r="B11" s="5" t="n">
        <v>155381</v>
      </c>
      <c r="C11" s="5" t="n">
        <v>217624</v>
      </c>
    </row>
    <row r="12" spans="1:3">
      <c r="A12" s="4" t="s">
        <v>38</v>
      </c>
      <c r="B12" s="5" t="n">
        <v>842601</v>
      </c>
      <c r="C12" s="5" t="n">
        <v>819511</v>
      </c>
    </row>
    <row r="13" spans="1:3">
      <c r="A13" s="4" t="s">
        <v>39</v>
      </c>
      <c r="B13" s="5" t="n">
        <v>137488</v>
      </c>
      <c r="C13" s="5" t="n">
        <v>135570</v>
      </c>
    </row>
    <row r="14" spans="1:3">
      <c r="A14" s="4" t="s">
        <v>40</v>
      </c>
      <c r="B14" s="5" t="n">
        <v>101063</v>
      </c>
      <c r="C14" s="5" t="n">
        <v>96818</v>
      </c>
    </row>
    <row r="15" spans="1:3">
      <c r="A15" s="4" t="s">
        <v>41</v>
      </c>
      <c r="B15" s="5" t="n">
        <v>0</v>
      </c>
      <c r="C15" s="5" t="n">
        <v>0</v>
      </c>
    </row>
    <row r="16" spans="1:3">
      <c r="A16" s="4" t="s">
        <v>42</v>
      </c>
      <c r="B16" s="5" t="n">
        <v>142181</v>
      </c>
      <c r="C16" s="5" t="n">
        <v>137725</v>
      </c>
    </row>
    <row r="17" spans="1:3">
      <c r="A17" s="4" t="s">
        <v>43</v>
      </c>
      <c r="B17" s="5" t="n">
        <v>12091840</v>
      </c>
      <c r="C17" s="5" t="n">
        <v>12225094</v>
      </c>
    </row>
    <row r="18" spans="1:3">
      <c r="A18" s="3" t="s">
        <v>44</v>
      </c>
    </row>
    <row r="19" spans="1:3">
      <c r="A19" s="4" t="s">
        <v>45</v>
      </c>
      <c r="B19" s="5" t="n">
        <v>9799833</v>
      </c>
      <c r="C19" s="5" t="n">
        <v>9962589</v>
      </c>
    </row>
    <row r="20" spans="1:3">
      <c r="A20" s="4" t="s">
        <v>46</v>
      </c>
      <c r="B20" s="5" t="n">
        <v>135522</v>
      </c>
      <c r="C20" s="5" t="n">
        <v>135895</v>
      </c>
    </row>
    <row r="21" spans="1:3">
      <c r="A21" s="4" t="s">
        <v>47</v>
      </c>
      <c r="B21" s="5" t="n">
        <v>129529</v>
      </c>
      <c r="C21" s="5" t="n">
        <v>128009</v>
      </c>
    </row>
    <row r="22" spans="1:3">
      <c r="A22" s="4" t="s">
        <v>48</v>
      </c>
      <c r="B22" s="5" t="n">
        <v>18356</v>
      </c>
      <c r="C22" s="5" t="n">
        <v>25408</v>
      </c>
    </row>
    <row r="23" spans="1:3">
      <c r="A23" s="4" t="s">
        <v>49</v>
      </c>
      <c r="B23" s="5" t="n">
        <v>2005</v>
      </c>
      <c r="C23" s="5" t="n">
        <v>2701</v>
      </c>
    </row>
    <row r="24" spans="1:3">
      <c r="A24" s="4" t="s">
        <v>50</v>
      </c>
      <c r="B24" s="5" t="n">
        <v>123578</v>
      </c>
      <c r="C24" s="5" t="n">
        <v>138318</v>
      </c>
    </row>
    <row r="25" spans="1:3">
      <c r="A25" s="4" t="s">
        <v>51</v>
      </c>
      <c r="B25" s="5" t="n">
        <v>10208823</v>
      </c>
      <c r="C25" s="5" t="n">
        <v>10392920</v>
      </c>
    </row>
    <row r="26" spans="1:3">
      <c r="A26" s="4" t="s">
        <v>52</v>
      </c>
      <c r="B26" s="4" t="s">
        <v>53</v>
      </c>
      <c r="C26" s="4" t="s">
        <v>53</v>
      </c>
    </row>
    <row r="27" spans="1:3">
      <c r="A27" s="3" t="s">
        <v>54</v>
      </c>
    </row>
    <row r="28" spans="1:3">
      <c r="A28" s="4" t="s">
        <v>55</v>
      </c>
      <c r="B28" s="5" t="n">
        <v>41716</v>
      </c>
      <c r="C28" s="5" t="n">
        <v>41716</v>
      </c>
    </row>
    <row r="29" spans="1:3">
      <c r="A29" s="4" t="s">
        <v>56</v>
      </c>
      <c r="B29" s="5" t="n">
        <v>-34272</v>
      </c>
      <c r="C29" s="5" t="n">
        <v>14281</v>
      </c>
    </row>
    <row r="30" spans="1:3">
      <c r="A30" s="4" t="s">
        <v>57</v>
      </c>
      <c r="B30" s="5" t="n">
        <v>1875537</v>
      </c>
      <c r="C30" s="5" t="n">
        <v>1776141</v>
      </c>
    </row>
    <row r="31" spans="1:3">
      <c r="A31" s="4" t="s">
        <v>58</v>
      </c>
      <c r="B31" s="5" t="n">
        <v>1883017</v>
      </c>
      <c r="C31" s="5" t="n">
        <v>1832174</v>
      </c>
    </row>
    <row r="32" spans="1:3">
      <c r="A32" s="4" t="s">
        <v>59</v>
      </c>
      <c r="B32" s="5" t="n">
        <v>12091840</v>
      </c>
      <c r="C32" s="5" t="n">
        <v>12225094</v>
      </c>
    </row>
    <row r="33" spans="1:3">
      <c r="A33" s="4" t="s">
        <v>23</v>
      </c>
    </row>
    <row r="34" spans="1:3">
      <c r="A34" s="3" t="s">
        <v>54</v>
      </c>
    </row>
    <row r="35" spans="1:3">
      <c r="A35" s="4" t="s">
        <v>60</v>
      </c>
      <c r="B35" s="5" t="n">
        <v>34</v>
      </c>
      <c r="C35" s="5" t="n">
        <v>34</v>
      </c>
    </row>
    <row r="36" spans="1:3">
      <c r="A36" s="4" t="s">
        <v>25</v>
      </c>
    </row>
    <row r="37" spans="1:3">
      <c r="A37" s="3" t="s">
        <v>54</v>
      </c>
    </row>
    <row r="38" spans="1:3">
      <c r="A38" s="4" t="s">
        <v>60</v>
      </c>
      <c r="B38" s="7" t="n">
        <v>2</v>
      </c>
      <c r="C3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81</v>
      </c>
    </row>
    <row r="4" spans="1:2">
      <c r="A4" s="4" t="s">
        <v>180</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8</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row r="9" spans="1:2">
      <c r="A9" s="4" t="s">
        <v>228</v>
      </c>
    </row>
    <row r="10" spans="1:2">
      <c r="A10" s="3" t="s">
        <v>223</v>
      </c>
    </row>
    <row r="11" spans="1:2">
      <c r="A11" s="4" t="s">
        <v>224</v>
      </c>
      <c r="B11"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2</v>
      </c>
      <c r="D1" s="2" t="s">
        <v>1</v>
      </c>
    </row>
    <row r="2" spans="1:5">
      <c r="B2" s="2" t="s">
        <v>2</v>
      </c>
      <c r="C2" s="2" t="s">
        <v>73</v>
      </c>
      <c r="D2" s="2" t="s">
        <v>2</v>
      </c>
      <c r="E2" s="2" t="s">
        <v>73</v>
      </c>
    </row>
    <row r="3" spans="1:5">
      <c r="A3" s="3" t="s">
        <v>292</v>
      </c>
    </row>
    <row r="4" spans="1:5">
      <c r="A4" s="4" t="s">
        <v>83</v>
      </c>
      <c r="B4" s="7" t="n">
        <v>2275</v>
      </c>
      <c r="C4" s="7" t="n">
        <v>2074</v>
      </c>
      <c r="D4" s="7" t="n">
        <v>5582</v>
      </c>
      <c r="E4" s="7" t="n">
        <v>10906</v>
      </c>
    </row>
    <row r="5" spans="1:5">
      <c r="A5" s="4" t="s">
        <v>82</v>
      </c>
      <c r="B5" s="5" t="n">
        <v>0</v>
      </c>
      <c r="C5" s="5" t="n">
        <v>0</v>
      </c>
      <c r="D5" s="5" t="n">
        <v>0</v>
      </c>
      <c r="E5" s="5" t="n">
        <v>0</v>
      </c>
    </row>
    <row r="6" spans="1:5">
      <c r="A6" s="4" t="s">
        <v>92</v>
      </c>
      <c r="B6" s="5" t="n">
        <v>44734</v>
      </c>
      <c r="C6" s="5" t="n">
        <v>33858</v>
      </c>
      <c r="D6" s="5" t="n">
        <v>118650</v>
      </c>
      <c r="E6" s="5" t="n">
        <v>108122</v>
      </c>
    </row>
    <row r="7" spans="1:5">
      <c r="A7" s="4" t="s">
        <v>93</v>
      </c>
      <c r="B7" s="5" t="n">
        <v>9093</v>
      </c>
      <c r="C7" s="5" t="n">
        <v>12045</v>
      </c>
      <c r="D7" s="5" t="n">
        <v>23668</v>
      </c>
      <c r="E7" s="5" t="n">
        <v>37288</v>
      </c>
    </row>
    <row r="8" spans="1:5">
      <c r="A8" s="4" t="s">
        <v>94</v>
      </c>
      <c r="B8" s="5" t="n">
        <v>35641</v>
      </c>
      <c r="C8" s="5" t="n">
        <v>21813</v>
      </c>
      <c r="D8" s="5" t="n">
        <v>94982</v>
      </c>
      <c r="E8" s="5" t="n">
        <v>70834</v>
      </c>
    </row>
    <row r="9" spans="1:5">
      <c r="A9" s="4" t="s">
        <v>293</v>
      </c>
    </row>
    <row r="10" spans="1:5">
      <c r="A10" s="3" t="s">
        <v>292</v>
      </c>
    </row>
    <row r="11" spans="1:5">
      <c r="A11" s="4" t="s">
        <v>83</v>
      </c>
      <c r="B11" s="5" t="n">
        <v>1185</v>
      </c>
      <c r="C11" s="5" t="n">
        <v>1519</v>
      </c>
      <c r="D11" s="5" t="n">
        <v>3206</v>
      </c>
      <c r="E11" s="5" t="n">
        <v>4224</v>
      </c>
    </row>
    <row r="12" spans="1:5">
      <c r="A12" s="4" t="s">
        <v>82</v>
      </c>
      <c r="B12" s="5" t="n">
        <v>0</v>
      </c>
      <c r="C12" s="5" t="n">
        <v>0</v>
      </c>
      <c r="D12" s="5" t="n">
        <v>0</v>
      </c>
      <c r="E12" s="5" t="n">
        <v>0</v>
      </c>
    </row>
    <row r="13" spans="1:5">
      <c r="A13" s="4" t="s">
        <v>92</v>
      </c>
      <c r="B13" s="5" t="n">
        <v>1185</v>
      </c>
      <c r="C13" s="5" t="n">
        <v>1519</v>
      </c>
      <c r="D13" s="5" t="n">
        <v>3206</v>
      </c>
      <c r="E13" s="5" t="n">
        <v>4224</v>
      </c>
    </row>
    <row r="14" spans="1:5">
      <c r="A14" s="4" t="s">
        <v>93</v>
      </c>
      <c r="B14" s="5" t="n">
        <v>249</v>
      </c>
      <c r="C14" s="5" t="n">
        <v>532</v>
      </c>
      <c r="D14" s="5" t="n">
        <v>673</v>
      </c>
      <c r="E14" s="5" t="n">
        <v>1478</v>
      </c>
    </row>
    <row r="15" spans="1:5">
      <c r="A15" s="4" t="s">
        <v>94</v>
      </c>
      <c r="B15" s="7" t="n">
        <v>936</v>
      </c>
      <c r="C15" s="7" t="n">
        <v>987</v>
      </c>
      <c r="D15" s="7" t="n">
        <v>2533</v>
      </c>
      <c r="E15" s="7" t="n">
        <v>27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4" t="s">
        <v>62</v>
      </c>
      <c r="B2" s="7" t="n">
        <v>7186631</v>
      </c>
      <c r="C2" s="7" t="n">
        <v>7434104</v>
      </c>
    </row>
    <row r="3" spans="1:3">
      <c r="A3" s="4" t="s">
        <v>63</v>
      </c>
      <c r="B3" s="5" t="n">
        <v>3013889</v>
      </c>
      <c r="C3" s="5" t="n">
        <v>2964510</v>
      </c>
    </row>
    <row r="4" spans="1:3">
      <c r="A4" s="4" t="s">
        <v>64</v>
      </c>
      <c r="B4" s="5" t="n">
        <v>650</v>
      </c>
      <c r="C4" s="5" t="n">
        <v>650</v>
      </c>
    </row>
    <row r="5" spans="1:3">
      <c r="A5" s="4" t="s">
        <v>65</v>
      </c>
      <c r="B5" s="7" t="n">
        <v>13962</v>
      </c>
      <c r="C5" s="7" t="n">
        <v>12890</v>
      </c>
    </row>
    <row r="6" spans="1:3">
      <c r="A6" s="4" t="s">
        <v>23</v>
      </c>
    </row>
    <row r="7" spans="1:3">
      <c r="A7" s="3" t="s">
        <v>66</v>
      </c>
    </row>
    <row r="8" spans="1:3">
      <c r="A8" s="4" t="s">
        <v>67</v>
      </c>
      <c r="B8" s="8" t="n">
        <v>0.01</v>
      </c>
      <c r="C8" s="8" t="n">
        <v>0.01</v>
      </c>
    </row>
    <row r="9" spans="1:3">
      <c r="A9" s="4" t="s">
        <v>68</v>
      </c>
      <c r="B9" s="5" t="n">
        <v>7500000</v>
      </c>
      <c r="C9" s="5" t="n">
        <v>7500000</v>
      </c>
    </row>
    <row r="10" spans="1:3">
      <c r="A10" s="4" t="s">
        <v>69</v>
      </c>
      <c r="B10" s="5" t="n">
        <v>3436166</v>
      </c>
      <c r="C10" s="5" t="n">
        <v>3436166</v>
      </c>
    </row>
    <row r="11" spans="1:3">
      <c r="A11" s="4" t="s">
        <v>70</v>
      </c>
      <c r="B11" s="5" t="n">
        <v>3436166</v>
      </c>
      <c r="C11" s="5" t="n">
        <v>3436166</v>
      </c>
    </row>
    <row r="12" spans="1:3">
      <c r="A12" s="4" t="s">
        <v>25</v>
      </c>
    </row>
    <row r="13" spans="1:3">
      <c r="A13" s="3" t="s">
        <v>66</v>
      </c>
    </row>
    <row r="14" spans="1:3">
      <c r="A14" s="4" t="s">
        <v>67</v>
      </c>
      <c r="B14" s="8" t="n">
        <v>0.01</v>
      </c>
      <c r="C14" s="8" t="n">
        <v>0.01</v>
      </c>
    </row>
    <row r="15" spans="1:3">
      <c r="A15" s="4" t="s">
        <v>68</v>
      </c>
      <c r="B15" s="5" t="n">
        <v>200000</v>
      </c>
      <c r="C15" s="5" t="n">
        <v>200000</v>
      </c>
    </row>
    <row r="16" spans="1:3">
      <c r="A16" s="4" t="s">
        <v>69</v>
      </c>
      <c r="B16" s="5" t="n">
        <v>200000</v>
      </c>
      <c r="C16" s="5" t="n">
        <v>200000</v>
      </c>
    </row>
    <row r="17" spans="1:3">
      <c r="A17" s="4" t="s">
        <v>70</v>
      </c>
      <c r="B17" s="5" t="n">
        <v>200000</v>
      </c>
      <c r="C17"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4</v>
      </c>
      <c r="B1" s="2" t="s">
        <v>295</v>
      </c>
    </row>
    <row r="2" spans="1:3">
      <c r="B2" s="2" t="s">
        <v>27</v>
      </c>
      <c r="C2" s="2" t="s">
        <v>296</v>
      </c>
    </row>
    <row r="3" spans="1:3">
      <c r="A3" s="3" t="s">
        <v>297</v>
      </c>
    </row>
    <row r="4" spans="1:3">
      <c r="A4" s="4" t="s">
        <v>298</v>
      </c>
      <c r="B4" s="4" t="s">
        <v>299</v>
      </c>
    </row>
    <row r="5" spans="1:3">
      <c r="A5" s="4" t="s">
        <v>300</v>
      </c>
    </row>
    <row r="6" spans="1:3">
      <c r="A6" s="3" t="s">
        <v>297</v>
      </c>
    </row>
    <row r="7" spans="1:3">
      <c r="A7" s="4" t="s">
        <v>301</v>
      </c>
      <c r="B7" s="7" t="n">
        <v>2500</v>
      </c>
    </row>
    <row r="8" spans="1:3">
      <c r="A8" s="4" t="s">
        <v>302</v>
      </c>
    </row>
    <row r="9" spans="1:3">
      <c r="A9" s="3" t="s">
        <v>297</v>
      </c>
    </row>
    <row r="10" spans="1:3">
      <c r="A10" s="4" t="s">
        <v>303</v>
      </c>
      <c r="B10" s="5" t="n">
        <v>-4400</v>
      </c>
    </row>
    <row r="11" spans="1:3">
      <c r="A11" s="4" t="s">
        <v>57</v>
      </c>
    </row>
    <row r="12" spans="1:3">
      <c r="A12" s="3" t="s">
        <v>297</v>
      </c>
    </row>
    <row r="13" spans="1:3">
      <c r="A13" s="4" t="s">
        <v>301</v>
      </c>
      <c r="B13" s="5" t="n">
        <v>-2500</v>
      </c>
    </row>
    <row r="14" spans="1:3">
      <c r="A14" s="4" t="s">
        <v>303</v>
      </c>
      <c r="B14" s="5" t="n">
        <v>4414</v>
      </c>
      <c r="C14" s="7" t="n">
        <v>0</v>
      </c>
    </row>
    <row r="15" spans="1:3">
      <c r="A15" s="4" t="s">
        <v>304</v>
      </c>
    </row>
    <row r="16" spans="1:3">
      <c r="A16" s="3" t="s">
        <v>297</v>
      </c>
    </row>
    <row r="17" spans="1:3">
      <c r="A17" s="4" t="s">
        <v>303</v>
      </c>
      <c r="B17" s="7" t="n">
        <v>4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5</v>
      </c>
      <c r="B1" s="2" t="s">
        <v>72</v>
      </c>
    </row>
    <row r="2" spans="1:5">
      <c r="B2" s="2" t="s">
        <v>2</v>
      </c>
      <c r="C2" s="2" t="s">
        <v>306</v>
      </c>
      <c r="D2" s="2" t="s">
        <v>73</v>
      </c>
      <c r="E2" s="2" t="s">
        <v>307</v>
      </c>
    </row>
    <row r="3" spans="1:5">
      <c r="A3" s="3" t="s">
        <v>308</v>
      </c>
    </row>
    <row r="4" spans="1:5">
      <c r="A4" s="4" t="s">
        <v>309</v>
      </c>
      <c r="B4" s="9" t="n">
        <v>127.3</v>
      </c>
    </row>
    <row r="5" spans="1:5">
      <c r="A5" s="4" t="s">
        <v>310</v>
      </c>
      <c r="B5" s="7" t="n">
        <v>3</v>
      </c>
      <c r="C5" s="7" t="n">
        <v>3</v>
      </c>
      <c r="D5" s="7" t="n">
        <v>3</v>
      </c>
      <c r="E5" s="7" t="n">
        <v>4</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3" t="s">
        <v>312</v>
      </c>
    </row>
    <row r="4" spans="1:5">
      <c r="A4" s="4" t="s">
        <v>313</v>
      </c>
      <c r="B4" s="7" t="n">
        <v>35641</v>
      </c>
      <c r="C4" s="7" t="n">
        <v>21813</v>
      </c>
      <c r="D4" s="7" t="n">
        <v>94982</v>
      </c>
      <c r="E4" s="7" t="n">
        <v>70834</v>
      </c>
    </row>
    <row r="5" spans="1:5">
      <c r="A5" s="4" t="s">
        <v>314</v>
      </c>
      <c r="B5" s="5" t="n">
        <v>35641</v>
      </c>
      <c r="C5" s="5" t="n">
        <v>21813</v>
      </c>
      <c r="D5" s="5" t="n">
        <v>94982</v>
      </c>
      <c r="E5" s="5" t="n">
        <v>70834</v>
      </c>
    </row>
    <row r="6" spans="1:5">
      <c r="A6" s="3" t="s">
        <v>315</v>
      </c>
    </row>
    <row r="7" spans="1:5">
      <c r="A7" s="4" t="s">
        <v>316</v>
      </c>
      <c r="B7" s="5" t="n">
        <v>35641</v>
      </c>
      <c r="C7" s="5" t="n">
        <v>21813</v>
      </c>
      <c r="D7" s="5" t="n">
        <v>94982</v>
      </c>
      <c r="E7" s="5" t="n">
        <v>70834</v>
      </c>
    </row>
    <row r="8" spans="1:5">
      <c r="A8" s="4" t="s">
        <v>94</v>
      </c>
      <c r="B8" s="5" t="n">
        <v>35641</v>
      </c>
      <c r="C8" s="5" t="n">
        <v>21813</v>
      </c>
      <c r="D8" s="5" t="n">
        <v>94982</v>
      </c>
      <c r="E8" s="5" t="n">
        <v>70834</v>
      </c>
    </row>
    <row r="9" spans="1:5">
      <c r="A9" s="4" t="s">
        <v>23</v>
      </c>
    </row>
    <row r="10" spans="1:5">
      <c r="A10" s="3" t="s">
        <v>312</v>
      </c>
    </row>
    <row r="11" spans="1:5">
      <c r="A11" s="4" t="s">
        <v>313</v>
      </c>
      <c r="B11" s="5" t="n">
        <v>34633</v>
      </c>
      <c r="C11" s="5" t="n">
        <v>21196</v>
      </c>
      <c r="D11" s="5" t="n">
        <v>92296</v>
      </c>
      <c r="E11" s="5" t="n">
        <v>68831</v>
      </c>
    </row>
    <row r="12" spans="1:5">
      <c r="A12" s="4" t="s">
        <v>317</v>
      </c>
      <c r="B12" s="5" t="n">
        <v>0</v>
      </c>
      <c r="C12" s="5" t="n">
        <v>0</v>
      </c>
      <c r="D12" s="5" t="n">
        <v>0</v>
      </c>
      <c r="E12" s="5" t="n">
        <v>0</v>
      </c>
    </row>
    <row r="13" spans="1:5">
      <c r="A13" s="4" t="s">
        <v>314</v>
      </c>
      <c r="B13" s="5" t="n">
        <v>34633</v>
      </c>
      <c r="C13" s="5" t="n">
        <v>21196</v>
      </c>
      <c r="D13" s="5" t="n">
        <v>92296</v>
      </c>
      <c r="E13" s="5" t="n">
        <v>68831</v>
      </c>
    </row>
    <row r="14" spans="1:5">
      <c r="A14" s="3" t="s">
        <v>315</v>
      </c>
    </row>
    <row r="15" spans="1:5">
      <c r="A15" s="4" t="s">
        <v>317</v>
      </c>
      <c r="B15" s="5" t="n">
        <v>0</v>
      </c>
      <c r="C15" s="5" t="n">
        <v>0</v>
      </c>
      <c r="D15" s="5" t="n">
        <v>0</v>
      </c>
      <c r="E15" s="5" t="n">
        <v>0</v>
      </c>
    </row>
    <row r="16" spans="1:5">
      <c r="A16" s="4" t="s">
        <v>316</v>
      </c>
      <c r="B16" s="5" t="n">
        <v>34633</v>
      </c>
      <c r="C16" s="5" t="n">
        <v>21196</v>
      </c>
      <c r="D16" s="5" t="n">
        <v>92296</v>
      </c>
      <c r="E16" s="5" t="n">
        <v>68831</v>
      </c>
    </row>
    <row r="17" spans="1:5">
      <c r="A17" s="4" t="s">
        <v>94</v>
      </c>
      <c r="B17" s="7" t="n">
        <v>34633</v>
      </c>
      <c r="C17" s="7" t="n">
        <v>21196</v>
      </c>
      <c r="D17" s="7" t="n">
        <v>92296</v>
      </c>
      <c r="E17" s="7" t="n">
        <v>68831</v>
      </c>
    </row>
    <row r="18" spans="1:5">
      <c r="A18" s="3" t="s">
        <v>318</v>
      </c>
    </row>
    <row r="19" spans="1:5">
      <c r="A19" s="4" t="s">
        <v>319</v>
      </c>
      <c r="B19" s="5" t="n">
        <v>3436</v>
      </c>
      <c r="C19" s="5" t="n">
        <v>3436</v>
      </c>
      <c r="D19" s="5" t="n">
        <v>3436</v>
      </c>
      <c r="E19" s="5" t="n">
        <v>3436</v>
      </c>
    </row>
    <row r="20" spans="1:5">
      <c r="A20" s="4" t="s">
        <v>320</v>
      </c>
      <c r="B20" s="5" t="n">
        <v>0</v>
      </c>
      <c r="C20" s="5" t="n">
        <v>0</v>
      </c>
      <c r="D20" s="5" t="n">
        <v>0</v>
      </c>
      <c r="E20" s="5" t="n">
        <v>0</v>
      </c>
    </row>
    <row r="21" spans="1:5">
      <c r="A21" s="4" t="s">
        <v>321</v>
      </c>
      <c r="B21" s="5" t="n">
        <v>3436</v>
      </c>
      <c r="C21" s="5" t="n">
        <v>3436</v>
      </c>
      <c r="D21" s="5" t="n">
        <v>3436</v>
      </c>
      <c r="E21" s="5" t="n">
        <v>3436</v>
      </c>
    </row>
    <row r="22" spans="1:5">
      <c r="A22" s="4" t="s">
        <v>322</v>
      </c>
      <c r="B22" s="8" t="n">
        <v>10.08</v>
      </c>
      <c r="C22" s="8" t="n">
        <v>6.17</v>
      </c>
      <c r="D22" s="8" t="n">
        <v>26.86</v>
      </c>
      <c r="E22" s="8" t="n">
        <v>20.03</v>
      </c>
    </row>
    <row r="23" spans="1:5">
      <c r="A23" s="4" t="s">
        <v>323</v>
      </c>
      <c r="B23" s="8" t="n">
        <v>10.08</v>
      </c>
      <c r="C23" s="8" t="n">
        <v>6.17</v>
      </c>
      <c r="D23" s="8" t="n">
        <v>26.86</v>
      </c>
      <c r="E23" s="8" t="n">
        <v>20.03</v>
      </c>
    </row>
    <row r="24" spans="1:5">
      <c r="A24" s="4" t="s">
        <v>25</v>
      </c>
    </row>
    <row r="25" spans="1:5">
      <c r="A25" s="3" t="s">
        <v>312</v>
      </c>
    </row>
    <row r="26" spans="1:5">
      <c r="A26" s="4" t="s">
        <v>313</v>
      </c>
      <c r="B26" s="7" t="n">
        <v>1008</v>
      </c>
      <c r="C26" s="7" t="n">
        <v>617</v>
      </c>
      <c r="D26" s="7" t="n">
        <v>2686</v>
      </c>
      <c r="E26" s="7" t="n">
        <v>2003</v>
      </c>
    </row>
    <row r="27" spans="1:5">
      <c r="A27" s="4" t="s">
        <v>317</v>
      </c>
      <c r="B27" s="5" t="n">
        <v>0</v>
      </c>
      <c r="C27" s="5" t="n">
        <v>0</v>
      </c>
      <c r="D27" s="5" t="n">
        <v>0</v>
      </c>
      <c r="E27" s="5" t="n">
        <v>0</v>
      </c>
    </row>
    <row r="28" spans="1:5">
      <c r="A28" s="4" t="s">
        <v>314</v>
      </c>
      <c r="B28" s="5" t="n">
        <v>1008</v>
      </c>
      <c r="C28" s="5" t="n">
        <v>617</v>
      </c>
      <c r="D28" s="5" t="n">
        <v>2686</v>
      </c>
      <c r="E28" s="5" t="n">
        <v>2003</v>
      </c>
    </row>
    <row r="29" spans="1:5">
      <c r="A29" s="3" t="s">
        <v>315</v>
      </c>
    </row>
    <row r="30" spans="1:5">
      <c r="A30" s="4" t="s">
        <v>317</v>
      </c>
      <c r="B30" s="5" t="n">
        <v>0</v>
      </c>
      <c r="C30" s="5" t="n">
        <v>0</v>
      </c>
      <c r="D30" s="5" t="n">
        <v>0</v>
      </c>
      <c r="E30" s="5" t="n">
        <v>0</v>
      </c>
    </row>
    <row r="31" spans="1:5">
      <c r="A31" s="4" t="s">
        <v>316</v>
      </c>
      <c r="B31" s="5" t="n">
        <v>1008</v>
      </c>
      <c r="C31" s="5" t="n">
        <v>617</v>
      </c>
      <c r="D31" s="5" t="n">
        <v>2686</v>
      </c>
      <c r="E31" s="5" t="n">
        <v>2003</v>
      </c>
    </row>
    <row r="32" spans="1:5">
      <c r="A32" s="4" t="s">
        <v>94</v>
      </c>
      <c r="B32" s="7" t="n">
        <v>1008</v>
      </c>
      <c r="C32" s="7" t="n">
        <v>617</v>
      </c>
      <c r="D32" s="7" t="n">
        <v>2686</v>
      </c>
      <c r="E32" s="7" t="n">
        <v>2003</v>
      </c>
    </row>
    <row r="33" spans="1:5">
      <c r="A33" s="3" t="s">
        <v>318</v>
      </c>
    </row>
    <row r="34" spans="1:5">
      <c r="A34" s="4" t="s">
        <v>319</v>
      </c>
      <c r="B34" s="5" t="n">
        <v>200</v>
      </c>
      <c r="C34" s="5" t="n">
        <v>200</v>
      </c>
      <c r="D34" s="5" t="n">
        <v>200</v>
      </c>
      <c r="E34" s="5" t="n">
        <v>200</v>
      </c>
    </row>
    <row r="35" spans="1:5">
      <c r="A35" s="4" t="s">
        <v>320</v>
      </c>
      <c r="B35" s="5" t="n">
        <v>0</v>
      </c>
      <c r="C35" s="5" t="n">
        <v>0</v>
      </c>
      <c r="D35" s="5" t="n">
        <v>0</v>
      </c>
      <c r="E35" s="5" t="n">
        <v>0</v>
      </c>
    </row>
    <row r="36" spans="1:5">
      <c r="A36" s="4" t="s">
        <v>321</v>
      </c>
      <c r="B36" s="5" t="n">
        <v>200</v>
      </c>
      <c r="C36" s="5" t="n">
        <v>200</v>
      </c>
      <c r="D36" s="5" t="n">
        <v>200</v>
      </c>
      <c r="E36" s="5" t="n">
        <v>200</v>
      </c>
    </row>
    <row r="37" spans="1:5">
      <c r="A37" s="4" t="s">
        <v>322</v>
      </c>
      <c r="B37" s="8" t="n">
        <v>5.04</v>
      </c>
      <c r="C37" s="8" t="n">
        <v>3.08</v>
      </c>
      <c r="D37" s="8" t="n">
        <v>13.43</v>
      </c>
      <c r="E37" s="8" t="n">
        <v>10.02</v>
      </c>
    </row>
    <row r="38" spans="1:5">
      <c r="A38" s="4" t="s">
        <v>323</v>
      </c>
      <c r="B38" s="8" t="n">
        <v>5.04</v>
      </c>
      <c r="C38" s="8" t="n">
        <v>3.08</v>
      </c>
      <c r="D38" s="8" t="n">
        <v>13.43</v>
      </c>
      <c r="E38" s="8" t="n">
        <v>1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14"/>
  </cols>
  <sheetData>
    <row r="1" spans="1:6">
      <c r="A1" s="1" t="s">
        <v>324</v>
      </c>
      <c r="B1" s="2" t="s">
        <v>72</v>
      </c>
      <c r="D1" s="2" t="s">
        <v>1</v>
      </c>
    </row>
    <row r="2" spans="1:6">
      <c r="B2" s="2" t="s">
        <v>325</v>
      </c>
      <c r="C2" s="2" t="s">
        <v>326</v>
      </c>
      <c r="D2" s="2" t="s">
        <v>325</v>
      </c>
      <c r="E2" s="2" t="s">
        <v>326</v>
      </c>
      <c r="F2" s="2" t="s">
        <v>327</v>
      </c>
    </row>
    <row r="3" spans="1:6">
      <c r="A3" s="3" t="s">
        <v>223</v>
      </c>
    </row>
    <row r="4" spans="1:6">
      <c r="A4" s="4" t="s">
        <v>328</v>
      </c>
      <c r="B4" s="5" t="n">
        <v>2</v>
      </c>
      <c r="D4" s="5" t="n">
        <v>2</v>
      </c>
    </row>
    <row r="5" spans="1:6">
      <c r="A5" s="4" t="s">
        <v>222</v>
      </c>
    </row>
    <row r="6" spans="1:6">
      <c r="A6" s="3" t="s">
        <v>223</v>
      </c>
    </row>
    <row r="7" spans="1:6">
      <c r="A7" s="4" t="s">
        <v>329</v>
      </c>
      <c r="F7" s="4" t="s">
        <v>330</v>
      </c>
    </row>
    <row r="8" spans="1:6">
      <c r="A8" s="4" t="s">
        <v>331</v>
      </c>
      <c r="B8" s="7" t="n">
        <v>28000</v>
      </c>
      <c r="C8" s="7" t="n">
        <v>27000</v>
      </c>
      <c r="D8" s="7" t="n">
        <v>84000</v>
      </c>
      <c r="E8" s="7" t="n">
        <v>81000</v>
      </c>
    </row>
    <row r="9" spans="1:6">
      <c r="A9" s="4" t="s">
        <v>332</v>
      </c>
      <c r="B9" s="5" t="n">
        <v>225000</v>
      </c>
      <c r="C9" s="5" t="n">
        <v>240000</v>
      </c>
      <c r="D9" s="5" t="n">
        <v>675000</v>
      </c>
      <c r="E9" s="5" t="n">
        <v>718000</v>
      </c>
    </row>
    <row r="10" spans="1:6">
      <c r="A10" s="4" t="s">
        <v>333</v>
      </c>
      <c r="B10" s="5" t="n">
        <v>-325000</v>
      </c>
      <c r="C10" s="5" t="n">
        <v>-306000</v>
      </c>
      <c r="D10" s="5" t="n">
        <v>-975000</v>
      </c>
      <c r="E10" s="5" t="n">
        <v>-920000</v>
      </c>
    </row>
    <row r="11" spans="1:6">
      <c r="A11" s="4" t="s">
        <v>334</v>
      </c>
      <c r="B11" s="5" t="n">
        <v>0</v>
      </c>
      <c r="C11" s="5" t="n">
        <v>0</v>
      </c>
      <c r="D11" s="5" t="n">
        <v>0</v>
      </c>
      <c r="E11" s="5" t="n">
        <v>0</v>
      </c>
    </row>
    <row r="12" spans="1:6">
      <c r="A12" s="4" t="s">
        <v>335</v>
      </c>
      <c r="B12" s="5" t="n">
        <v>131000</v>
      </c>
      <c r="C12" s="5" t="n">
        <v>159000</v>
      </c>
      <c r="D12" s="5" t="n">
        <v>393000</v>
      </c>
      <c r="E12" s="5" t="n">
        <v>477000</v>
      </c>
    </row>
    <row r="13" spans="1:6">
      <c r="A13" s="4" t="s">
        <v>336</v>
      </c>
      <c r="B13" s="5" t="n">
        <v>59000</v>
      </c>
      <c r="C13" s="5" t="n">
        <v>120000</v>
      </c>
      <c r="D13" s="5" t="n">
        <v>177000</v>
      </c>
      <c r="E13" s="5" t="n">
        <v>356000</v>
      </c>
    </row>
    <row r="14" spans="1:6">
      <c r="A14" s="4" t="s">
        <v>337</v>
      </c>
      <c r="B14" s="5" t="n">
        <v>100000</v>
      </c>
      <c r="D14" s="5" t="n">
        <v>100000</v>
      </c>
    </row>
    <row r="15" spans="1:6">
      <c r="A15" s="4" t="s">
        <v>338</v>
      </c>
      <c r="B15" s="5" t="n">
        <v>0</v>
      </c>
      <c r="D15" s="5" t="n">
        <v>0</v>
      </c>
    </row>
    <row r="16" spans="1:6">
      <c r="A16" s="4" t="s">
        <v>339</v>
      </c>
      <c r="D16" s="5" t="n">
        <v>100000</v>
      </c>
    </row>
    <row r="17" spans="1:6">
      <c r="A17" s="4" t="s">
        <v>226</v>
      </c>
    </row>
    <row r="18" spans="1:6">
      <c r="A18" s="3" t="s">
        <v>223</v>
      </c>
    </row>
    <row r="19" spans="1:6">
      <c r="A19" s="4" t="s">
        <v>331</v>
      </c>
      <c r="B19" s="5" t="n">
        <v>90000</v>
      </c>
      <c r="C19" s="5" t="n">
        <v>204000</v>
      </c>
      <c r="D19" s="5" t="n">
        <v>270000</v>
      </c>
      <c r="E19" s="5" t="n">
        <v>612000</v>
      </c>
    </row>
    <row r="20" spans="1:6">
      <c r="A20" s="4" t="s">
        <v>332</v>
      </c>
      <c r="B20" s="5" t="n">
        <v>213000</v>
      </c>
      <c r="C20" s="5" t="n">
        <v>347000</v>
      </c>
      <c r="D20" s="5" t="n">
        <v>639000</v>
      </c>
      <c r="E20" s="5" t="n">
        <v>1041000</v>
      </c>
    </row>
    <row r="21" spans="1:6">
      <c r="A21" s="4" t="s">
        <v>334</v>
      </c>
      <c r="B21" s="5" t="n">
        <v>15000</v>
      </c>
      <c r="C21" s="5" t="n">
        <v>15000</v>
      </c>
      <c r="D21" s="5" t="n">
        <v>45000</v>
      </c>
      <c r="E21" s="5" t="n">
        <v>45000</v>
      </c>
    </row>
    <row r="22" spans="1:6">
      <c r="A22" s="4" t="s">
        <v>335</v>
      </c>
      <c r="B22" s="5" t="n">
        <v>176000</v>
      </c>
      <c r="C22" s="5" t="n">
        <v>818000</v>
      </c>
      <c r="D22" s="5" t="n">
        <v>528000</v>
      </c>
      <c r="E22" s="5" t="n">
        <v>2455000</v>
      </c>
    </row>
    <row r="23" spans="1:6">
      <c r="A23" s="4" t="s">
        <v>336</v>
      </c>
      <c r="B23" s="5" t="n">
        <v>494000</v>
      </c>
      <c r="C23" s="5" t="n">
        <v>1384000</v>
      </c>
      <c r="D23" s="5" t="n">
        <v>1482000</v>
      </c>
      <c r="E23" s="5" t="n">
        <v>4153000</v>
      </c>
    </row>
    <row r="24" spans="1:6">
      <c r="A24" s="4" t="s">
        <v>339</v>
      </c>
      <c r="D24" s="5" t="n">
        <v>1600000</v>
      </c>
    </row>
    <row r="25" spans="1:6">
      <c r="A25" s="4" t="s">
        <v>340</v>
      </c>
      <c r="B25" s="5" t="n">
        <v>2000000</v>
      </c>
      <c r="D25" s="5" t="n">
        <v>2000000</v>
      </c>
    </row>
    <row r="26" spans="1:6">
      <c r="A26" s="4" t="s">
        <v>228</v>
      </c>
    </row>
    <row r="27" spans="1:6">
      <c r="A27" s="3" t="s">
        <v>223</v>
      </c>
    </row>
    <row r="28" spans="1:6">
      <c r="A28" s="4" t="s">
        <v>332</v>
      </c>
      <c r="B28" s="5" t="n">
        <v>40000</v>
      </c>
      <c r="C28" s="5" t="n">
        <v>35000</v>
      </c>
      <c r="D28" s="5" t="n">
        <v>120000</v>
      </c>
      <c r="E28" s="5" t="n">
        <v>104000</v>
      </c>
    </row>
    <row r="29" spans="1:6">
      <c r="A29" s="4" t="s">
        <v>334</v>
      </c>
      <c r="B29" s="5" t="n">
        <v>26000</v>
      </c>
      <c r="C29" s="5" t="n">
        <v>25000</v>
      </c>
      <c r="D29" s="5" t="n">
        <v>78000</v>
      </c>
      <c r="E29" s="5" t="n">
        <v>77000</v>
      </c>
    </row>
    <row r="30" spans="1:6">
      <c r="A30" s="4" t="s">
        <v>335</v>
      </c>
      <c r="B30" s="5" t="n">
        <v>38000</v>
      </c>
      <c r="C30" s="5" t="n">
        <v>10000</v>
      </c>
      <c r="D30" s="5" t="n">
        <v>113000</v>
      </c>
      <c r="E30" s="5" t="n">
        <v>31000</v>
      </c>
    </row>
    <row r="31" spans="1:6">
      <c r="A31" s="4" t="s">
        <v>336</v>
      </c>
      <c r="B31" s="7" t="n">
        <v>104000</v>
      </c>
      <c r="C31" s="7" t="n">
        <v>70000</v>
      </c>
      <c r="D31" s="7" t="n">
        <v>311000</v>
      </c>
      <c r="E31" s="7" t="n">
        <v>212000</v>
      </c>
    </row>
    <row r="32" spans="1:6">
      <c r="A32" s="4" t="s">
        <v>341</v>
      </c>
    </row>
    <row r="33" spans="1:6">
      <c r="A33" s="3" t="s">
        <v>223</v>
      </c>
    </row>
    <row r="34" spans="1:6">
      <c r="A34" s="4" t="s">
        <v>342</v>
      </c>
      <c r="D34" s="4" t="s">
        <v>3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44</v>
      </c>
      <c r="B1" s="2" t="s">
        <v>72</v>
      </c>
      <c r="D1" s="2" t="s">
        <v>1</v>
      </c>
    </row>
    <row r="2" spans="1:6">
      <c r="B2" s="2" t="s">
        <v>2</v>
      </c>
      <c r="C2" s="2" t="s">
        <v>73</v>
      </c>
      <c r="D2" s="2" t="s">
        <v>2</v>
      </c>
      <c r="E2" s="2" t="s">
        <v>73</v>
      </c>
      <c r="F2" s="2" t="s">
        <v>27</v>
      </c>
    </row>
    <row r="3" spans="1:6">
      <c r="A3" s="3" t="s">
        <v>345</v>
      </c>
    </row>
    <row r="4" spans="1:6">
      <c r="A4" s="4" t="s">
        <v>346</v>
      </c>
      <c r="B4" s="7" t="n">
        <v>12091840</v>
      </c>
      <c r="D4" s="7" t="n">
        <v>12091840</v>
      </c>
      <c r="F4" s="7" t="n">
        <v>12225094</v>
      </c>
    </row>
    <row r="5" spans="1:6">
      <c r="A5" s="4" t="s">
        <v>47</v>
      </c>
      <c r="B5" s="5" t="n">
        <v>129529</v>
      </c>
      <c r="D5" s="5" t="n">
        <v>129529</v>
      </c>
      <c r="F5" s="5" t="n">
        <v>128009</v>
      </c>
    </row>
    <row r="6" spans="1:6">
      <c r="A6" s="3" t="s">
        <v>347</v>
      </c>
    </row>
    <row r="7" spans="1:6">
      <c r="A7" s="4" t="s">
        <v>348</v>
      </c>
      <c r="B7" s="5" t="n">
        <v>42496</v>
      </c>
      <c r="C7" s="7" t="n">
        <v>45553</v>
      </c>
      <c r="D7" s="5" t="n">
        <v>130035</v>
      </c>
      <c r="E7" s="7" t="n">
        <v>135968</v>
      </c>
    </row>
    <row r="8" spans="1:6">
      <c r="A8" s="4" t="s">
        <v>77</v>
      </c>
      <c r="B8" s="5" t="n">
        <v>175553</v>
      </c>
      <c r="C8" s="5" t="n">
        <v>151691</v>
      </c>
      <c r="D8" s="5" t="n">
        <v>358100</v>
      </c>
      <c r="E8" s="5" t="n">
        <v>466045</v>
      </c>
    </row>
    <row r="9" spans="1:6">
      <c r="A9" s="4" t="s">
        <v>78</v>
      </c>
      <c r="B9" s="5" t="n">
        <v>5111</v>
      </c>
      <c r="C9" s="5" t="n">
        <v>4672</v>
      </c>
      <c r="D9" s="5" t="n">
        <v>15396</v>
      </c>
      <c r="E9" s="5" t="n">
        <v>13714</v>
      </c>
    </row>
    <row r="10" spans="1:6">
      <c r="A10" s="4" t="s">
        <v>349</v>
      </c>
      <c r="B10" s="5" t="n">
        <v>2275</v>
      </c>
      <c r="C10" s="5" t="n">
        <v>2074</v>
      </c>
      <c r="D10" s="5" t="n">
        <v>5582</v>
      </c>
      <c r="E10" s="5" t="n">
        <v>10906</v>
      </c>
    </row>
    <row r="11" spans="1:6">
      <c r="A11" s="4" t="s">
        <v>85</v>
      </c>
      <c r="B11" s="5" t="n">
        <v>225435</v>
      </c>
      <c r="C11" s="5" t="n">
        <v>203990</v>
      </c>
      <c r="D11" s="5" t="n">
        <v>509113</v>
      </c>
      <c r="E11" s="5" t="n">
        <v>626633</v>
      </c>
    </row>
    <row r="12" spans="1:6">
      <c r="A12" s="4" t="s">
        <v>87</v>
      </c>
      <c r="B12" s="5" t="n">
        <v>5744</v>
      </c>
      <c r="C12" s="5" t="n">
        <v>21015</v>
      </c>
      <c r="D12" s="5" t="n">
        <v>44607</v>
      </c>
      <c r="E12" s="5" t="n">
        <v>58626</v>
      </c>
    </row>
    <row r="13" spans="1:6">
      <c r="A13" s="4" t="s">
        <v>350</v>
      </c>
      <c r="B13" s="5" t="n">
        <v>26775</v>
      </c>
      <c r="C13" s="5" t="n">
        <v>18722</v>
      </c>
      <c r="D13" s="5" t="n">
        <v>90073</v>
      </c>
      <c r="E13" s="5" t="n">
        <v>85992</v>
      </c>
    </row>
    <row r="14" spans="1:6">
      <c r="A14" s="4" t="s">
        <v>89</v>
      </c>
      <c r="B14" s="5" t="n">
        <v>124145</v>
      </c>
      <c r="C14" s="5" t="n">
        <v>107799</v>
      </c>
      <c r="D14" s="5" t="n">
        <v>183316</v>
      </c>
      <c r="E14" s="5" t="n">
        <v>299862</v>
      </c>
    </row>
    <row r="15" spans="1:6">
      <c r="A15" s="4" t="s">
        <v>90</v>
      </c>
      <c r="B15" s="5" t="n">
        <v>24037</v>
      </c>
      <c r="C15" s="5" t="n">
        <v>22596</v>
      </c>
      <c r="D15" s="5" t="n">
        <v>72467</v>
      </c>
      <c r="E15" s="5" t="n">
        <v>74031</v>
      </c>
    </row>
    <row r="16" spans="1:6">
      <c r="A16" s="4" t="s">
        <v>351</v>
      </c>
      <c r="B16" s="5" t="n">
        <v>9093</v>
      </c>
      <c r="C16" s="5" t="n">
        <v>12045</v>
      </c>
      <c r="D16" s="5" t="n">
        <v>23668</v>
      </c>
      <c r="E16" s="5" t="n">
        <v>37288</v>
      </c>
    </row>
    <row r="17" spans="1:6">
      <c r="A17" s="4" t="s">
        <v>94</v>
      </c>
      <c r="B17" s="5" t="n">
        <v>35641</v>
      </c>
      <c r="C17" s="5" t="n">
        <v>21813</v>
      </c>
      <c r="D17" s="5" t="n">
        <v>94982</v>
      </c>
      <c r="E17" s="5" t="n">
        <v>70834</v>
      </c>
    </row>
    <row r="18" spans="1:6">
      <c r="A18" s="4" t="s">
        <v>352</v>
      </c>
    </row>
    <row r="19" spans="1:6">
      <c r="A19" s="3" t="s">
        <v>345</v>
      </c>
    </row>
    <row r="20" spans="1:6">
      <c r="A20" s="4" t="s">
        <v>353</v>
      </c>
      <c r="B20" s="5" t="n">
        <v>980089</v>
      </c>
      <c r="D20" s="5" t="n">
        <v>980089</v>
      </c>
      <c r="F20" s="5" t="n">
        <v>955081</v>
      </c>
    </row>
    <row r="21" spans="1:6">
      <c r="A21" s="4" t="s">
        <v>346</v>
      </c>
      <c r="B21" s="5" t="n">
        <v>11732478</v>
      </c>
      <c r="D21" s="5" t="n">
        <v>11732478</v>
      </c>
      <c r="F21" s="5" t="n">
        <v>12011696</v>
      </c>
    </row>
    <row r="22" spans="1:6">
      <c r="A22" s="4" t="s">
        <v>354</v>
      </c>
      <c r="B22" s="5" t="n">
        <v>9935355</v>
      </c>
      <c r="D22" s="5" t="n">
        <v>9935355</v>
      </c>
      <c r="F22" s="5" t="n">
        <v>10098484</v>
      </c>
    </row>
    <row r="23" spans="1:6">
      <c r="A23" s="4" t="s">
        <v>47</v>
      </c>
      <c r="B23" s="5" t="n">
        <v>129529</v>
      </c>
      <c r="D23" s="5" t="n">
        <v>129529</v>
      </c>
      <c r="F23" s="5" t="n">
        <v>128009</v>
      </c>
    </row>
    <row r="24" spans="1:6">
      <c r="A24" s="3" t="s">
        <v>347</v>
      </c>
    </row>
    <row r="25" spans="1:6">
      <c r="A25" s="4" t="s">
        <v>348</v>
      </c>
      <c r="B25" s="5" t="n">
        <v>42496</v>
      </c>
      <c r="C25" s="5" t="n">
        <v>45553</v>
      </c>
      <c r="D25" s="5" t="n">
        <v>130035</v>
      </c>
      <c r="E25" s="5" t="n">
        <v>135968</v>
      </c>
    </row>
    <row r="26" spans="1:6">
      <c r="A26" s="4" t="s">
        <v>77</v>
      </c>
      <c r="B26" s="5" t="n">
        <v>175553</v>
      </c>
      <c r="C26" s="5" t="n">
        <v>151691</v>
      </c>
      <c r="D26" s="5" t="n">
        <v>358100</v>
      </c>
      <c r="E26" s="5" t="n">
        <v>466045</v>
      </c>
    </row>
    <row r="27" spans="1:6">
      <c r="A27" s="4" t="s">
        <v>78</v>
      </c>
      <c r="B27" s="5" t="n">
        <v>5111</v>
      </c>
      <c r="C27" s="5" t="n">
        <v>4672</v>
      </c>
      <c r="D27" s="5" t="n">
        <v>15396</v>
      </c>
      <c r="E27" s="5" t="n">
        <v>13714</v>
      </c>
    </row>
    <row r="28" spans="1:6">
      <c r="A28" s="4" t="s">
        <v>85</v>
      </c>
      <c r="B28" s="5" t="n">
        <v>223160</v>
      </c>
      <c r="C28" s="5" t="n">
        <v>201916</v>
      </c>
      <c r="D28" s="5" t="n">
        <v>503531</v>
      </c>
      <c r="E28" s="5" t="n">
        <v>615727</v>
      </c>
    </row>
    <row r="29" spans="1:6">
      <c r="A29" s="4" t="s">
        <v>87</v>
      </c>
      <c r="B29" s="5" t="n">
        <v>5744</v>
      </c>
      <c r="C29" s="5" t="n">
        <v>21015</v>
      </c>
      <c r="D29" s="5" t="n">
        <v>44607</v>
      </c>
      <c r="E29" s="5" t="n">
        <v>58626</v>
      </c>
    </row>
    <row r="30" spans="1:6">
      <c r="A30" s="4" t="s">
        <v>350</v>
      </c>
      <c r="B30" s="5" t="n">
        <v>26775</v>
      </c>
      <c r="C30" s="5" t="n">
        <v>18722</v>
      </c>
      <c r="D30" s="5" t="n">
        <v>90073</v>
      </c>
      <c r="E30" s="5" t="n">
        <v>85992</v>
      </c>
    </row>
    <row r="31" spans="1:6">
      <c r="A31" s="4" t="s">
        <v>89</v>
      </c>
      <c r="B31" s="5" t="n">
        <v>124145</v>
      </c>
      <c r="C31" s="5" t="n">
        <v>107799</v>
      </c>
      <c r="D31" s="5" t="n">
        <v>183316</v>
      </c>
      <c r="E31" s="5" t="n">
        <v>299862</v>
      </c>
    </row>
    <row r="32" spans="1:6">
      <c r="A32" s="4" t="s">
        <v>90</v>
      </c>
      <c r="B32" s="5" t="n">
        <v>24037</v>
      </c>
      <c r="C32" s="5" t="n">
        <v>22596</v>
      </c>
      <c r="D32" s="5" t="n">
        <v>72467</v>
      </c>
      <c r="E32" s="5" t="n">
        <v>74031</v>
      </c>
    </row>
    <row r="33" spans="1:6">
      <c r="A33" s="4" t="s">
        <v>351</v>
      </c>
      <c r="B33" s="5" t="n">
        <v>8615</v>
      </c>
      <c r="C33" s="5" t="n">
        <v>11319</v>
      </c>
      <c r="D33" s="5" t="n">
        <v>22496</v>
      </c>
      <c r="E33" s="5" t="n">
        <v>33471</v>
      </c>
    </row>
    <row r="34" spans="1:6">
      <c r="A34" s="4" t="s">
        <v>355</v>
      </c>
      <c r="B34" s="5" t="n">
        <v>189316</v>
      </c>
      <c r="C34" s="5" t="n">
        <v>181451</v>
      </c>
      <c r="D34" s="5" t="n">
        <v>412959</v>
      </c>
      <c r="E34" s="5" t="n">
        <v>551982</v>
      </c>
    </row>
    <row r="35" spans="1:6">
      <c r="A35" s="4" t="s">
        <v>94</v>
      </c>
      <c r="B35" s="5" t="n">
        <v>33844</v>
      </c>
      <c r="C35" s="5" t="n">
        <v>20465</v>
      </c>
      <c r="D35" s="5" t="n">
        <v>90572</v>
      </c>
      <c r="E35" s="5" t="n">
        <v>63745</v>
      </c>
    </row>
    <row r="36" spans="1:6">
      <c r="A36" s="4" t="s">
        <v>356</v>
      </c>
    </row>
    <row r="37" spans="1:6">
      <c r="A37" s="3" t="s">
        <v>345</v>
      </c>
    </row>
    <row r="38" spans="1:6">
      <c r="A38" s="4" t="s">
        <v>353</v>
      </c>
      <c r="B38" s="5" t="n">
        <v>117900</v>
      </c>
      <c r="D38" s="5" t="n">
        <v>117900</v>
      </c>
      <c r="F38" s="5" t="n">
        <v>101253</v>
      </c>
    </row>
    <row r="39" spans="1:6">
      <c r="A39" s="4" t="s">
        <v>346</v>
      </c>
      <c r="B39" s="5" t="n">
        <v>1217781</v>
      </c>
      <c r="D39" s="5" t="n">
        <v>1217781</v>
      </c>
      <c r="F39" s="5" t="n">
        <v>1106410</v>
      </c>
    </row>
    <row r="40" spans="1:6">
      <c r="A40" s="4" t="s">
        <v>354</v>
      </c>
      <c r="B40" s="5" t="n">
        <v>1045922</v>
      </c>
      <c r="D40" s="5" t="n">
        <v>1045922</v>
      </c>
      <c r="F40" s="5" t="n">
        <v>950884</v>
      </c>
    </row>
    <row r="41" spans="1:6">
      <c r="A41" s="4" t="s">
        <v>47</v>
      </c>
      <c r="B41" s="5" t="n">
        <v>14556</v>
      </c>
      <c r="D41" s="5" t="n">
        <v>14556</v>
      </c>
      <c r="F41" s="5" t="n">
        <v>13643</v>
      </c>
    </row>
    <row r="42" spans="1:6">
      <c r="A42" s="3" t="s">
        <v>347</v>
      </c>
    </row>
    <row r="43" spans="1:6">
      <c r="A43" s="4" t="s">
        <v>348</v>
      </c>
      <c r="B43" s="5" t="n">
        <v>10060</v>
      </c>
      <c r="C43" s="5" t="n">
        <v>9907</v>
      </c>
      <c r="D43" s="5" t="n">
        <v>29775</v>
      </c>
      <c r="E43" s="5" t="n">
        <v>27822</v>
      </c>
    </row>
    <row r="44" spans="1:6">
      <c r="A44" s="4" t="s">
        <v>77</v>
      </c>
      <c r="B44" s="5" t="n">
        <v>26912</v>
      </c>
      <c r="C44" s="5" t="n">
        <v>17385</v>
      </c>
      <c r="D44" s="5" t="n">
        <v>41131</v>
      </c>
      <c r="E44" s="5" t="n">
        <v>51998</v>
      </c>
    </row>
    <row r="45" spans="1:6">
      <c r="A45" s="4" t="s">
        <v>78</v>
      </c>
      <c r="B45" s="5" t="n">
        <v>11</v>
      </c>
      <c r="C45" s="5" t="n">
        <v>11</v>
      </c>
      <c r="D45" s="5" t="n">
        <v>12</v>
      </c>
      <c r="E45" s="5" t="n">
        <v>30</v>
      </c>
    </row>
    <row r="46" spans="1:6">
      <c r="A46" s="4" t="s">
        <v>85</v>
      </c>
      <c r="B46" s="5" t="n">
        <v>36983</v>
      </c>
      <c r="C46" s="5" t="n">
        <v>27303</v>
      </c>
      <c r="D46" s="5" t="n">
        <v>70918</v>
      </c>
      <c r="E46" s="5" t="n">
        <v>79850</v>
      </c>
    </row>
    <row r="47" spans="1:6">
      <c r="A47" s="4" t="s">
        <v>87</v>
      </c>
      <c r="B47" s="5" t="n">
        <v>5839</v>
      </c>
      <c r="C47" s="5" t="n">
        <v>3483</v>
      </c>
      <c r="D47" s="5" t="n">
        <v>15751</v>
      </c>
      <c r="E47" s="5" t="n">
        <v>13850</v>
      </c>
    </row>
    <row r="48" spans="1:6">
      <c r="A48" s="4" t="s">
        <v>350</v>
      </c>
      <c r="B48" s="5" t="n">
        <v>2978</v>
      </c>
      <c r="C48" s="5" t="n">
        <v>2517</v>
      </c>
      <c r="D48" s="5" t="n">
        <v>8362</v>
      </c>
      <c r="E48" s="5" t="n">
        <v>8300</v>
      </c>
    </row>
    <row r="49" spans="1:6">
      <c r="A49" s="4" t="s">
        <v>89</v>
      </c>
      <c r="B49" s="5" t="n">
        <v>22355</v>
      </c>
      <c r="C49" s="5" t="n">
        <v>14119</v>
      </c>
      <c r="D49" s="5" t="n">
        <v>29401</v>
      </c>
      <c r="E49" s="5" t="n">
        <v>41576</v>
      </c>
    </row>
    <row r="50" spans="1:6">
      <c r="A50" s="4" t="s">
        <v>90</v>
      </c>
      <c r="B50" s="5" t="n">
        <v>5215</v>
      </c>
      <c r="C50" s="5" t="n">
        <v>4086</v>
      </c>
      <c r="D50" s="5" t="n">
        <v>15368</v>
      </c>
      <c r="E50" s="5" t="n">
        <v>13975</v>
      </c>
    </row>
    <row r="51" spans="1:6">
      <c r="A51" s="4" t="s">
        <v>351</v>
      </c>
      <c r="B51" s="5" t="n">
        <v>122</v>
      </c>
      <c r="C51" s="5" t="n">
        <v>1061</v>
      </c>
      <c r="D51" s="5" t="n">
        <v>405</v>
      </c>
      <c r="E51" s="5" t="n">
        <v>740</v>
      </c>
    </row>
    <row r="52" spans="1:6">
      <c r="A52" s="4" t="s">
        <v>355</v>
      </c>
      <c r="B52" s="5" t="n">
        <v>36509</v>
      </c>
      <c r="C52" s="5" t="n">
        <v>25266</v>
      </c>
      <c r="D52" s="5" t="n">
        <v>69287</v>
      </c>
      <c r="E52" s="5" t="n">
        <v>78441</v>
      </c>
    </row>
    <row r="53" spans="1:6">
      <c r="A53" s="4" t="s">
        <v>94</v>
      </c>
      <c r="B53" s="5" t="n">
        <v>474</v>
      </c>
      <c r="C53" s="5" t="n">
        <v>2037</v>
      </c>
      <c r="D53" s="5" t="n">
        <v>1631</v>
      </c>
      <c r="E53" s="5" t="n">
        <v>1409</v>
      </c>
    </row>
    <row r="54" spans="1:6">
      <c r="A54" s="4" t="s">
        <v>357</v>
      </c>
    </row>
    <row r="55" spans="1:6">
      <c r="A55" s="3" t="s">
        <v>345</v>
      </c>
    </row>
    <row r="56" spans="1:6">
      <c r="A56" s="4" t="s">
        <v>353</v>
      </c>
      <c r="B56" s="5" t="n">
        <v>241823</v>
      </c>
      <c r="D56" s="5" t="n">
        <v>241823</v>
      </c>
      <c r="F56" s="5" t="n">
        <v>250128</v>
      </c>
    </row>
    <row r="57" spans="1:6">
      <c r="A57" s="4" t="s">
        <v>346</v>
      </c>
      <c r="B57" s="5" t="n">
        <v>1227365</v>
      </c>
      <c r="D57" s="5" t="n">
        <v>1227365</v>
      </c>
      <c r="F57" s="5" t="n">
        <v>1236733</v>
      </c>
    </row>
    <row r="58" spans="1:6">
      <c r="A58" s="4" t="s">
        <v>354</v>
      </c>
      <c r="B58" s="5" t="n">
        <v>918658</v>
      </c>
      <c r="D58" s="5" t="n">
        <v>918658</v>
      </c>
      <c r="F58" s="5" t="n">
        <v>915384</v>
      </c>
    </row>
    <row r="59" spans="1:6">
      <c r="A59" s="4" t="s">
        <v>47</v>
      </c>
      <c r="B59" s="5" t="n">
        <v>21898</v>
      </c>
      <c r="D59" s="5" t="n">
        <v>21898</v>
      </c>
      <c r="F59" s="5" t="n">
        <v>11318</v>
      </c>
    </row>
    <row r="60" spans="1:6">
      <c r="A60" s="3" t="s">
        <v>347</v>
      </c>
    </row>
    <row r="61" spans="1:6">
      <c r="A61" s="4" t="s">
        <v>348</v>
      </c>
      <c r="B61" s="5" t="n">
        <v>26839</v>
      </c>
      <c r="C61" s="5" t="n">
        <v>30353</v>
      </c>
      <c r="D61" s="5" t="n">
        <v>82218</v>
      </c>
      <c r="E61" s="5" t="n">
        <v>91563</v>
      </c>
    </row>
    <row r="62" spans="1:6">
      <c r="A62" s="4" t="s">
        <v>77</v>
      </c>
      <c r="B62" s="5" t="n">
        <v>19731</v>
      </c>
      <c r="C62" s="5" t="n">
        <v>15711</v>
      </c>
      <c r="D62" s="5" t="n">
        <v>32305</v>
      </c>
      <c r="E62" s="5" t="n">
        <v>48581</v>
      </c>
    </row>
    <row r="63" spans="1:6">
      <c r="A63" s="4" t="s">
        <v>78</v>
      </c>
      <c r="B63" s="5" t="n">
        <v>5</v>
      </c>
      <c r="C63" s="5" t="n">
        <v>26</v>
      </c>
      <c r="D63" s="5" t="n">
        <v>39</v>
      </c>
      <c r="E63" s="5" t="n">
        <v>73</v>
      </c>
    </row>
    <row r="64" spans="1:6">
      <c r="A64" s="4" t="s">
        <v>85</v>
      </c>
      <c r="B64" s="5" t="n">
        <v>46575</v>
      </c>
      <c r="C64" s="5" t="n">
        <v>46090</v>
      </c>
      <c r="D64" s="5" t="n">
        <v>114562</v>
      </c>
      <c r="E64" s="5" t="n">
        <v>140217</v>
      </c>
    </row>
    <row r="65" spans="1:6">
      <c r="A65" s="4" t="s">
        <v>87</v>
      </c>
      <c r="B65" s="5" t="n">
        <v>6609</v>
      </c>
      <c r="C65" s="5" t="n">
        <v>8437</v>
      </c>
      <c r="D65" s="5" t="n">
        <v>16872</v>
      </c>
      <c r="E65" s="5" t="n">
        <v>19399</v>
      </c>
    </row>
    <row r="66" spans="1:6">
      <c r="A66" s="4" t="s">
        <v>350</v>
      </c>
      <c r="B66" s="5" t="n">
        <v>6307</v>
      </c>
      <c r="C66" s="5" t="n">
        <v>-21585</v>
      </c>
      <c r="D66" s="5" t="n">
        <v>21023</v>
      </c>
      <c r="E66" s="5" t="n">
        <v>-7874</v>
      </c>
    </row>
    <row r="67" spans="1:6">
      <c r="A67" s="4" t="s">
        <v>89</v>
      </c>
      <c r="B67" s="5" t="n">
        <v>30596</v>
      </c>
      <c r="C67" s="5" t="n">
        <v>9112</v>
      </c>
      <c r="D67" s="5" t="n">
        <v>37046</v>
      </c>
      <c r="E67" s="5" t="n">
        <v>36871</v>
      </c>
    </row>
    <row r="68" spans="1:6">
      <c r="A68" s="4" t="s">
        <v>90</v>
      </c>
      <c r="B68" s="5" t="n">
        <v>4982</v>
      </c>
      <c r="C68" s="5" t="n">
        <v>5661</v>
      </c>
      <c r="D68" s="5" t="n">
        <v>15991</v>
      </c>
      <c r="E68" s="5" t="n">
        <v>18846</v>
      </c>
    </row>
    <row r="69" spans="1:6">
      <c r="A69" s="4" t="s">
        <v>351</v>
      </c>
      <c r="B69" s="5" t="n">
        <v>-322</v>
      </c>
      <c r="C69" s="5" t="n">
        <v>15473</v>
      </c>
      <c r="D69" s="5" t="n">
        <v>4701</v>
      </c>
      <c r="E69" s="5" t="n">
        <v>25125</v>
      </c>
    </row>
    <row r="70" spans="1:6">
      <c r="A70" s="4" t="s">
        <v>355</v>
      </c>
      <c r="B70" s="5" t="n">
        <v>48172</v>
      </c>
      <c r="C70" s="5" t="n">
        <v>17098</v>
      </c>
      <c r="D70" s="5" t="n">
        <v>95633</v>
      </c>
      <c r="E70" s="5" t="n">
        <v>92367</v>
      </c>
    </row>
    <row r="71" spans="1:6">
      <c r="A71" s="4" t="s">
        <v>94</v>
      </c>
      <c r="B71" s="5" t="n">
        <v>-1597</v>
      </c>
      <c r="C71" s="5" t="n">
        <v>28992</v>
      </c>
      <c r="D71" s="5" t="n">
        <v>18929</v>
      </c>
      <c r="E71" s="5" t="n">
        <v>47850</v>
      </c>
    </row>
    <row r="72" spans="1:6">
      <c r="A72" s="4" t="s">
        <v>358</v>
      </c>
    </row>
    <row r="73" spans="1:6">
      <c r="A73" s="3" t="s">
        <v>345</v>
      </c>
    </row>
    <row r="74" spans="1:6">
      <c r="A74" s="4" t="s">
        <v>353</v>
      </c>
      <c r="B74" s="5" t="n">
        <v>620366</v>
      </c>
      <c r="D74" s="5" t="n">
        <v>620366</v>
      </c>
      <c r="F74" s="5" t="n">
        <v>603700</v>
      </c>
    </row>
    <row r="75" spans="1:6">
      <c r="A75" s="4" t="s">
        <v>346</v>
      </c>
      <c r="B75" s="5" t="n">
        <v>8922137</v>
      </c>
      <c r="D75" s="5" t="n">
        <v>8922137</v>
      </c>
      <c r="F75" s="5" t="n">
        <v>9269956</v>
      </c>
    </row>
    <row r="76" spans="1:6">
      <c r="A76" s="4" t="s">
        <v>354</v>
      </c>
      <c r="B76" s="5" t="n">
        <v>7970775</v>
      </c>
      <c r="D76" s="5" t="n">
        <v>7970775</v>
      </c>
      <c r="F76" s="5" t="n">
        <v>8232216</v>
      </c>
    </row>
    <row r="77" spans="1:6">
      <c r="A77" s="4" t="s">
        <v>47</v>
      </c>
      <c r="B77" s="5" t="n">
        <v>93075</v>
      </c>
      <c r="D77" s="5" t="n">
        <v>93075</v>
      </c>
      <c r="F77" s="5" t="n">
        <v>103048</v>
      </c>
    </row>
    <row r="78" spans="1:6">
      <c r="A78" s="3" t="s">
        <v>347</v>
      </c>
    </row>
    <row r="79" spans="1:6">
      <c r="A79" s="4" t="s">
        <v>348</v>
      </c>
      <c r="B79" s="5" t="n">
        <v>5597</v>
      </c>
      <c r="C79" s="5" t="n">
        <v>5293</v>
      </c>
      <c r="D79" s="5" t="n">
        <v>18042</v>
      </c>
      <c r="E79" s="5" t="n">
        <v>16583</v>
      </c>
    </row>
    <row r="80" spans="1:6">
      <c r="A80" s="4" t="s">
        <v>77</v>
      </c>
      <c r="B80" s="5" t="n">
        <v>123525</v>
      </c>
      <c r="C80" s="5" t="n">
        <v>114123</v>
      </c>
      <c r="D80" s="5" t="n">
        <v>263983</v>
      </c>
      <c r="E80" s="5" t="n">
        <v>346031</v>
      </c>
    </row>
    <row r="81" spans="1:6">
      <c r="A81" s="4" t="s">
        <v>78</v>
      </c>
      <c r="B81" s="5" t="n">
        <v>11</v>
      </c>
      <c r="C81" s="5" t="n">
        <v>26</v>
      </c>
      <c r="D81" s="5" t="n">
        <v>48</v>
      </c>
      <c r="E81" s="5" t="n">
        <v>90</v>
      </c>
    </row>
    <row r="82" spans="1:6">
      <c r="A82" s="4" t="s">
        <v>85</v>
      </c>
      <c r="B82" s="5" t="n">
        <v>129133</v>
      </c>
      <c r="C82" s="5" t="n">
        <v>119442</v>
      </c>
      <c r="D82" s="5" t="n">
        <v>282073</v>
      </c>
      <c r="E82" s="5" t="n">
        <v>362704</v>
      </c>
    </row>
    <row r="83" spans="1:6">
      <c r="A83" s="4" t="s">
        <v>87</v>
      </c>
      <c r="B83" s="5" t="n">
        <v>-6704</v>
      </c>
      <c r="C83" s="5" t="n">
        <v>9095</v>
      </c>
      <c r="D83" s="5" t="n">
        <v>11984</v>
      </c>
      <c r="E83" s="5" t="n">
        <v>25377</v>
      </c>
    </row>
    <row r="84" spans="1:6">
      <c r="A84" s="4" t="s">
        <v>350</v>
      </c>
      <c r="B84" s="5" t="n">
        <v>17490</v>
      </c>
      <c r="C84" s="5" t="n">
        <v>37790</v>
      </c>
      <c r="D84" s="5" t="n">
        <v>60688</v>
      </c>
      <c r="E84" s="5" t="n">
        <v>85566</v>
      </c>
    </row>
    <row r="85" spans="1:6">
      <c r="A85" s="4" t="s">
        <v>89</v>
      </c>
      <c r="B85" s="5" t="n">
        <v>71194</v>
      </c>
      <c r="C85" s="5" t="n">
        <v>84568</v>
      </c>
      <c r="D85" s="5" t="n">
        <v>116869</v>
      </c>
      <c r="E85" s="5" t="n">
        <v>221415</v>
      </c>
    </row>
    <row r="86" spans="1:6">
      <c r="A86" s="4" t="s">
        <v>90</v>
      </c>
      <c r="B86" s="5" t="n">
        <v>8719</v>
      </c>
      <c r="C86" s="5" t="n">
        <v>8714</v>
      </c>
      <c r="D86" s="5" t="n">
        <v>25741</v>
      </c>
      <c r="E86" s="5" t="n">
        <v>28588</v>
      </c>
    </row>
    <row r="87" spans="1:6">
      <c r="A87" s="4" t="s">
        <v>351</v>
      </c>
      <c r="B87" s="5" t="n">
        <v>7714</v>
      </c>
      <c r="C87" s="5" t="n">
        <v>-7007</v>
      </c>
      <c r="D87" s="5" t="n">
        <v>13290</v>
      </c>
      <c r="E87" s="5" t="n">
        <v>605</v>
      </c>
    </row>
    <row r="88" spans="1:6">
      <c r="A88" s="4" t="s">
        <v>355</v>
      </c>
      <c r="B88" s="5" t="n">
        <v>98413</v>
      </c>
      <c r="C88" s="5" t="n">
        <v>133160</v>
      </c>
      <c r="D88" s="5" t="n">
        <v>228572</v>
      </c>
      <c r="E88" s="5" t="n">
        <v>361551</v>
      </c>
    </row>
    <row r="89" spans="1:6">
      <c r="A89" s="4" t="s">
        <v>94</v>
      </c>
      <c r="B89" s="5" t="n">
        <v>30720</v>
      </c>
      <c r="C89" s="5" t="n">
        <v>-13718</v>
      </c>
      <c r="D89" s="5" t="n">
        <v>53501</v>
      </c>
      <c r="E89" s="5" t="n">
        <v>1153</v>
      </c>
    </row>
    <row r="90" spans="1:6">
      <c r="A90" s="4" t="s">
        <v>359</v>
      </c>
    </row>
    <row r="91" spans="1:6">
      <c r="A91" s="3" t="s">
        <v>345</v>
      </c>
    </row>
    <row r="92" spans="1:6">
      <c r="A92" s="4" t="s">
        <v>353</v>
      </c>
      <c r="B92" s="5" t="n">
        <v>0</v>
      </c>
      <c r="D92" s="5" t="n">
        <v>0</v>
      </c>
      <c r="F92" s="5" t="n">
        <v>0</v>
      </c>
    </row>
    <row r="93" spans="1:6">
      <c r="A93" s="4" t="s">
        <v>346</v>
      </c>
      <c r="B93" s="5" t="n">
        <v>365195</v>
      </c>
      <c r="D93" s="5" t="n">
        <v>365195</v>
      </c>
      <c r="F93" s="5" t="n">
        <v>398597</v>
      </c>
    </row>
    <row r="94" spans="1:6">
      <c r="A94" s="4" t="s">
        <v>354</v>
      </c>
      <c r="B94" s="5" t="n">
        <v>0</v>
      </c>
      <c r="D94" s="5" t="n">
        <v>0</v>
      </c>
      <c r="F94" s="5" t="n">
        <v>0</v>
      </c>
    </row>
    <row r="95" spans="1:6">
      <c r="A95" s="4" t="s">
        <v>47</v>
      </c>
      <c r="B95" s="5" t="n">
        <v>0</v>
      </c>
      <c r="D95" s="5" t="n">
        <v>0</v>
      </c>
      <c r="F95" s="5" t="n">
        <v>0</v>
      </c>
    </row>
    <row r="96" spans="1:6">
      <c r="A96" s="3" t="s">
        <v>347</v>
      </c>
    </row>
    <row r="97" spans="1:6">
      <c r="A97" s="4" t="s">
        <v>348</v>
      </c>
      <c r="B97" s="5" t="n">
        <v>0</v>
      </c>
      <c r="C97" s="5" t="n">
        <v>0</v>
      </c>
      <c r="D97" s="5" t="n">
        <v>0</v>
      </c>
      <c r="E97" s="5" t="n">
        <v>0</v>
      </c>
    </row>
    <row r="98" spans="1:6">
      <c r="A98" s="4" t="s">
        <v>77</v>
      </c>
      <c r="B98" s="5" t="n">
        <v>5385</v>
      </c>
      <c r="C98" s="5" t="n">
        <v>4472</v>
      </c>
      <c r="D98" s="5" t="n">
        <v>20681</v>
      </c>
      <c r="E98" s="5" t="n">
        <v>19435</v>
      </c>
    </row>
    <row r="99" spans="1:6">
      <c r="A99" s="4" t="s">
        <v>78</v>
      </c>
      <c r="B99" s="5" t="n">
        <v>5084</v>
      </c>
      <c r="C99" s="5" t="n">
        <v>4609</v>
      </c>
      <c r="D99" s="5" t="n">
        <v>15297</v>
      </c>
      <c r="E99" s="5" t="n">
        <v>13521</v>
      </c>
    </row>
    <row r="100" spans="1:6">
      <c r="A100" s="4" t="s">
        <v>85</v>
      </c>
      <c r="B100" s="5" t="n">
        <v>10469</v>
      </c>
      <c r="C100" s="5" t="n">
        <v>9081</v>
      </c>
      <c r="D100" s="5" t="n">
        <v>35978</v>
      </c>
      <c r="E100" s="5" t="n">
        <v>32956</v>
      </c>
    </row>
    <row r="101" spans="1:6">
      <c r="A101" s="4" t="s">
        <v>87</v>
      </c>
      <c r="B101" s="5" t="n">
        <v>0</v>
      </c>
      <c r="C101" s="5" t="n">
        <v>0</v>
      </c>
      <c r="D101" s="5" t="n">
        <v>0</v>
      </c>
      <c r="E101" s="5" t="n">
        <v>0</v>
      </c>
    </row>
    <row r="102" spans="1:6">
      <c r="A102" s="4" t="s">
        <v>350</v>
      </c>
      <c r="B102" s="5" t="n">
        <v>0</v>
      </c>
      <c r="C102" s="5" t="n">
        <v>0</v>
      </c>
      <c r="D102" s="5" t="n">
        <v>0</v>
      </c>
      <c r="E102" s="5" t="n">
        <v>0</v>
      </c>
    </row>
    <row r="103" spans="1:6">
      <c r="A103" s="4" t="s">
        <v>89</v>
      </c>
      <c r="B103" s="5" t="n">
        <v>0</v>
      </c>
      <c r="C103" s="5" t="n">
        <v>0</v>
      </c>
      <c r="D103" s="5" t="n">
        <v>0</v>
      </c>
      <c r="E103" s="5" t="n">
        <v>0</v>
      </c>
    </row>
    <row r="104" spans="1:6">
      <c r="A104" s="4" t="s">
        <v>90</v>
      </c>
      <c r="B104" s="5" t="n">
        <v>5121</v>
      </c>
      <c r="C104" s="5" t="n">
        <v>4135</v>
      </c>
      <c r="D104" s="5" t="n">
        <v>15367</v>
      </c>
      <c r="E104" s="5" t="n">
        <v>12622</v>
      </c>
    </row>
    <row r="105" spans="1:6">
      <c r="A105" s="4" t="s">
        <v>351</v>
      </c>
      <c r="B105" s="5" t="n">
        <v>1101</v>
      </c>
      <c r="C105" s="5" t="n">
        <v>1792</v>
      </c>
      <c r="D105" s="5" t="n">
        <v>4100</v>
      </c>
      <c r="E105" s="5" t="n">
        <v>7001</v>
      </c>
    </row>
    <row r="106" spans="1:6">
      <c r="A106" s="4" t="s">
        <v>355</v>
      </c>
      <c r="B106" s="5" t="n">
        <v>6222</v>
      </c>
      <c r="C106" s="5" t="n">
        <v>5927</v>
      </c>
      <c r="D106" s="5" t="n">
        <v>19467</v>
      </c>
      <c r="E106" s="5" t="n">
        <v>19623</v>
      </c>
    </row>
    <row r="107" spans="1:6">
      <c r="A107" s="4" t="s">
        <v>94</v>
      </c>
      <c r="B107" s="5" t="n">
        <v>4247</v>
      </c>
      <c r="C107" s="5" t="n">
        <v>3154</v>
      </c>
      <c r="D107" s="5" t="n">
        <v>16511</v>
      </c>
      <c r="E107" s="5" t="n">
        <v>13333</v>
      </c>
    </row>
    <row r="108" spans="1:6">
      <c r="A108" s="4" t="s">
        <v>360</v>
      </c>
    </row>
    <row r="109" spans="1:6">
      <c r="A109" s="3" t="s">
        <v>345</v>
      </c>
    </row>
    <row r="110" spans="1:6">
      <c r="A110" s="4" t="s">
        <v>346</v>
      </c>
      <c r="B110" s="5" t="n">
        <v>359362</v>
      </c>
      <c r="D110" s="5" t="n">
        <v>359362</v>
      </c>
      <c r="F110" s="7" t="n">
        <v>213398</v>
      </c>
    </row>
    <row r="111" spans="1:6">
      <c r="A111" s="4" t="s">
        <v>361</v>
      </c>
    </row>
    <row r="112" spans="1:6">
      <c r="A112" s="3" t="s">
        <v>347</v>
      </c>
    </row>
    <row r="113" spans="1:6">
      <c r="A113" s="4" t="s">
        <v>362</v>
      </c>
      <c r="B113" s="5" t="n">
        <v>478</v>
      </c>
      <c r="C113" s="5" t="n">
        <v>726</v>
      </c>
      <c r="D113" s="5" t="n">
        <v>1172</v>
      </c>
      <c r="E113" s="5" t="n">
        <v>3817</v>
      </c>
    </row>
    <row r="114" spans="1:6">
      <c r="A114" s="4" t="s">
        <v>363</v>
      </c>
      <c r="B114" s="7" t="n">
        <v>1797</v>
      </c>
      <c r="C114" s="7" t="n">
        <v>1348</v>
      </c>
      <c r="D114" s="7" t="n">
        <v>4410</v>
      </c>
      <c r="E114" s="7" t="n">
        <v>70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s>
  <sheetData>
    <row r="1" spans="1:9">
      <c r="A1" s="1" t="s">
        <v>364</v>
      </c>
      <c r="B1" s="2" t="s">
        <v>365</v>
      </c>
      <c r="C1" s="2" t="s">
        <v>2</v>
      </c>
      <c r="D1" s="2" t="s">
        <v>73</v>
      </c>
      <c r="E1" s="2" t="s">
        <v>2</v>
      </c>
      <c r="F1" s="2" t="s">
        <v>73</v>
      </c>
      <c r="G1" s="2" t="s">
        <v>27</v>
      </c>
      <c r="H1" s="2" t="s">
        <v>366</v>
      </c>
      <c r="I1" s="2" t="s">
        <v>367</v>
      </c>
    </row>
    <row r="2" spans="1:9">
      <c r="A2" s="3" t="s">
        <v>368</v>
      </c>
    </row>
    <row r="3" spans="1:9">
      <c r="A3" s="4" t="s">
        <v>369</v>
      </c>
      <c r="E3" s="4" t="s">
        <v>370</v>
      </c>
    </row>
    <row r="4" spans="1:9">
      <c r="A4" s="4" t="s">
        <v>371</v>
      </c>
      <c r="E4" s="4" t="s">
        <v>372</v>
      </c>
    </row>
    <row r="5" spans="1:9">
      <c r="A5" s="4" t="s">
        <v>373</v>
      </c>
      <c r="C5" s="9" t="n">
        <v>15.5</v>
      </c>
      <c r="E5" s="9" t="n">
        <v>15.5</v>
      </c>
      <c r="G5" s="9" t="n">
        <v>16.6</v>
      </c>
    </row>
    <row r="6" spans="1:9">
      <c r="A6" s="4" t="s">
        <v>374</v>
      </c>
      <c r="C6" s="10" t="n">
        <v>1.7</v>
      </c>
      <c r="D6" s="9" t="n">
        <v>1.3</v>
      </c>
      <c r="E6" s="10" t="n">
        <v>2.4</v>
      </c>
      <c r="F6" s="9" t="n">
        <v>5.6</v>
      </c>
    </row>
    <row r="7" spans="1:9">
      <c r="A7" s="4" t="s">
        <v>375</v>
      </c>
      <c r="C7" s="10" t="n">
        <v>-0.4</v>
      </c>
      <c r="D7" s="9" t="n">
        <v>-0.5</v>
      </c>
      <c r="E7" s="10" t="n">
        <v>-0.5</v>
      </c>
      <c r="F7" s="7" t="n">
        <v>-2</v>
      </c>
    </row>
    <row r="8" spans="1:9">
      <c r="A8" s="4" t="s">
        <v>376</v>
      </c>
      <c r="C8" s="7" t="n">
        <v>4</v>
      </c>
      <c r="E8" s="7" t="n">
        <v>4</v>
      </c>
    </row>
    <row r="9" spans="1:9">
      <c r="A9" s="4" t="s">
        <v>377</v>
      </c>
      <c r="E9" s="4" t="s">
        <v>378</v>
      </c>
    </row>
    <row r="10" spans="1:9">
      <c r="A10" s="4" t="s">
        <v>23</v>
      </c>
    </row>
    <row r="11" spans="1:9">
      <c r="A11" s="3" t="s">
        <v>368</v>
      </c>
    </row>
    <row r="12" spans="1:9">
      <c r="A12" s="4" t="s">
        <v>67</v>
      </c>
      <c r="C12" s="8" t="n">
        <v>0.01</v>
      </c>
      <c r="E12" s="8" t="n">
        <v>0.01</v>
      </c>
      <c r="G12" s="8" t="n">
        <v>0.01</v>
      </c>
    </row>
    <row r="13" spans="1:9">
      <c r="A13" s="4" t="s">
        <v>379</v>
      </c>
    </row>
    <row r="14" spans="1:9">
      <c r="A14" s="3" t="s">
        <v>368</v>
      </c>
    </row>
    <row r="15" spans="1:9">
      <c r="A15" s="4" t="s">
        <v>380</v>
      </c>
      <c r="E15" s="4" t="s">
        <v>381</v>
      </c>
    </row>
    <row r="16" spans="1:9">
      <c r="A16" s="4" t="s">
        <v>369</v>
      </c>
      <c r="E16" s="4" t="s">
        <v>382</v>
      </c>
    </row>
    <row r="17" spans="1:9">
      <c r="A17" s="4" t="s">
        <v>383</v>
      </c>
    </row>
    <row r="18" spans="1:9">
      <c r="A18" s="3" t="s">
        <v>368</v>
      </c>
    </row>
    <row r="19" spans="1:9">
      <c r="A19" s="4" t="s">
        <v>369</v>
      </c>
      <c r="E19" s="4" t="s">
        <v>370</v>
      </c>
      <c r="F19" s="4" t="s">
        <v>370</v>
      </c>
    </row>
    <row r="20" spans="1:9">
      <c r="A20" s="4" t="s">
        <v>384</v>
      </c>
    </row>
    <row r="21" spans="1:9">
      <c r="A21" s="3" t="s">
        <v>368</v>
      </c>
    </row>
    <row r="22" spans="1:9">
      <c r="A22" s="4" t="s">
        <v>67</v>
      </c>
      <c r="I22" s="7" t="n">
        <v>1</v>
      </c>
    </row>
    <row r="23" spans="1:9">
      <c r="A23" s="4" t="s">
        <v>385</v>
      </c>
      <c r="I23" s="5" t="n">
        <v>300000</v>
      </c>
    </row>
    <row r="24" spans="1:9">
      <c r="A24" s="4" t="s">
        <v>386</v>
      </c>
    </row>
    <row r="25" spans="1:9">
      <c r="A25" s="3" t="s">
        <v>368</v>
      </c>
    </row>
    <row r="26" spans="1:9">
      <c r="A26" s="4" t="s">
        <v>385</v>
      </c>
      <c r="H26" s="5" t="n">
        <v>300000</v>
      </c>
    </row>
    <row r="27" spans="1:9">
      <c r="A27" s="4" t="s">
        <v>387</v>
      </c>
    </row>
    <row r="28" spans="1:9">
      <c r="A28" s="3" t="s">
        <v>368</v>
      </c>
    </row>
    <row r="29" spans="1:9">
      <c r="A29" s="4" t="s">
        <v>388</v>
      </c>
      <c r="C29" s="5" t="n">
        <v>0</v>
      </c>
      <c r="D29" s="5" t="n">
        <v>0</v>
      </c>
      <c r="E29" s="5" t="n">
        <v>0</v>
      </c>
      <c r="F29" s="5" t="n">
        <v>11715</v>
      </c>
    </row>
    <row r="30" spans="1:9">
      <c r="A30" s="4" t="s">
        <v>389</v>
      </c>
    </row>
    <row r="31" spans="1:9">
      <c r="A31" s="3" t="s">
        <v>368</v>
      </c>
    </row>
    <row r="32" spans="1:9">
      <c r="A32" s="4" t="s">
        <v>388</v>
      </c>
      <c r="C32" s="5" t="n">
        <v>0</v>
      </c>
      <c r="D32" s="5" t="n">
        <v>0</v>
      </c>
      <c r="E32" s="5" t="n">
        <v>0</v>
      </c>
      <c r="F32" s="5" t="n">
        <v>0</v>
      </c>
    </row>
    <row r="33" spans="1:9">
      <c r="A33" s="4" t="s">
        <v>390</v>
      </c>
    </row>
    <row r="34" spans="1:9">
      <c r="A34" s="3" t="s">
        <v>368</v>
      </c>
    </row>
    <row r="35" spans="1:9">
      <c r="A35" s="4" t="s">
        <v>380</v>
      </c>
      <c r="E35" s="4" t="s">
        <v>330</v>
      </c>
    </row>
    <row r="36" spans="1:9">
      <c r="A36" s="4" t="s">
        <v>391</v>
      </c>
      <c r="B36" s="4" t="s">
        <v>382</v>
      </c>
      <c r="E36" s="4" t="s">
        <v>382</v>
      </c>
    </row>
    <row r="37" spans="1:9">
      <c r="A37" s="4" t="s">
        <v>392</v>
      </c>
    </row>
    <row r="38" spans="1:9">
      <c r="A38" s="3" t="s">
        <v>368</v>
      </c>
    </row>
    <row r="39" spans="1:9">
      <c r="A39" s="4" t="s">
        <v>388</v>
      </c>
      <c r="C39" s="5" t="n">
        <v>0</v>
      </c>
      <c r="D39" s="5" t="n">
        <v>0</v>
      </c>
      <c r="E39" s="5" t="n">
        <v>0</v>
      </c>
      <c r="F39" s="5" t="n">
        <v>2725</v>
      </c>
    </row>
    <row r="40" spans="1:9">
      <c r="A40" s="4" t="s">
        <v>393</v>
      </c>
    </row>
    <row r="41" spans="1:9">
      <c r="A41" s="3" t="s">
        <v>368</v>
      </c>
    </row>
    <row r="42" spans="1:9">
      <c r="A42" s="4" t="s">
        <v>388</v>
      </c>
      <c r="C42" s="5" t="n">
        <v>0</v>
      </c>
      <c r="D42" s="5" t="n">
        <v>0</v>
      </c>
      <c r="E42" s="5" t="n">
        <v>0</v>
      </c>
      <c r="F42" s="5" t="n">
        <v>1660</v>
      </c>
    </row>
    <row r="43" spans="1:9">
      <c r="A43" s="4" t="s">
        <v>394</v>
      </c>
    </row>
    <row r="44" spans="1:9">
      <c r="A44" s="3" t="s">
        <v>368</v>
      </c>
    </row>
    <row r="45" spans="1:9">
      <c r="A45" s="4" t="s">
        <v>391</v>
      </c>
      <c r="E45" s="4" t="s">
        <v>382</v>
      </c>
    </row>
    <row r="46" spans="1:9">
      <c r="A46" s="4" t="s">
        <v>395</v>
      </c>
      <c r="E46" s="4" t="s">
        <v>382</v>
      </c>
    </row>
    <row r="47" spans="1:9">
      <c r="A47" s="4" t="s">
        <v>396</v>
      </c>
    </row>
    <row r="48" spans="1:9">
      <c r="A48" s="3" t="s">
        <v>368</v>
      </c>
    </row>
    <row r="49" spans="1:9">
      <c r="A49" s="4" t="s">
        <v>388</v>
      </c>
      <c r="C49" s="5" t="n">
        <v>0</v>
      </c>
      <c r="D49" s="5" t="n">
        <v>0</v>
      </c>
      <c r="E49" s="5" t="n">
        <v>0</v>
      </c>
      <c r="F49" s="5" t="n">
        <v>4526</v>
      </c>
    </row>
    <row r="50" spans="1:9">
      <c r="A50" s="4" t="s">
        <v>397</v>
      </c>
    </row>
    <row r="51" spans="1:9">
      <c r="A51" s="3" t="s">
        <v>368</v>
      </c>
    </row>
    <row r="52" spans="1:9">
      <c r="A52" s="4" t="s">
        <v>388</v>
      </c>
      <c r="C52" s="5" t="n">
        <v>0</v>
      </c>
      <c r="D52" s="5" t="n">
        <v>0</v>
      </c>
      <c r="E52" s="5" t="n">
        <v>0</v>
      </c>
      <c r="F52" s="5" t="n">
        <v>0</v>
      </c>
    </row>
    <row r="53" spans="1:9">
      <c r="A53" s="4" t="s">
        <v>398</v>
      </c>
    </row>
    <row r="54" spans="1:9">
      <c r="A54" s="3" t="s">
        <v>368</v>
      </c>
    </row>
    <row r="55" spans="1:9">
      <c r="A55" s="4" t="s">
        <v>380</v>
      </c>
      <c r="E55" s="4" t="s">
        <v>399</v>
      </c>
    </row>
    <row r="56" spans="1:9">
      <c r="A56" s="4" t="s">
        <v>400</v>
      </c>
    </row>
    <row r="57" spans="1:9">
      <c r="A57" s="3" t="s">
        <v>368</v>
      </c>
    </row>
    <row r="58" spans="1:9">
      <c r="A58" s="4" t="s">
        <v>380</v>
      </c>
      <c r="E58" s="4" t="s">
        <v>381</v>
      </c>
    </row>
    <row r="59" spans="1:9">
      <c r="A59" s="4" t="s">
        <v>401</v>
      </c>
    </row>
    <row r="60" spans="1:9">
      <c r="A60" s="3" t="s">
        <v>368</v>
      </c>
    </row>
    <row r="61" spans="1:9">
      <c r="A61" s="4" t="s">
        <v>380</v>
      </c>
      <c r="E61" s="4" t="s">
        <v>381</v>
      </c>
    </row>
    <row r="62" spans="1:9">
      <c r="A62" s="4" t="s">
        <v>402</v>
      </c>
    </row>
    <row r="63" spans="1:9">
      <c r="A63" s="3" t="s">
        <v>368</v>
      </c>
    </row>
    <row r="64" spans="1:9">
      <c r="A64" s="4" t="s">
        <v>380</v>
      </c>
      <c r="E64" s="4" t="s">
        <v>381</v>
      </c>
    </row>
    <row r="65" spans="1:9">
      <c r="A65" s="4" t="s">
        <v>403</v>
      </c>
    </row>
    <row r="66" spans="1:9">
      <c r="A66" s="3" t="s">
        <v>368</v>
      </c>
    </row>
    <row r="67" spans="1:9">
      <c r="A67" s="4" t="s">
        <v>380</v>
      </c>
      <c r="E67" s="4" t="s">
        <v>381</v>
      </c>
    </row>
    <row r="68" spans="1:9">
      <c r="A68" s="4" t="s">
        <v>404</v>
      </c>
    </row>
    <row r="69" spans="1:9">
      <c r="A69" s="3" t="s">
        <v>368</v>
      </c>
    </row>
    <row r="70" spans="1:9">
      <c r="A70" s="4" t="s">
        <v>380</v>
      </c>
      <c r="E70" s="4" t="s">
        <v>381</v>
      </c>
    </row>
    <row r="71" spans="1:9">
      <c r="A71" s="4" t="s">
        <v>405</v>
      </c>
    </row>
    <row r="72" spans="1:9">
      <c r="A72" s="3" t="s">
        <v>368</v>
      </c>
    </row>
    <row r="73" spans="1:9">
      <c r="A73" s="4" t="s">
        <v>380</v>
      </c>
      <c r="E73" s="4" t="s">
        <v>381</v>
      </c>
    </row>
    <row r="74" spans="1:9">
      <c r="A74" s="4" t="s">
        <v>406</v>
      </c>
    </row>
    <row r="75" spans="1:9">
      <c r="A75" s="3" t="s">
        <v>368</v>
      </c>
    </row>
    <row r="76" spans="1:9">
      <c r="A76" s="4" t="s">
        <v>380</v>
      </c>
      <c r="E76" s="4" t="s">
        <v>381</v>
      </c>
    </row>
    <row r="77" spans="1:9">
      <c r="A77" s="4" t="s">
        <v>407</v>
      </c>
    </row>
    <row r="78" spans="1:9">
      <c r="A78" s="3" t="s">
        <v>368</v>
      </c>
    </row>
    <row r="79" spans="1:9">
      <c r="A79" s="4" t="s">
        <v>380</v>
      </c>
      <c r="E79" s="4" t="s">
        <v>381</v>
      </c>
    </row>
    <row r="80" spans="1:9">
      <c r="A80" s="4" t="s">
        <v>408</v>
      </c>
    </row>
    <row r="81" spans="1:9">
      <c r="A81" s="3" t="s">
        <v>368</v>
      </c>
    </row>
    <row r="82" spans="1:9">
      <c r="A82" s="4" t="s">
        <v>380</v>
      </c>
      <c r="E82" s="4" t="s">
        <v>381</v>
      </c>
    </row>
    <row r="83" spans="1:9">
      <c r="A83" s="4" t="s">
        <v>409</v>
      </c>
    </row>
    <row r="84" spans="1:9">
      <c r="A84" s="3" t="s">
        <v>368</v>
      </c>
    </row>
    <row r="85" spans="1:9">
      <c r="A85" s="4" t="s">
        <v>380</v>
      </c>
      <c r="E85" s="4" t="s">
        <v>381</v>
      </c>
    </row>
    <row r="86" spans="1:9">
      <c r="A86" s="4" t="s">
        <v>410</v>
      </c>
    </row>
    <row r="87" spans="1:9">
      <c r="A87" s="3" t="s">
        <v>368</v>
      </c>
    </row>
    <row r="88" spans="1:9">
      <c r="A88" s="4" t="s">
        <v>411</v>
      </c>
      <c r="E88" s="4" t="s">
        <v>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3</v>
      </c>
    </row>
    <row r="3" spans="1:3">
      <c r="A3" s="3" t="s">
        <v>414</v>
      </c>
    </row>
    <row r="4" spans="1:3">
      <c r="A4" s="4" t="s">
        <v>415</v>
      </c>
      <c r="B4" s="5" t="n">
        <v>291000</v>
      </c>
    </row>
    <row r="5" spans="1:3">
      <c r="A5" s="4" t="s">
        <v>416</v>
      </c>
      <c r="B5" s="5" t="n">
        <v>0</v>
      </c>
    </row>
    <row r="6" spans="1:3">
      <c r="A6" s="4" t="s">
        <v>417</v>
      </c>
      <c r="B6" s="5" t="n">
        <v>0</v>
      </c>
    </row>
    <row r="7" spans="1:3">
      <c r="A7" s="4" t="s">
        <v>418</v>
      </c>
      <c r="B7" s="5" t="n">
        <v>0</v>
      </c>
    </row>
    <row r="8" spans="1:3">
      <c r="A8" s="4" t="s">
        <v>419</v>
      </c>
      <c r="B8" s="5" t="n">
        <v>0</v>
      </c>
    </row>
    <row r="9" spans="1:3">
      <c r="A9" s="4" t="s">
        <v>420</v>
      </c>
      <c r="B9" s="5" t="n">
        <v>291000</v>
      </c>
    </row>
    <row r="10" spans="1:3">
      <c r="A10" s="3" t="s">
        <v>421</v>
      </c>
    </row>
    <row r="11" spans="1:3">
      <c r="A11" s="4" t="s">
        <v>422</v>
      </c>
      <c r="B11" s="5" t="n">
        <v>18018</v>
      </c>
    </row>
    <row r="12" spans="1:3">
      <c r="A12" s="4" t="s">
        <v>423</v>
      </c>
      <c r="B12" s="5" t="n">
        <v>-18018</v>
      </c>
    </row>
    <row r="13" spans="1:3">
      <c r="A13" s="4" t="s">
        <v>424</v>
      </c>
      <c r="B13" s="5" t="n">
        <v>0</v>
      </c>
    </row>
    <row r="14" spans="1:3">
      <c r="A14" s="4" t="s">
        <v>425</v>
      </c>
      <c r="B14" s="5" t="n">
        <v>0</v>
      </c>
    </row>
    <row r="15" spans="1:3">
      <c r="A15" s="4" t="s">
        <v>426</v>
      </c>
      <c r="B15" s="5" t="n">
        <v>0</v>
      </c>
    </row>
    <row r="16" spans="1:3">
      <c r="A16" s="4" t="s">
        <v>427</v>
      </c>
      <c r="B16" s="5" t="n">
        <v>0</v>
      </c>
    </row>
    <row r="17" spans="1:3">
      <c r="A17" s="3" t="s">
        <v>428</v>
      </c>
    </row>
    <row r="18" spans="1:3">
      <c r="A18" s="4" t="s">
        <v>429</v>
      </c>
      <c r="B18" s="8" t="n">
        <v>242.07</v>
      </c>
    </row>
    <row r="19" spans="1:3">
      <c r="A19" s="4" t="s">
        <v>430</v>
      </c>
      <c r="B19" s="11" t="n">
        <v>242.07</v>
      </c>
    </row>
    <row r="20" spans="1:3">
      <c r="A20" s="4" t="s">
        <v>431</v>
      </c>
      <c r="B20" s="5" t="n">
        <v>0</v>
      </c>
    </row>
    <row r="21" spans="1:3">
      <c r="A21" s="4" t="s">
        <v>432</v>
      </c>
      <c r="B21" s="5" t="n">
        <v>0</v>
      </c>
    </row>
    <row r="22" spans="1:3">
      <c r="A22" s="4" t="s">
        <v>433</v>
      </c>
      <c r="B22" s="5" t="n">
        <v>0</v>
      </c>
    </row>
    <row r="23" spans="1:3">
      <c r="A23" s="4" t="s">
        <v>434</v>
      </c>
      <c r="B23" s="7" t="n">
        <v>0</v>
      </c>
    </row>
    <row r="24" spans="1:3">
      <c r="A24" s="3" t="s">
        <v>435</v>
      </c>
    </row>
    <row r="25" spans="1:3">
      <c r="A25" s="4" t="s">
        <v>436</v>
      </c>
      <c r="B25" s="9" t="n">
        <v>0.8</v>
      </c>
      <c r="C25" s="9" t="n">
        <v>0.6</v>
      </c>
    </row>
    <row r="26" spans="1:3">
      <c r="A26" s="4" t="s">
        <v>437</v>
      </c>
      <c r="B26" s="7" t="n">
        <v>0</v>
      </c>
      <c r="C26" s="5" t="n">
        <v>0</v>
      </c>
    </row>
    <row r="27" spans="1:3">
      <c r="A27" s="4" t="s">
        <v>438</v>
      </c>
    </row>
    <row r="28" spans="1:3">
      <c r="A28" s="3" t="s">
        <v>435</v>
      </c>
    </row>
    <row r="29" spans="1:3">
      <c r="A29" s="4" t="s">
        <v>439</v>
      </c>
      <c r="B29" s="5" t="n">
        <v>92667</v>
      </c>
    </row>
    <row r="30" spans="1:3">
      <c r="A30" s="4" t="s">
        <v>423</v>
      </c>
      <c r="B30" s="5" t="n">
        <v>-2984</v>
      </c>
    </row>
    <row r="31" spans="1:3">
      <c r="A31" s="4" t="s">
        <v>424</v>
      </c>
      <c r="B31" s="5" t="n">
        <v>-1780</v>
      </c>
    </row>
    <row r="32" spans="1:3">
      <c r="A32" s="4" t="s">
        <v>426</v>
      </c>
      <c r="B32" s="5" t="n">
        <v>0</v>
      </c>
    </row>
    <row r="33" spans="1:3">
      <c r="A33" s="4" t="s">
        <v>440</v>
      </c>
      <c r="B33" s="5" t="n">
        <v>87903</v>
      </c>
    </row>
    <row r="34" spans="1:3">
      <c r="A34" s="4" t="s">
        <v>441</v>
      </c>
      <c r="B34" s="9" t="n">
        <v>2.2</v>
      </c>
      <c r="C34" s="5" t="n">
        <v>1</v>
      </c>
    </row>
    <row r="35" spans="1:3">
      <c r="A35" s="4" t="s">
        <v>442</v>
      </c>
      <c r="B35" s="9" t="n">
        <v>2.2</v>
      </c>
      <c r="C35" s="7" t="n">
        <v>1</v>
      </c>
    </row>
    <row r="36" spans="1:3">
      <c r="A36" s="4" t="s">
        <v>390</v>
      </c>
    </row>
    <row r="37" spans="1:3">
      <c r="A37" s="3" t="s">
        <v>435</v>
      </c>
    </row>
    <row r="38" spans="1:3">
      <c r="A38" s="4" t="s">
        <v>439</v>
      </c>
      <c r="B38" s="5" t="n">
        <v>11721</v>
      </c>
    </row>
    <row r="39" spans="1:3">
      <c r="A39" s="4" t="s">
        <v>423</v>
      </c>
      <c r="B39" s="5" t="n">
        <v>-1494</v>
      </c>
    </row>
    <row r="40" spans="1:3">
      <c r="A40" s="4" t="s">
        <v>424</v>
      </c>
      <c r="B40" s="5" t="n">
        <v>-556</v>
      </c>
    </row>
    <row r="41" spans="1:3">
      <c r="A41" s="4" t="s">
        <v>426</v>
      </c>
      <c r="B41" s="5" t="n">
        <v>0</v>
      </c>
    </row>
    <row r="42" spans="1:3">
      <c r="A42" s="4" t="s">
        <v>440</v>
      </c>
      <c r="B42" s="5" t="n">
        <v>9671</v>
      </c>
    </row>
    <row r="43" spans="1:3">
      <c r="A43" s="4" t="s">
        <v>394</v>
      </c>
    </row>
    <row r="44" spans="1:3">
      <c r="A44" s="3" t="s">
        <v>435</v>
      </c>
    </row>
    <row r="45" spans="1:3">
      <c r="A45" s="4" t="s">
        <v>439</v>
      </c>
      <c r="B45" s="5" t="n">
        <v>14052</v>
      </c>
    </row>
    <row r="46" spans="1:3">
      <c r="A46" s="4" t="s">
        <v>423</v>
      </c>
      <c r="B46" s="5" t="n">
        <v>0</v>
      </c>
    </row>
    <row r="47" spans="1:3">
      <c r="A47" s="4" t="s">
        <v>424</v>
      </c>
      <c r="B47" s="5" t="n">
        <v>0</v>
      </c>
    </row>
    <row r="48" spans="1:3">
      <c r="A48" s="4" t="s">
        <v>426</v>
      </c>
      <c r="B48" s="5" t="n">
        <v>0</v>
      </c>
    </row>
    <row r="49" spans="1:3">
      <c r="A49" s="4" t="s">
        <v>440</v>
      </c>
      <c r="B49" s="5" t="n">
        <v>140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444</v>
      </c>
    </row>
    <row r="3" spans="1:2">
      <c r="A3" s="3" t="s">
        <v>445</v>
      </c>
    </row>
    <row r="4" spans="1:2">
      <c r="A4" s="4" t="s">
        <v>446</v>
      </c>
      <c r="B4" s="5" t="n">
        <v>87903</v>
      </c>
    </row>
    <row r="5" spans="1:2">
      <c r="A5" s="4" t="s">
        <v>447</v>
      </c>
      <c r="B5" s="7" t="n">
        <v>9886</v>
      </c>
    </row>
    <row r="6" spans="1:2">
      <c r="A6" s="4" t="s">
        <v>448</v>
      </c>
      <c r="B6" s="5" t="n">
        <v>48315</v>
      </c>
    </row>
    <row r="7" spans="1:2">
      <c r="A7" s="4" t="s">
        <v>449</v>
      </c>
      <c r="B7" s="7" t="n">
        <v>7103</v>
      </c>
    </row>
    <row r="8" spans="1:2">
      <c r="A8" s="4" t="s">
        <v>450</v>
      </c>
      <c r="B8" s="8" t="n">
        <v>319.2</v>
      </c>
    </row>
    <row r="9" spans="1:2">
      <c r="A9" s="4" t="s">
        <v>451</v>
      </c>
      <c r="B9" s="4" t="s">
        <v>370</v>
      </c>
    </row>
    <row r="10" spans="1:2">
      <c r="A10" s="4" t="s">
        <v>452</v>
      </c>
    </row>
    <row r="11" spans="1:2">
      <c r="A11" s="3" t="s">
        <v>445</v>
      </c>
    </row>
    <row r="12" spans="1:2">
      <c r="A12" s="4" t="s">
        <v>453</v>
      </c>
      <c r="B12" s="8" t="n">
        <v>114.64</v>
      </c>
    </row>
    <row r="13" spans="1:2">
      <c r="A13" s="4" t="s">
        <v>454</v>
      </c>
    </row>
    <row r="14" spans="1:2">
      <c r="A14" s="3" t="s">
        <v>445</v>
      </c>
    </row>
    <row r="15" spans="1:2">
      <c r="A15" s="4" t="s">
        <v>453</v>
      </c>
      <c r="B15" s="8" t="n">
        <v>114.64</v>
      </c>
    </row>
    <row r="16" spans="1:2">
      <c r="A16" s="4" t="s">
        <v>446</v>
      </c>
      <c r="B16" s="5" t="n">
        <v>10500</v>
      </c>
    </row>
    <row r="17" spans="1:2">
      <c r="A17" s="4" t="s">
        <v>455</v>
      </c>
      <c r="B17" s="4" t="s">
        <v>456</v>
      </c>
    </row>
    <row r="18" spans="1:2">
      <c r="A18" s="4" t="s">
        <v>448</v>
      </c>
      <c r="B18" s="5" t="n">
        <v>10500</v>
      </c>
    </row>
    <row r="19" spans="1:2">
      <c r="A19" s="4" t="s">
        <v>457</v>
      </c>
    </row>
    <row r="20" spans="1:2">
      <c r="A20" s="3" t="s">
        <v>445</v>
      </c>
    </row>
    <row r="21" spans="1:2">
      <c r="A21" s="4" t="s">
        <v>453</v>
      </c>
      <c r="B21" s="8" t="n">
        <v>132.56</v>
      </c>
    </row>
    <row r="22" spans="1:2">
      <c r="A22" s="4" t="s">
        <v>446</v>
      </c>
      <c r="B22" s="5" t="n">
        <v>19818</v>
      </c>
    </row>
    <row r="23" spans="1:2">
      <c r="A23" s="4" t="s">
        <v>455</v>
      </c>
      <c r="B23" s="4" t="s">
        <v>458</v>
      </c>
    </row>
    <row r="24" spans="1:2">
      <c r="A24" s="4" t="s">
        <v>448</v>
      </c>
      <c r="B24" s="5" t="n">
        <v>15915</v>
      </c>
    </row>
    <row r="25" spans="1:2">
      <c r="A25" s="4" t="s">
        <v>459</v>
      </c>
    </row>
    <row r="26" spans="1:2">
      <c r="A26" s="3" t="s">
        <v>445</v>
      </c>
    </row>
    <row r="27" spans="1:2">
      <c r="A27" s="4" t="s">
        <v>453</v>
      </c>
      <c r="B27" s="8" t="n">
        <v>210.22</v>
      </c>
    </row>
    <row r="28" spans="1:2">
      <c r="A28" s="4" t="s">
        <v>446</v>
      </c>
      <c r="B28" s="5" t="n">
        <v>25300</v>
      </c>
    </row>
    <row r="29" spans="1:2">
      <c r="A29" s="4" t="s">
        <v>455</v>
      </c>
      <c r="B29" s="4" t="s">
        <v>460</v>
      </c>
    </row>
    <row r="30" spans="1:2">
      <c r="A30" s="4" t="s">
        <v>448</v>
      </c>
      <c r="B30" s="5" t="n">
        <v>10800</v>
      </c>
    </row>
    <row r="31" spans="1:2">
      <c r="A31" s="4" t="s">
        <v>461</v>
      </c>
    </row>
    <row r="32" spans="1:2">
      <c r="A32" s="3" t="s">
        <v>445</v>
      </c>
    </row>
    <row r="33" spans="1:2">
      <c r="A33" s="4" t="s">
        <v>453</v>
      </c>
      <c r="B33" s="8" t="n">
        <v>216.48</v>
      </c>
    </row>
    <row r="34" spans="1:2">
      <c r="A34" s="4" t="s">
        <v>446</v>
      </c>
      <c r="B34" s="5" t="n">
        <v>11649</v>
      </c>
    </row>
    <row r="35" spans="1:2">
      <c r="A35" s="4" t="s">
        <v>455</v>
      </c>
      <c r="B35" s="4" t="s">
        <v>462</v>
      </c>
    </row>
    <row r="36" spans="1:2">
      <c r="A36" s="4" t="s">
        <v>448</v>
      </c>
      <c r="B36" s="5" t="n">
        <v>7589</v>
      </c>
    </row>
    <row r="37" spans="1:2">
      <c r="A37" s="4" t="s">
        <v>463</v>
      </c>
    </row>
    <row r="38" spans="1:2">
      <c r="A38" s="3" t="s">
        <v>445</v>
      </c>
    </row>
    <row r="39" spans="1:2">
      <c r="A39" s="4" t="s">
        <v>453</v>
      </c>
      <c r="B39" s="8" t="n">
        <v>311.16</v>
      </c>
    </row>
    <row r="40" spans="1:2">
      <c r="A40" s="4" t="s">
        <v>446</v>
      </c>
      <c r="B40" s="5" t="n">
        <v>10427</v>
      </c>
    </row>
    <row r="41" spans="1:2">
      <c r="A41" s="4" t="s">
        <v>455</v>
      </c>
      <c r="B41" s="4" t="s">
        <v>464</v>
      </c>
    </row>
    <row r="42" spans="1:2">
      <c r="A42" s="4" t="s">
        <v>448</v>
      </c>
      <c r="B42" s="5" t="n">
        <v>3444</v>
      </c>
    </row>
    <row r="43" spans="1:2">
      <c r="A43" s="4" t="s">
        <v>465</v>
      </c>
    </row>
    <row r="44" spans="1:2">
      <c r="A44" s="3" t="s">
        <v>445</v>
      </c>
    </row>
    <row r="45" spans="1:2">
      <c r="A45" s="4" t="s">
        <v>453</v>
      </c>
      <c r="B45" s="8" t="n">
        <v>310.55</v>
      </c>
    </row>
    <row r="46" spans="1:2">
      <c r="A46" s="4" t="s">
        <v>446</v>
      </c>
      <c r="B46" s="5" t="n">
        <v>203</v>
      </c>
    </row>
    <row r="47" spans="1:2">
      <c r="A47" s="4" t="s">
        <v>455</v>
      </c>
      <c r="B47" s="4" t="s">
        <v>466</v>
      </c>
    </row>
    <row r="48" spans="1:2">
      <c r="A48" s="4" t="s">
        <v>448</v>
      </c>
      <c r="B48" s="5" t="n">
        <v>67</v>
      </c>
    </row>
    <row r="49" spans="1:2">
      <c r="A49" s="4" t="s">
        <v>467</v>
      </c>
    </row>
    <row r="50" spans="1:2">
      <c r="A50" s="3" t="s">
        <v>445</v>
      </c>
    </row>
    <row r="51" spans="1:2">
      <c r="A51" s="4" t="s">
        <v>453</v>
      </c>
      <c r="B51" s="8" t="n">
        <v>334.34</v>
      </c>
    </row>
    <row r="52" spans="1:2">
      <c r="A52" s="4" t="s">
        <v>446</v>
      </c>
      <c r="B52" s="5" t="n">
        <v>10006</v>
      </c>
    </row>
    <row r="53" spans="1:2">
      <c r="A53" s="4" t="s">
        <v>455</v>
      </c>
      <c r="B53" s="4" t="s">
        <v>468</v>
      </c>
    </row>
    <row r="54" spans="1:2">
      <c r="A54" s="4" t="s">
        <v>448</v>
      </c>
      <c r="B54"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6"/>
  </cols>
  <sheetData>
    <row r="1" spans="1:4">
      <c r="A1" s="1" t="s">
        <v>469</v>
      </c>
      <c r="B1" s="2" t="s">
        <v>1</v>
      </c>
      <c r="D1" s="2" t="s">
        <v>295</v>
      </c>
    </row>
    <row r="2" spans="1:4">
      <c r="B2" s="2" t="s">
        <v>2</v>
      </c>
      <c r="C2" s="2" t="s">
        <v>73</v>
      </c>
      <c r="D2" s="2" t="s">
        <v>27</v>
      </c>
    </row>
    <row r="3" spans="1:4">
      <c r="A3" s="3" t="s">
        <v>368</v>
      </c>
    </row>
    <row r="4" spans="1:4">
      <c r="A4" s="4" t="s">
        <v>470</v>
      </c>
      <c r="B4" s="4" t="s">
        <v>471</v>
      </c>
      <c r="D4" s="4" t="s">
        <v>471</v>
      </c>
    </row>
    <row r="5" spans="1:4">
      <c r="A5" s="4" t="s">
        <v>472</v>
      </c>
    </row>
    <row r="6" spans="1:4">
      <c r="A6" s="3" t="s">
        <v>368</v>
      </c>
    </row>
    <row r="7" spans="1:4">
      <c r="A7" s="4" t="s">
        <v>473</v>
      </c>
      <c r="B7" s="4" t="s">
        <v>456</v>
      </c>
      <c r="C7" s="4" t="s">
        <v>474</v>
      </c>
    </row>
    <row r="8" spans="1:4">
      <c r="A8" s="4" t="s">
        <v>410</v>
      </c>
    </row>
    <row r="9" spans="1:4">
      <c r="A9" s="3" t="s">
        <v>368</v>
      </c>
    </row>
    <row r="10" spans="1:4">
      <c r="A10" s="4" t="s">
        <v>473</v>
      </c>
      <c r="B10" s="4" t="s">
        <v>468</v>
      </c>
      <c r="C10" s="4" t="s">
        <v>412</v>
      </c>
    </row>
    <row r="11" spans="1:4">
      <c r="A11" s="4" t="s">
        <v>475</v>
      </c>
    </row>
    <row r="12" spans="1:4">
      <c r="A12" s="3" t="s">
        <v>368</v>
      </c>
    </row>
    <row r="13" spans="1:4">
      <c r="A13" s="4" t="s">
        <v>476</v>
      </c>
      <c r="B13" s="4" t="s">
        <v>477</v>
      </c>
      <c r="D13" s="4" t="s">
        <v>477</v>
      </c>
    </row>
    <row r="14" spans="1:4">
      <c r="A14" s="4" t="s">
        <v>478</v>
      </c>
      <c r="B14" s="4" t="s">
        <v>479</v>
      </c>
      <c r="D14" s="4" t="s">
        <v>4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5"/>
  </cols>
  <sheetData>
    <row r="1" spans="1:2">
      <c r="A1" s="1" t="s">
        <v>481</v>
      </c>
      <c r="B1" s="2" t="s">
        <v>482</v>
      </c>
    </row>
    <row r="2" spans="1:2">
      <c r="A2" s="3" t="s">
        <v>483</v>
      </c>
    </row>
    <row r="3" spans="1:2">
      <c r="A3" s="4" t="s">
        <v>484</v>
      </c>
      <c r="B3" s="5" t="n">
        <v>2</v>
      </c>
    </row>
    <row r="4" spans="1:2">
      <c r="A4" s="4" t="s">
        <v>485</v>
      </c>
    </row>
    <row r="5" spans="1:2">
      <c r="A5" s="3" t="s">
        <v>483</v>
      </c>
    </row>
    <row r="6" spans="1:2">
      <c r="A6" s="4" t="s">
        <v>486</v>
      </c>
      <c r="B6" s="9" t="n">
        <v>4.3</v>
      </c>
    </row>
    <row r="7" spans="1:2">
      <c r="A7" s="4" t="s">
        <v>487</v>
      </c>
    </row>
    <row r="8" spans="1:2">
      <c r="A8" s="3" t="s">
        <v>483</v>
      </c>
    </row>
    <row r="9" spans="1:2">
      <c r="A9" s="4" t="s">
        <v>486</v>
      </c>
      <c r="B9" s="10" t="n">
        <v>6.2</v>
      </c>
    </row>
    <row r="10" spans="1:2">
      <c r="A10" s="4" t="s">
        <v>488</v>
      </c>
    </row>
    <row r="11" spans="1:2">
      <c r="A11" s="3" t="s">
        <v>483</v>
      </c>
    </row>
    <row r="12" spans="1:2">
      <c r="A12" s="4" t="s">
        <v>489</v>
      </c>
      <c r="B12" s="9" t="n">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8287</v>
      </c>
      <c r="C4" s="7" t="n">
        <v>40268</v>
      </c>
      <c r="D4" s="7" t="n">
        <v>116753</v>
      </c>
      <c r="E4" s="7" t="n">
        <v>122329</v>
      </c>
    </row>
    <row r="5" spans="1:5">
      <c r="A5" s="4" t="s">
        <v>76</v>
      </c>
      <c r="B5" s="5" t="n">
        <v>4209</v>
      </c>
      <c r="C5" s="5" t="n">
        <v>5285</v>
      </c>
      <c r="D5" s="5" t="n">
        <v>13282</v>
      </c>
      <c r="E5" s="5" t="n">
        <v>13639</v>
      </c>
    </row>
    <row r="6" spans="1:5">
      <c r="A6" s="4" t="s">
        <v>77</v>
      </c>
      <c r="B6" s="5" t="n">
        <v>175553</v>
      </c>
      <c r="C6" s="5" t="n">
        <v>151691</v>
      </c>
      <c r="D6" s="5" t="n">
        <v>358100</v>
      </c>
      <c r="E6" s="5" t="n">
        <v>466045</v>
      </c>
    </row>
    <row r="7" spans="1:5">
      <c r="A7" s="4" t="s">
        <v>78</v>
      </c>
      <c r="B7" s="5" t="n">
        <v>5111</v>
      </c>
      <c r="C7" s="5" t="n">
        <v>4672</v>
      </c>
      <c r="D7" s="5" t="n">
        <v>15396</v>
      </c>
      <c r="E7" s="5" t="n">
        <v>13714</v>
      </c>
    </row>
    <row r="8" spans="1:5">
      <c r="A8" s="3" t="s">
        <v>79</v>
      </c>
    </row>
    <row r="9" spans="1:5">
      <c r="A9" s="4" t="s">
        <v>80</v>
      </c>
      <c r="B9" s="5" t="n">
        <v>3</v>
      </c>
      <c r="C9" s="5" t="n">
        <v>26</v>
      </c>
      <c r="D9" s="5" t="n">
        <v>9</v>
      </c>
      <c r="E9" s="5" t="n">
        <v>69</v>
      </c>
    </row>
    <row r="10" spans="1:5">
      <c r="A10" s="4" t="s">
        <v>81</v>
      </c>
      <c r="B10" s="5" t="n">
        <v>-3</v>
      </c>
      <c r="C10" s="5" t="n">
        <v>-26</v>
      </c>
      <c r="D10" s="5" t="n">
        <v>-9</v>
      </c>
      <c r="E10" s="5" t="n">
        <v>-69</v>
      </c>
    </row>
    <row r="11" spans="1:5">
      <c r="A11" s="4" t="s">
        <v>82</v>
      </c>
      <c r="B11" s="5" t="n">
        <v>0</v>
      </c>
      <c r="C11" s="5" t="n">
        <v>0</v>
      </c>
      <c r="D11" s="5" t="n">
        <v>0</v>
      </c>
      <c r="E11" s="5" t="n">
        <v>0</v>
      </c>
    </row>
    <row r="12" spans="1:5">
      <c r="A12" s="4" t="s">
        <v>83</v>
      </c>
      <c r="B12" s="5" t="n">
        <v>2275</v>
      </c>
      <c r="C12" s="5" t="n">
        <v>2074</v>
      </c>
      <c r="D12" s="5" t="n">
        <v>5582</v>
      </c>
      <c r="E12" s="5" t="n">
        <v>10906</v>
      </c>
    </row>
    <row r="13" spans="1:5">
      <c r="A13" s="4" t="s">
        <v>84</v>
      </c>
      <c r="B13" s="5" t="n">
        <v>2275</v>
      </c>
      <c r="C13" s="5" t="n">
        <v>2074</v>
      </c>
      <c r="D13" s="5" t="n">
        <v>5582</v>
      </c>
      <c r="E13" s="5" t="n">
        <v>10906</v>
      </c>
    </row>
    <row r="14" spans="1:5">
      <c r="A14" s="4" t="s">
        <v>85</v>
      </c>
      <c r="B14" s="5" t="n">
        <v>225435</v>
      </c>
      <c r="C14" s="5" t="n">
        <v>203990</v>
      </c>
      <c r="D14" s="5" t="n">
        <v>509113</v>
      </c>
      <c r="E14" s="5" t="n">
        <v>626633</v>
      </c>
    </row>
    <row r="15" spans="1:5">
      <c r="A15" s="3" t="s">
        <v>86</v>
      </c>
    </row>
    <row r="16" spans="1:5">
      <c r="A16" s="4" t="s">
        <v>87</v>
      </c>
      <c r="B16" s="5" t="n">
        <v>5744</v>
      </c>
      <c r="C16" s="5" t="n">
        <v>21015</v>
      </c>
      <c r="D16" s="5" t="n">
        <v>44607</v>
      </c>
      <c r="E16" s="5" t="n">
        <v>58626</v>
      </c>
    </row>
    <row r="17" spans="1:5">
      <c r="A17" s="4" t="s">
        <v>88</v>
      </c>
      <c r="B17" s="5" t="n">
        <v>26775</v>
      </c>
      <c r="C17" s="5" t="n">
        <v>18722</v>
      </c>
      <c r="D17" s="5" t="n">
        <v>90073</v>
      </c>
      <c r="E17" s="5" t="n">
        <v>85992</v>
      </c>
    </row>
    <row r="18" spans="1:5">
      <c r="A18" s="4" t="s">
        <v>89</v>
      </c>
      <c r="B18" s="5" t="n">
        <v>124145</v>
      </c>
      <c r="C18" s="5" t="n">
        <v>107799</v>
      </c>
      <c r="D18" s="5" t="n">
        <v>183316</v>
      </c>
      <c r="E18" s="5" t="n">
        <v>299862</v>
      </c>
    </row>
    <row r="19" spans="1:5">
      <c r="A19" s="4" t="s">
        <v>90</v>
      </c>
      <c r="B19" s="5" t="n">
        <v>24037</v>
      </c>
      <c r="C19" s="5" t="n">
        <v>22596</v>
      </c>
      <c r="D19" s="5" t="n">
        <v>72467</v>
      </c>
      <c r="E19" s="5" t="n">
        <v>74031</v>
      </c>
    </row>
    <row r="20" spans="1:5">
      <c r="A20" s="4" t="s">
        <v>91</v>
      </c>
      <c r="B20" s="5" t="n">
        <v>180701</v>
      </c>
      <c r="C20" s="5" t="n">
        <v>170132</v>
      </c>
      <c r="D20" s="5" t="n">
        <v>390463</v>
      </c>
      <c r="E20" s="5" t="n">
        <v>518511</v>
      </c>
    </row>
    <row r="21" spans="1:5">
      <c r="A21" s="4" t="s">
        <v>92</v>
      </c>
      <c r="B21" s="5" t="n">
        <v>44734</v>
      </c>
      <c r="C21" s="5" t="n">
        <v>33858</v>
      </c>
      <c r="D21" s="5" t="n">
        <v>118650</v>
      </c>
      <c r="E21" s="5" t="n">
        <v>108122</v>
      </c>
    </row>
    <row r="22" spans="1:5">
      <c r="A22" s="4" t="s">
        <v>93</v>
      </c>
      <c r="B22" s="5" t="n">
        <v>9093</v>
      </c>
      <c r="C22" s="5" t="n">
        <v>12045</v>
      </c>
      <c r="D22" s="5" t="n">
        <v>23668</v>
      </c>
      <c r="E22" s="5" t="n">
        <v>37288</v>
      </c>
    </row>
    <row r="23" spans="1:5">
      <c r="A23" s="4" t="s">
        <v>94</v>
      </c>
      <c r="B23" s="5" t="n">
        <v>35641</v>
      </c>
      <c r="C23" s="5" t="n">
        <v>21813</v>
      </c>
      <c r="D23" s="5" t="n">
        <v>94982</v>
      </c>
      <c r="E23" s="5" t="n">
        <v>70834</v>
      </c>
    </row>
    <row r="24" spans="1:5">
      <c r="A24" s="4" t="s">
        <v>23</v>
      </c>
    </row>
    <row r="25" spans="1:5">
      <c r="A25" s="3" t="s">
        <v>86</v>
      </c>
    </row>
    <row r="26" spans="1:5">
      <c r="A26" s="4" t="s">
        <v>94</v>
      </c>
      <c r="B26" s="7" t="n">
        <v>34633</v>
      </c>
      <c r="C26" s="7" t="n">
        <v>21196</v>
      </c>
      <c r="D26" s="7" t="n">
        <v>92296</v>
      </c>
      <c r="E26" s="7" t="n">
        <v>68831</v>
      </c>
    </row>
    <row r="27" spans="1:5">
      <c r="A27" s="3" t="s">
        <v>95</v>
      </c>
    </row>
    <row r="28" spans="1:5">
      <c r="A28" s="4" t="s">
        <v>96</v>
      </c>
      <c r="B28" s="8" t="n">
        <v>10.08</v>
      </c>
      <c r="C28" s="8" t="n">
        <v>6.17</v>
      </c>
      <c r="D28" s="8" t="n">
        <v>26.86</v>
      </c>
      <c r="E28" s="8" t="n">
        <v>20.03</v>
      </c>
    </row>
    <row r="29" spans="1:5">
      <c r="A29" s="3" t="s">
        <v>97</v>
      </c>
    </row>
    <row r="30" spans="1:5">
      <c r="A30" s="4" t="s">
        <v>98</v>
      </c>
      <c r="B30" s="8" t="n">
        <v>10.08</v>
      </c>
      <c r="C30" s="8" t="n">
        <v>6.17</v>
      </c>
      <c r="D30" s="8" t="n">
        <v>26.86</v>
      </c>
      <c r="E30" s="8" t="n">
        <v>20.03</v>
      </c>
    </row>
    <row r="31" spans="1:5">
      <c r="A31" s="4" t="s">
        <v>25</v>
      </c>
    </row>
    <row r="32" spans="1:5">
      <c r="A32" s="3" t="s">
        <v>86</v>
      </c>
    </row>
    <row r="33" spans="1:5">
      <c r="A33" s="4" t="s">
        <v>94</v>
      </c>
      <c r="B33" s="7" t="n">
        <v>1008</v>
      </c>
      <c r="C33" s="7" t="n">
        <v>617</v>
      </c>
      <c r="D33" s="7" t="n">
        <v>2686</v>
      </c>
      <c r="E33" s="7" t="n">
        <v>2003</v>
      </c>
    </row>
    <row r="34" spans="1:5">
      <c r="A34" s="3" t="s">
        <v>95</v>
      </c>
    </row>
    <row r="35" spans="1:5">
      <c r="A35" s="4" t="s">
        <v>96</v>
      </c>
      <c r="B35" s="8" t="n">
        <v>5.04</v>
      </c>
      <c r="C35" s="8" t="n">
        <v>3.08</v>
      </c>
      <c r="D35" s="8" t="n">
        <v>13.43</v>
      </c>
      <c r="E35" s="8" t="n">
        <v>10.02</v>
      </c>
    </row>
    <row r="36" spans="1:5">
      <c r="A36" s="3" t="s">
        <v>97</v>
      </c>
    </row>
    <row r="37" spans="1:5">
      <c r="A37" s="4" t="s">
        <v>98</v>
      </c>
      <c r="B37" s="8" t="n">
        <v>5.04</v>
      </c>
      <c r="C37" s="8" t="n">
        <v>3.08</v>
      </c>
      <c r="D37" s="8" t="n">
        <v>13.43</v>
      </c>
      <c r="E37" s="8" t="n">
        <v>1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0</v>
      </c>
      <c r="B1" s="2" t="s">
        <v>72</v>
      </c>
      <c r="D1" s="2" t="s">
        <v>1</v>
      </c>
      <c r="F1" s="2" t="s">
        <v>295</v>
      </c>
    </row>
    <row r="2" spans="1:6">
      <c r="B2" s="2" t="s">
        <v>2</v>
      </c>
      <c r="C2" s="2" t="s">
        <v>73</v>
      </c>
      <c r="D2" s="2" t="s">
        <v>2</v>
      </c>
      <c r="E2" s="2" t="s">
        <v>73</v>
      </c>
      <c r="F2" s="2" t="s">
        <v>27</v>
      </c>
    </row>
    <row r="3" spans="1:6">
      <c r="A3" s="3" t="s">
        <v>491</v>
      </c>
    </row>
    <row r="4" spans="1:6">
      <c r="A4" s="4" t="s">
        <v>492</v>
      </c>
      <c r="B4" s="7" t="n">
        <v>1191</v>
      </c>
      <c r="C4" s="7" t="n">
        <v>1529</v>
      </c>
      <c r="D4" s="7" t="n">
        <v>3212</v>
      </c>
      <c r="E4" s="7" t="n">
        <v>4137</v>
      </c>
    </row>
    <row r="5" spans="1:6">
      <c r="A5" s="4" t="s">
        <v>493</v>
      </c>
      <c r="B5" s="5" t="n">
        <v>-6</v>
      </c>
      <c r="C5" s="5" t="n">
        <v>0</v>
      </c>
      <c r="D5" s="5" t="n">
        <v>-6</v>
      </c>
      <c r="E5" s="5" t="n">
        <v>0</v>
      </c>
    </row>
    <row r="6" spans="1:6">
      <c r="A6" s="3" t="s">
        <v>494</v>
      </c>
    </row>
    <row r="7" spans="1:6">
      <c r="A7" s="4" t="s">
        <v>492</v>
      </c>
      <c r="B7" s="5" t="n">
        <v>1090</v>
      </c>
      <c r="C7" s="5" t="n">
        <v>555</v>
      </c>
      <c r="D7" s="5" t="n">
        <v>2395</v>
      </c>
      <c r="E7" s="5" t="n">
        <v>4059</v>
      </c>
    </row>
    <row r="8" spans="1:6">
      <c r="A8" s="4" t="s">
        <v>493</v>
      </c>
      <c r="B8" s="5" t="n">
        <v>0</v>
      </c>
      <c r="C8" s="5" t="n">
        <v>0</v>
      </c>
      <c r="D8" s="5" t="n">
        <v>-19</v>
      </c>
      <c r="E8" s="5" t="n">
        <v>-34</v>
      </c>
    </row>
    <row r="9" spans="1:6">
      <c r="A9" s="4" t="s">
        <v>495</v>
      </c>
      <c r="B9" s="5" t="n">
        <v>0</v>
      </c>
      <c r="C9" s="5" t="n">
        <v>-10</v>
      </c>
      <c r="D9" s="5" t="n">
        <v>0</v>
      </c>
      <c r="E9" s="5" t="n">
        <v>87</v>
      </c>
    </row>
    <row r="10" spans="1:6">
      <c r="A10" s="4" t="s">
        <v>496</v>
      </c>
      <c r="B10" s="5" t="n">
        <v>0</v>
      </c>
      <c r="C10" s="5" t="n">
        <v>0</v>
      </c>
      <c r="D10" s="5" t="n">
        <v>0</v>
      </c>
      <c r="E10" s="5" t="n">
        <v>2657</v>
      </c>
    </row>
    <row r="11" spans="1:6">
      <c r="A11" s="4" t="s">
        <v>497</v>
      </c>
      <c r="B11" s="7" t="n">
        <v>2275</v>
      </c>
      <c r="C11" s="7" t="n">
        <v>2074</v>
      </c>
      <c r="D11" s="7" t="n">
        <v>5582</v>
      </c>
      <c r="E11" s="7" t="n">
        <v>10906</v>
      </c>
    </row>
    <row r="12" spans="1:6">
      <c r="A12" s="4" t="s">
        <v>498</v>
      </c>
      <c r="B12" s="4" t="s">
        <v>499</v>
      </c>
      <c r="C12" s="4" t="s">
        <v>330</v>
      </c>
      <c r="D12" s="4" t="s">
        <v>500</v>
      </c>
      <c r="E12" s="4" t="s">
        <v>501</v>
      </c>
    </row>
    <row r="13" spans="1:6">
      <c r="A13" s="4" t="s">
        <v>80</v>
      </c>
      <c r="B13" s="7" t="n">
        <v>3</v>
      </c>
      <c r="C13" s="7" t="n">
        <v>26</v>
      </c>
      <c r="D13" s="7" t="n">
        <v>9</v>
      </c>
      <c r="E13" s="7" t="n">
        <v>69</v>
      </c>
    </row>
    <row r="14" spans="1:6">
      <c r="A14" s="4" t="s">
        <v>82</v>
      </c>
      <c r="B14" s="5" t="n">
        <v>0</v>
      </c>
      <c r="C14" s="5" t="n">
        <v>0</v>
      </c>
      <c r="D14" s="5" t="n">
        <v>0</v>
      </c>
      <c r="E14" s="5" t="n">
        <v>0</v>
      </c>
    </row>
    <row r="15" spans="1:6">
      <c r="A15" s="3" t="s">
        <v>502</v>
      </c>
    </row>
    <row r="16" spans="1:6">
      <c r="A16" s="4" t="s">
        <v>503</v>
      </c>
      <c r="B16" s="5" t="n">
        <v>627</v>
      </c>
      <c r="D16" s="5" t="n">
        <v>627</v>
      </c>
      <c r="E16" s="5" t="n">
        <v>1440</v>
      </c>
      <c r="F16" s="7" t="n">
        <v>1440</v>
      </c>
    </row>
    <row r="17" spans="1:6">
      <c r="A17" s="4" t="s">
        <v>504</v>
      </c>
      <c r="B17" s="5" t="n">
        <v>0</v>
      </c>
      <c r="D17" s="5" t="n">
        <v>0</v>
      </c>
      <c r="F17" s="5" t="n">
        <v>-813</v>
      </c>
    </row>
    <row r="18" spans="1:6">
      <c r="A18" s="4" t="s">
        <v>505</v>
      </c>
      <c r="B18" s="5" t="n">
        <v>0</v>
      </c>
      <c r="D18" s="5" t="n">
        <v>0</v>
      </c>
      <c r="F18" s="5" t="n">
        <v>0</v>
      </c>
    </row>
    <row r="19" spans="1:6">
      <c r="A19" s="4" t="s">
        <v>506</v>
      </c>
      <c r="B19" s="5" t="n">
        <v>627</v>
      </c>
      <c r="D19" s="5" t="n">
        <v>627</v>
      </c>
      <c r="F19" s="7" t="n">
        <v>627</v>
      </c>
    </row>
    <row r="20" spans="1:6">
      <c r="A20" s="4" t="s">
        <v>507</v>
      </c>
    </row>
    <row r="21" spans="1:6">
      <c r="A21" s="3" t="s">
        <v>494</v>
      </c>
    </row>
    <row r="22" spans="1:6">
      <c r="A22" s="4" t="s">
        <v>80</v>
      </c>
      <c r="B22" s="5" t="n">
        <v>3</v>
      </c>
      <c r="C22" s="5" t="n">
        <v>26</v>
      </c>
      <c r="D22" s="5" t="n">
        <v>9</v>
      </c>
      <c r="E22" s="5" t="n">
        <v>69</v>
      </c>
    </row>
    <row r="23" spans="1:6">
      <c r="A23" s="4" t="s">
        <v>508</v>
      </c>
      <c r="B23" s="5" t="n">
        <v>-3</v>
      </c>
      <c r="C23" s="5" t="n">
        <v>-26</v>
      </c>
      <c r="D23" s="5" t="n">
        <v>-9</v>
      </c>
      <c r="E23" s="5" t="n">
        <v>-69</v>
      </c>
    </row>
    <row r="24" spans="1:6">
      <c r="A24" s="4" t="s">
        <v>82</v>
      </c>
      <c r="B24" s="5" t="n">
        <v>0</v>
      </c>
      <c r="C24" s="5" t="n">
        <v>0</v>
      </c>
      <c r="D24" s="5" t="n">
        <v>0</v>
      </c>
      <c r="E24" s="5" t="n">
        <v>0</v>
      </c>
    </row>
    <row r="25" spans="1:6">
      <c r="A25" s="4" t="s">
        <v>159</v>
      </c>
    </row>
    <row r="26" spans="1:6">
      <c r="A26" s="3" t="s">
        <v>494</v>
      </c>
    </row>
    <row r="27" spans="1:6">
      <c r="A27" s="4" t="s">
        <v>82</v>
      </c>
      <c r="B27" s="7" t="n">
        <v>0</v>
      </c>
      <c r="C27" s="7" t="n">
        <v>0</v>
      </c>
      <c r="D27" s="7" t="n">
        <v>0</v>
      </c>
      <c r="E27"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7</v>
      </c>
    </row>
    <row r="2" spans="1:3">
      <c r="A2" s="3" t="s">
        <v>510</v>
      </c>
    </row>
    <row r="3" spans="1:3">
      <c r="A3" s="4" t="s">
        <v>112</v>
      </c>
      <c r="B3" s="7" t="n">
        <v>7281031</v>
      </c>
      <c r="C3" s="7" t="n">
        <v>7247024</v>
      </c>
    </row>
    <row r="4" spans="1:3">
      <c r="A4" s="4" t="s">
        <v>511</v>
      </c>
      <c r="B4" s="5" t="n">
        <v>48095</v>
      </c>
      <c r="C4" s="5" t="n">
        <v>202170</v>
      </c>
    </row>
    <row r="5" spans="1:3">
      <c r="A5" s="4" t="s">
        <v>512</v>
      </c>
      <c r="B5" s="5" t="n">
        <v>-142495</v>
      </c>
      <c r="C5" s="5" t="n">
        <v>-15090</v>
      </c>
    </row>
    <row r="6" spans="1:3">
      <c r="A6" s="4" t="s">
        <v>513</v>
      </c>
      <c r="B6" s="5" t="n">
        <v>7186631</v>
      </c>
      <c r="C6" s="5" t="n">
        <v>7434104</v>
      </c>
    </row>
    <row r="7" spans="1:3">
      <c r="A7" s="3" t="s">
        <v>514</v>
      </c>
    </row>
    <row r="8" spans="1:3">
      <c r="A8" s="4" t="s">
        <v>515</v>
      </c>
      <c r="B8" s="5" t="n">
        <v>3792947</v>
      </c>
      <c r="C8" s="5" t="n">
        <v>456365</v>
      </c>
    </row>
    <row r="9" spans="1:3">
      <c r="A9" s="4" t="s">
        <v>516</v>
      </c>
      <c r="B9" s="5" t="n">
        <v>-98006</v>
      </c>
      <c r="C9" s="5" t="n">
        <v>-2459</v>
      </c>
    </row>
    <row r="10" spans="1:3">
      <c r="A10" s="4" t="s">
        <v>517</v>
      </c>
      <c r="B10" s="5" t="n">
        <v>734249</v>
      </c>
      <c r="C10" s="5" t="n">
        <v>662950</v>
      </c>
    </row>
    <row r="11" spans="1:3">
      <c r="A11" s="4" t="s">
        <v>518</v>
      </c>
      <c r="B11" s="5" t="n">
        <v>-44489</v>
      </c>
      <c r="C11" s="5" t="n">
        <v>-12631</v>
      </c>
    </row>
    <row r="12" spans="1:3">
      <c r="A12" s="4" t="s">
        <v>519</v>
      </c>
      <c r="B12" s="5" t="n">
        <v>4527196</v>
      </c>
      <c r="C12" s="5" t="n">
        <v>1119315</v>
      </c>
    </row>
    <row r="13" spans="1:3">
      <c r="A13" s="4" t="s">
        <v>520</v>
      </c>
      <c r="B13" s="5" t="n">
        <v>-142495</v>
      </c>
      <c r="C13" s="5" t="n">
        <v>-15090</v>
      </c>
    </row>
    <row r="14" spans="1:3">
      <c r="A14" s="4" t="s">
        <v>521</v>
      </c>
    </row>
    <row r="15" spans="1:3">
      <c r="A15" s="3" t="s">
        <v>510</v>
      </c>
    </row>
    <row r="16" spans="1:3">
      <c r="A16" s="4" t="s">
        <v>112</v>
      </c>
      <c r="B16" s="5" t="n">
        <v>1341</v>
      </c>
      <c r="C16" s="5" t="n">
        <v>1337</v>
      </c>
    </row>
    <row r="17" spans="1:3">
      <c r="A17" s="4" t="s">
        <v>511</v>
      </c>
      <c r="B17" s="5" t="n">
        <v>113</v>
      </c>
      <c r="C17" s="5" t="n">
        <v>177</v>
      </c>
    </row>
    <row r="18" spans="1:3">
      <c r="A18" s="4" t="s">
        <v>512</v>
      </c>
      <c r="B18" s="5" t="n">
        <v>0</v>
      </c>
      <c r="C18" s="5" t="n">
        <v>0</v>
      </c>
    </row>
    <row r="19" spans="1:3">
      <c r="A19" s="4" t="s">
        <v>513</v>
      </c>
      <c r="B19" s="5" t="n">
        <v>1454</v>
      </c>
      <c r="C19" s="5" t="n">
        <v>1514</v>
      </c>
    </row>
    <row r="20" spans="1:3">
      <c r="A20" s="3" t="s">
        <v>514</v>
      </c>
    </row>
    <row r="21" spans="1:3">
      <c r="A21" s="4" t="s">
        <v>520</v>
      </c>
      <c r="B21" s="5" t="n">
        <v>0</v>
      </c>
      <c r="C21" s="5" t="n">
        <v>0</v>
      </c>
    </row>
    <row r="22" spans="1:3">
      <c r="A22" s="4" t="s">
        <v>522</v>
      </c>
    </row>
    <row r="23" spans="1:3">
      <c r="A23" s="3" t="s">
        <v>510</v>
      </c>
    </row>
    <row r="24" spans="1:3">
      <c r="A24" s="4" t="s">
        <v>112</v>
      </c>
      <c r="B24" s="5" t="n">
        <v>457379</v>
      </c>
      <c r="C24" s="5" t="n">
        <v>467437</v>
      </c>
    </row>
    <row r="25" spans="1:3">
      <c r="A25" s="4" t="s">
        <v>511</v>
      </c>
      <c r="B25" s="5" t="n">
        <v>8136</v>
      </c>
      <c r="C25" s="5" t="n">
        <v>21907</v>
      </c>
    </row>
    <row r="26" spans="1:3">
      <c r="A26" s="4" t="s">
        <v>512</v>
      </c>
      <c r="B26" s="5" t="n">
        <v>-5147</v>
      </c>
      <c r="C26" s="5" t="n">
        <v>-100</v>
      </c>
    </row>
    <row r="27" spans="1:3">
      <c r="A27" s="4" t="s">
        <v>513</v>
      </c>
      <c r="B27" s="5" t="n">
        <v>460368</v>
      </c>
      <c r="C27" s="5" t="n">
        <v>489244</v>
      </c>
    </row>
    <row r="28" spans="1:3">
      <c r="A28" s="3" t="s">
        <v>514</v>
      </c>
    </row>
    <row r="29" spans="1:3">
      <c r="A29" s="4" t="s">
        <v>515</v>
      </c>
      <c r="B29" s="5" t="n">
        <v>113773</v>
      </c>
      <c r="C29" s="5" t="n">
        <v>6308</v>
      </c>
    </row>
    <row r="30" spans="1:3">
      <c r="A30" s="4" t="s">
        <v>516</v>
      </c>
      <c r="B30" s="5" t="n">
        <v>-4819</v>
      </c>
      <c r="C30" s="5" t="n">
        <v>-14</v>
      </c>
    </row>
    <row r="31" spans="1:3">
      <c r="A31" s="4" t="s">
        <v>517</v>
      </c>
      <c r="B31" s="5" t="n">
        <v>6297</v>
      </c>
      <c r="C31" s="5" t="n">
        <v>4869</v>
      </c>
    </row>
    <row r="32" spans="1:3">
      <c r="A32" s="4" t="s">
        <v>518</v>
      </c>
      <c r="B32" s="5" t="n">
        <v>-328</v>
      </c>
      <c r="C32" s="5" t="n">
        <v>-86</v>
      </c>
    </row>
    <row r="33" spans="1:3">
      <c r="A33" s="4" t="s">
        <v>519</v>
      </c>
      <c r="B33" s="5" t="n">
        <v>120070</v>
      </c>
      <c r="C33" s="5" t="n">
        <v>11177</v>
      </c>
    </row>
    <row r="34" spans="1:3">
      <c r="A34" s="4" t="s">
        <v>520</v>
      </c>
      <c r="B34" s="5" t="n">
        <v>-5147</v>
      </c>
      <c r="C34" s="5" t="n">
        <v>-100</v>
      </c>
    </row>
    <row r="35" spans="1:3">
      <c r="A35" s="4" t="s">
        <v>523</v>
      </c>
    </row>
    <row r="36" spans="1:3">
      <c r="A36" s="3" t="s">
        <v>510</v>
      </c>
    </row>
    <row r="37" spans="1:3">
      <c r="A37" s="4" t="s">
        <v>112</v>
      </c>
      <c r="B37" s="5" t="n">
        <v>964889</v>
      </c>
      <c r="C37" s="5" t="n">
        <v>1062545</v>
      </c>
    </row>
    <row r="38" spans="1:3">
      <c r="A38" s="4" t="s">
        <v>511</v>
      </c>
      <c r="B38" s="5" t="n">
        <v>5251</v>
      </c>
      <c r="C38" s="5" t="n">
        <v>30527</v>
      </c>
    </row>
    <row r="39" spans="1:3">
      <c r="A39" s="4" t="s">
        <v>512</v>
      </c>
      <c r="B39" s="5" t="n">
        <v>-16305</v>
      </c>
      <c r="C39" s="5" t="n">
        <v>-894</v>
      </c>
    </row>
    <row r="40" spans="1:3">
      <c r="A40" s="4" t="s">
        <v>513</v>
      </c>
      <c r="B40" s="5" t="n">
        <v>953835</v>
      </c>
      <c r="C40" s="5" t="n">
        <v>1092178</v>
      </c>
    </row>
    <row r="41" spans="1:3">
      <c r="A41" s="3" t="s">
        <v>514</v>
      </c>
    </row>
    <row r="42" spans="1:3">
      <c r="A42" s="4" t="s">
        <v>515</v>
      </c>
      <c r="B42" s="5" t="n">
        <v>530455</v>
      </c>
      <c r="C42" s="5" t="n">
        <v>68368</v>
      </c>
    </row>
    <row r="43" spans="1:3">
      <c r="A43" s="4" t="s">
        <v>516</v>
      </c>
      <c r="B43" s="5" t="n">
        <v>-13676</v>
      </c>
      <c r="C43" s="5" t="n">
        <v>-407</v>
      </c>
    </row>
    <row r="44" spans="1:3">
      <c r="A44" s="4" t="s">
        <v>517</v>
      </c>
      <c r="B44" s="5" t="n">
        <v>39437</v>
      </c>
      <c r="C44" s="5" t="n">
        <v>34091</v>
      </c>
    </row>
    <row r="45" spans="1:3">
      <c r="A45" s="4" t="s">
        <v>518</v>
      </c>
      <c r="B45" s="5" t="n">
        <v>-2629</v>
      </c>
      <c r="C45" s="5" t="n">
        <v>-487</v>
      </c>
    </row>
    <row r="46" spans="1:3">
      <c r="A46" s="4" t="s">
        <v>519</v>
      </c>
      <c r="B46" s="5" t="n">
        <v>569892</v>
      </c>
      <c r="C46" s="5" t="n">
        <v>102459</v>
      </c>
    </row>
    <row r="47" spans="1:3">
      <c r="A47" s="4" t="s">
        <v>520</v>
      </c>
      <c r="B47" s="5" t="n">
        <v>-16305</v>
      </c>
      <c r="C47" s="5" t="n">
        <v>-894</v>
      </c>
    </row>
    <row r="48" spans="1:3">
      <c r="A48" s="4" t="s">
        <v>524</v>
      </c>
    </row>
    <row r="49" spans="1:3">
      <c r="A49" s="3" t="s">
        <v>510</v>
      </c>
    </row>
    <row r="50" spans="1:3">
      <c r="A50" s="4" t="s">
        <v>112</v>
      </c>
      <c r="B50" s="5" t="n">
        <v>4655058</v>
      </c>
      <c r="C50" s="5" t="n">
        <v>4430099</v>
      </c>
    </row>
    <row r="51" spans="1:3">
      <c r="A51" s="4" t="s">
        <v>511</v>
      </c>
      <c r="B51" s="5" t="n">
        <v>26262</v>
      </c>
      <c r="C51" s="5" t="n">
        <v>121978</v>
      </c>
    </row>
    <row r="52" spans="1:3">
      <c r="A52" s="4" t="s">
        <v>512</v>
      </c>
      <c r="B52" s="5" t="n">
        <v>-92282</v>
      </c>
      <c r="C52" s="5" t="n">
        <v>-7876</v>
      </c>
    </row>
    <row r="53" spans="1:3">
      <c r="A53" s="4" t="s">
        <v>513</v>
      </c>
      <c r="B53" s="5" t="n">
        <v>4589038</v>
      </c>
      <c r="C53" s="5" t="n">
        <v>4544201</v>
      </c>
    </row>
    <row r="54" spans="1:3">
      <c r="A54" s="3" t="s">
        <v>514</v>
      </c>
    </row>
    <row r="55" spans="1:3">
      <c r="A55" s="4" t="s">
        <v>515</v>
      </c>
      <c r="B55" s="5" t="n">
        <v>2499421</v>
      </c>
      <c r="C55" s="5" t="n">
        <v>248844</v>
      </c>
    </row>
    <row r="56" spans="1:3">
      <c r="A56" s="4" t="s">
        <v>516</v>
      </c>
      <c r="B56" s="5" t="n">
        <v>-65166</v>
      </c>
      <c r="C56" s="5" t="n">
        <v>-1296</v>
      </c>
    </row>
    <row r="57" spans="1:3">
      <c r="A57" s="4" t="s">
        <v>517</v>
      </c>
      <c r="B57" s="5" t="n">
        <v>471244</v>
      </c>
      <c r="C57" s="5" t="n">
        <v>431591</v>
      </c>
    </row>
    <row r="58" spans="1:3">
      <c r="A58" s="4" t="s">
        <v>518</v>
      </c>
      <c r="B58" s="5" t="n">
        <v>-27116</v>
      </c>
      <c r="C58" s="5" t="n">
        <v>-6580</v>
      </c>
    </row>
    <row r="59" spans="1:3">
      <c r="A59" s="4" t="s">
        <v>519</v>
      </c>
      <c r="B59" s="5" t="n">
        <v>2970665</v>
      </c>
      <c r="C59" s="5" t="n">
        <v>680435</v>
      </c>
    </row>
    <row r="60" spans="1:3">
      <c r="A60" s="4" t="s">
        <v>520</v>
      </c>
      <c r="B60" s="5" t="n">
        <v>-92282</v>
      </c>
      <c r="C60" s="5" t="n">
        <v>-7876</v>
      </c>
    </row>
    <row r="61" spans="1:3">
      <c r="A61" s="4" t="s">
        <v>525</v>
      </c>
    </row>
    <row r="62" spans="1:3">
      <c r="A62" s="3" t="s">
        <v>510</v>
      </c>
    </row>
    <row r="63" spans="1:3">
      <c r="A63" s="4" t="s">
        <v>112</v>
      </c>
      <c r="B63" s="5" t="n">
        <v>1198121</v>
      </c>
      <c r="C63" s="5" t="n">
        <v>1280307</v>
      </c>
    </row>
    <row r="64" spans="1:3">
      <c r="A64" s="4" t="s">
        <v>511</v>
      </c>
      <c r="B64" s="5" t="n">
        <v>8228</v>
      </c>
      <c r="C64" s="5" t="n">
        <v>27445</v>
      </c>
    </row>
    <row r="65" spans="1:3">
      <c r="A65" s="4" t="s">
        <v>512</v>
      </c>
      <c r="B65" s="5" t="n">
        <v>-28752</v>
      </c>
      <c r="C65" s="5" t="n">
        <v>-6216</v>
      </c>
    </row>
    <row r="66" spans="1:3">
      <c r="A66" s="4" t="s">
        <v>513</v>
      </c>
      <c r="B66" s="5" t="n">
        <v>1177597</v>
      </c>
      <c r="C66" s="5" t="n">
        <v>1301536</v>
      </c>
    </row>
    <row r="67" spans="1:3">
      <c r="A67" s="3" t="s">
        <v>514</v>
      </c>
    </row>
    <row r="68" spans="1:3">
      <c r="A68" s="4" t="s">
        <v>515</v>
      </c>
      <c r="B68" s="5" t="n">
        <v>649298</v>
      </c>
      <c r="C68" s="5" t="n">
        <v>130015</v>
      </c>
    </row>
    <row r="69" spans="1:3">
      <c r="A69" s="4" t="s">
        <v>516</v>
      </c>
      <c r="B69" s="5" t="n">
        <v>-14345</v>
      </c>
      <c r="C69" s="5" t="n">
        <v>-738</v>
      </c>
    </row>
    <row r="70" spans="1:3">
      <c r="A70" s="4" t="s">
        <v>517</v>
      </c>
      <c r="B70" s="5" t="n">
        <v>215053</v>
      </c>
      <c r="C70" s="5" t="n">
        <v>192399</v>
      </c>
    </row>
    <row r="71" spans="1:3">
      <c r="A71" s="4" t="s">
        <v>518</v>
      </c>
      <c r="B71" s="5" t="n">
        <v>-14407</v>
      </c>
      <c r="C71" s="5" t="n">
        <v>-5478</v>
      </c>
    </row>
    <row r="72" spans="1:3">
      <c r="A72" s="4" t="s">
        <v>519</v>
      </c>
      <c r="B72" s="5" t="n">
        <v>864351</v>
      </c>
      <c r="C72" s="5" t="n">
        <v>322414</v>
      </c>
    </row>
    <row r="73" spans="1:3">
      <c r="A73" s="4" t="s">
        <v>520</v>
      </c>
      <c r="B73" s="5" t="n">
        <v>-28752</v>
      </c>
      <c r="C73" s="5" t="n">
        <v>-6216</v>
      </c>
    </row>
    <row r="74" spans="1:3">
      <c r="A74" s="4" t="s">
        <v>526</v>
      </c>
    </row>
    <row r="75" spans="1:3">
      <c r="A75" s="3" t="s">
        <v>510</v>
      </c>
    </row>
    <row r="76" spans="1:3">
      <c r="A76" s="4" t="s">
        <v>112</v>
      </c>
      <c r="B76" s="5" t="n">
        <v>3496</v>
      </c>
      <c r="C76" s="5" t="n">
        <v>4262</v>
      </c>
    </row>
    <row r="77" spans="1:3">
      <c r="A77" s="4" t="s">
        <v>511</v>
      </c>
      <c r="B77" s="5" t="n">
        <v>53</v>
      </c>
      <c r="C77" s="5" t="n">
        <v>57</v>
      </c>
    </row>
    <row r="78" spans="1:3">
      <c r="A78" s="4" t="s">
        <v>512</v>
      </c>
      <c r="B78" s="5" t="n">
        <v>-9</v>
      </c>
      <c r="C78" s="5" t="n">
        <v>-4</v>
      </c>
    </row>
    <row r="79" spans="1:3">
      <c r="A79" s="4" t="s">
        <v>513</v>
      </c>
      <c r="B79" s="5" t="n">
        <v>3540</v>
      </c>
      <c r="C79" s="5" t="n">
        <v>4315</v>
      </c>
    </row>
    <row r="80" spans="1:3">
      <c r="A80" s="3" t="s">
        <v>514</v>
      </c>
    </row>
    <row r="81" spans="1:3">
      <c r="A81" s="4" t="s">
        <v>515</v>
      </c>
      <c r="B81" s="5" t="n">
        <v>0</v>
      </c>
      <c r="C81" s="5" t="n">
        <v>2830</v>
      </c>
    </row>
    <row r="82" spans="1:3">
      <c r="A82" s="4" t="s">
        <v>516</v>
      </c>
      <c r="B82" s="5" t="n">
        <v>0</v>
      </c>
      <c r="C82" s="5" t="n">
        <v>-4</v>
      </c>
    </row>
    <row r="83" spans="1:3">
      <c r="A83" s="4" t="s">
        <v>517</v>
      </c>
      <c r="B83" s="5" t="n">
        <v>2218</v>
      </c>
      <c r="C83" s="5" t="n">
        <v>0</v>
      </c>
    </row>
    <row r="84" spans="1:3">
      <c r="A84" s="4" t="s">
        <v>518</v>
      </c>
      <c r="B84" s="5" t="n">
        <v>-9</v>
      </c>
      <c r="C84" s="5" t="n">
        <v>0</v>
      </c>
    </row>
    <row r="85" spans="1:3">
      <c r="A85" s="4" t="s">
        <v>519</v>
      </c>
      <c r="B85" s="5" t="n">
        <v>2218</v>
      </c>
      <c r="C85" s="5" t="n">
        <v>2830</v>
      </c>
    </row>
    <row r="86" spans="1:3">
      <c r="A86" s="4" t="s">
        <v>520</v>
      </c>
      <c r="B86" s="5" t="n">
        <v>-9</v>
      </c>
      <c r="C86" s="5" t="n">
        <v>-4</v>
      </c>
    </row>
    <row r="87" spans="1:3">
      <c r="A87" s="4" t="s">
        <v>527</v>
      </c>
    </row>
    <row r="88" spans="1:3">
      <c r="A88" s="3" t="s">
        <v>510</v>
      </c>
    </row>
    <row r="89" spans="1:3">
      <c r="A89" s="4" t="s">
        <v>112</v>
      </c>
      <c r="B89" s="5" t="n">
        <v>747</v>
      </c>
      <c r="C89" s="5" t="n">
        <v>1037</v>
      </c>
    </row>
    <row r="90" spans="1:3">
      <c r="A90" s="4" t="s">
        <v>511</v>
      </c>
      <c r="B90" s="5" t="n">
        <v>52</v>
      </c>
      <c r="C90" s="5" t="n">
        <v>79</v>
      </c>
    </row>
    <row r="91" spans="1:3">
      <c r="A91" s="4" t="s">
        <v>512</v>
      </c>
      <c r="B91" s="5" t="n">
        <v>0</v>
      </c>
      <c r="C91" s="5" t="n">
        <v>0</v>
      </c>
    </row>
    <row r="92" spans="1:3">
      <c r="A92" s="4" t="s">
        <v>513</v>
      </c>
      <c r="B92" s="5" t="n">
        <v>799</v>
      </c>
      <c r="C92" s="5" t="n">
        <v>1116</v>
      </c>
    </row>
    <row r="93" spans="1:3">
      <c r="A93" s="3" t="s">
        <v>514</v>
      </c>
    </row>
    <row r="94" spans="1:3">
      <c r="A94" s="4" t="s">
        <v>520</v>
      </c>
      <c r="B94" s="7" t="n">
        <v>0</v>
      </c>
      <c r="C9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8</v>
      </c>
      <c r="B1" s="2" t="s">
        <v>2</v>
      </c>
      <c r="C1" s="2" t="s">
        <v>27</v>
      </c>
    </row>
    <row r="2" spans="1:3">
      <c r="A2" s="3" t="s">
        <v>529</v>
      </c>
    </row>
    <row r="3" spans="1:3">
      <c r="A3" s="4" t="s">
        <v>112</v>
      </c>
      <c r="B3" s="7" t="n">
        <v>3013889</v>
      </c>
      <c r="C3" s="7" t="n">
        <v>2964510</v>
      </c>
    </row>
    <row r="4" spans="1:3">
      <c r="A4" s="4" t="s">
        <v>511</v>
      </c>
      <c r="B4" s="5" t="n">
        <v>19442</v>
      </c>
      <c r="C4" s="5" t="n">
        <v>87446</v>
      </c>
    </row>
    <row r="5" spans="1:3">
      <c r="A5" s="4" t="s">
        <v>512</v>
      </c>
      <c r="B5" s="5" t="n">
        <v>-67543</v>
      </c>
      <c r="C5" s="5" t="n">
        <v>-10825</v>
      </c>
    </row>
    <row r="6" spans="1:3">
      <c r="A6" s="4" t="s">
        <v>513</v>
      </c>
      <c r="B6" s="5" t="n">
        <v>2965788</v>
      </c>
      <c r="C6" s="5" t="n">
        <v>3041131</v>
      </c>
    </row>
    <row r="7" spans="1:3">
      <c r="A7" s="3" t="s">
        <v>159</v>
      </c>
    </row>
    <row r="8" spans="1:3">
      <c r="A8" s="4" t="s">
        <v>530</v>
      </c>
      <c r="C8" s="5" t="n">
        <v>12890</v>
      </c>
    </row>
    <row r="9" spans="1:3">
      <c r="A9" s="4" t="s">
        <v>511</v>
      </c>
      <c r="C9" s="5" t="n">
        <v>5708</v>
      </c>
    </row>
    <row r="10" spans="1:3">
      <c r="A10" s="4" t="s">
        <v>512</v>
      </c>
      <c r="C10" s="5" t="n">
        <v>-120</v>
      </c>
    </row>
    <row r="11" spans="1:3">
      <c r="A11" s="4" t="s">
        <v>513</v>
      </c>
      <c r="C11" s="5" t="n">
        <v>18478</v>
      </c>
    </row>
    <row r="12" spans="1:3">
      <c r="A12" s="4" t="s">
        <v>530</v>
      </c>
      <c r="C12" s="5" t="n">
        <v>2977400</v>
      </c>
    </row>
    <row r="13" spans="1:3">
      <c r="A13" s="4" t="s">
        <v>511</v>
      </c>
      <c r="C13" s="5" t="n">
        <v>93154</v>
      </c>
    </row>
    <row r="14" spans="1:3">
      <c r="A14" s="4" t="s">
        <v>512</v>
      </c>
      <c r="C14" s="5" t="n">
        <v>-10945</v>
      </c>
    </row>
    <row r="15" spans="1:3">
      <c r="A15" s="4" t="s">
        <v>513</v>
      </c>
      <c r="C15" s="5" t="n">
        <v>3059609</v>
      </c>
    </row>
    <row r="16" spans="1:3">
      <c r="A16" s="3" t="s">
        <v>513</v>
      </c>
    </row>
    <row r="17" spans="1:3">
      <c r="A17" s="4" t="s">
        <v>531</v>
      </c>
      <c r="B17" s="5" t="n">
        <v>1609631</v>
      </c>
    </row>
    <row r="18" spans="1:3">
      <c r="A18" s="4" t="s">
        <v>532</v>
      </c>
      <c r="B18" s="5" t="n">
        <v>358809</v>
      </c>
    </row>
    <row r="19" spans="1:3">
      <c r="A19" s="4" t="s">
        <v>112</v>
      </c>
      <c r="B19" s="5" t="n">
        <v>1968440</v>
      </c>
    </row>
    <row r="20" spans="1:3">
      <c r="A20" s="3" t="s">
        <v>533</v>
      </c>
    </row>
    <row r="21" spans="1:3">
      <c r="A21" s="4" t="s">
        <v>531</v>
      </c>
      <c r="B21" s="5" t="n">
        <v>-43241</v>
      </c>
    </row>
    <row r="22" spans="1:3">
      <c r="A22" s="4" t="s">
        <v>532</v>
      </c>
      <c r="B22" s="5" t="n">
        <v>-24302</v>
      </c>
    </row>
    <row r="23" spans="1:3">
      <c r="A23" s="4" t="s">
        <v>112</v>
      </c>
      <c r="B23" s="5" t="n">
        <v>-67543</v>
      </c>
    </row>
    <row r="24" spans="1:3">
      <c r="A24" s="3" t="s">
        <v>513</v>
      </c>
    </row>
    <row r="25" spans="1:3">
      <c r="A25" s="4" t="s">
        <v>531</v>
      </c>
      <c r="C25" s="5" t="n">
        <v>206345</v>
      </c>
    </row>
    <row r="26" spans="1:3">
      <c r="A26" s="4" t="s">
        <v>532</v>
      </c>
      <c r="C26" s="5" t="n">
        <v>298219</v>
      </c>
    </row>
    <row r="27" spans="1:3">
      <c r="A27" s="4" t="s">
        <v>112</v>
      </c>
      <c r="C27" s="5" t="n">
        <v>504564</v>
      </c>
    </row>
    <row r="28" spans="1:3">
      <c r="A28" s="3" t="s">
        <v>533</v>
      </c>
    </row>
    <row r="29" spans="1:3">
      <c r="A29" s="4" t="s">
        <v>531</v>
      </c>
      <c r="C29" s="5" t="n">
        <v>-1254</v>
      </c>
    </row>
    <row r="30" spans="1:3">
      <c r="A30" s="4" t="s">
        <v>532</v>
      </c>
      <c r="C30" s="5" t="n">
        <v>-9691</v>
      </c>
    </row>
    <row r="31" spans="1:3">
      <c r="A31" s="4" t="s">
        <v>112</v>
      </c>
      <c r="C31" s="5" t="n">
        <v>-10945</v>
      </c>
    </row>
    <row r="32" spans="1:3">
      <c r="A32" s="4" t="s">
        <v>507</v>
      </c>
    </row>
    <row r="33" spans="1:3">
      <c r="A33" s="3" t="s">
        <v>513</v>
      </c>
    </row>
    <row r="34" spans="1:3">
      <c r="A34" s="4" t="s">
        <v>531</v>
      </c>
      <c r="C34" s="5" t="n">
        <v>205099</v>
      </c>
    </row>
    <row r="35" spans="1:3">
      <c r="A35" s="4" t="s">
        <v>532</v>
      </c>
      <c r="C35" s="5" t="n">
        <v>297930</v>
      </c>
    </row>
    <row r="36" spans="1:3">
      <c r="A36" s="4" t="s">
        <v>112</v>
      </c>
      <c r="C36" s="5" t="n">
        <v>503029</v>
      </c>
    </row>
    <row r="37" spans="1:3">
      <c r="A37" s="3" t="s">
        <v>533</v>
      </c>
    </row>
    <row r="38" spans="1:3">
      <c r="A38" s="4" t="s">
        <v>531</v>
      </c>
      <c r="C38" s="5" t="n">
        <v>-1177</v>
      </c>
    </row>
    <row r="39" spans="1:3">
      <c r="A39" s="4" t="s">
        <v>532</v>
      </c>
      <c r="C39" s="5" t="n">
        <v>-9648</v>
      </c>
    </row>
    <row r="40" spans="1:3">
      <c r="A40" s="4" t="s">
        <v>112</v>
      </c>
      <c r="C40" s="5" t="n">
        <v>-10825</v>
      </c>
    </row>
    <row r="41" spans="1:3">
      <c r="A41" s="4" t="s">
        <v>522</v>
      </c>
    </row>
    <row r="42" spans="1:3">
      <c r="A42" s="3" t="s">
        <v>529</v>
      </c>
    </row>
    <row r="43" spans="1:3">
      <c r="A43" s="4" t="s">
        <v>112</v>
      </c>
      <c r="B43" s="5" t="n">
        <v>571</v>
      </c>
      <c r="C43" s="5" t="n">
        <v>575</v>
      </c>
    </row>
    <row r="44" spans="1:3">
      <c r="A44" s="4" t="s">
        <v>511</v>
      </c>
      <c r="B44" s="5" t="n">
        <v>5</v>
      </c>
      <c r="C44" s="5" t="n">
        <v>0</v>
      </c>
    </row>
    <row r="45" spans="1:3">
      <c r="A45" s="4" t="s">
        <v>512</v>
      </c>
      <c r="B45" s="5" t="n">
        <v>0</v>
      </c>
      <c r="C45" s="5" t="n">
        <v>-29</v>
      </c>
    </row>
    <row r="46" spans="1:3">
      <c r="A46" s="4" t="s">
        <v>513</v>
      </c>
      <c r="B46" s="5" t="n">
        <v>576</v>
      </c>
      <c r="C46" s="5" t="n">
        <v>546</v>
      </c>
    </row>
    <row r="47" spans="1:3">
      <c r="A47" s="3" t="s">
        <v>513</v>
      </c>
    </row>
    <row r="48" spans="1:3">
      <c r="A48" s="4" t="s">
        <v>531</v>
      </c>
      <c r="B48" s="5" t="n">
        <v>0</v>
      </c>
    </row>
    <row r="49" spans="1:3">
      <c r="A49" s="4" t="s">
        <v>532</v>
      </c>
      <c r="B49" s="5" t="n">
        <v>0</v>
      </c>
    </row>
    <row r="50" spans="1:3">
      <c r="A50" s="4" t="s">
        <v>112</v>
      </c>
      <c r="B50" s="5" t="n">
        <v>0</v>
      </c>
    </row>
    <row r="51" spans="1:3">
      <c r="A51" s="3" t="s">
        <v>533</v>
      </c>
    </row>
    <row r="52" spans="1:3">
      <c r="A52" s="4" t="s">
        <v>531</v>
      </c>
      <c r="B52" s="5" t="n">
        <v>0</v>
      </c>
    </row>
    <row r="53" spans="1:3">
      <c r="A53" s="4" t="s">
        <v>532</v>
      </c>
      <c r="B53" s="5" t="n">
        <v>0</v>
      </c>
    </row>
    <row r="54" spans="1:3">
      <c r="A54" s="4" t="s">
        <v>112</v>
      </c>
      <c r="B54" s="5" t="n">
        <v>0</v>
      </c>
    </row>
    <row r="55" spans="1:3">
      <c r="A55" s="3" t="s">
        <v>513</v>
      </c>
    </row>
    <row r="56" spans="1:3">
      <c r="A56" s="4" t="s">
        <v>531</v>
      </c>
      <c r="C56" s="5" t="n">
        <v>546</v>
      </c>
    </row>
    <row r="57" spans="1:3">
      <c r="A57" s="4" t="s">
        <v>532</v>
      </c>
      <c r="C57" s="5" t="n">
        <v>0</v>
      </c>
    </row>
    <row r="58" spans="1:3">
      <c r="A58" s="4" t="s">
        <v>112</v>
      </c>
      <c r="C58" s="5" t="n">
        <v>546</v>
      </c>
    </row>
    <row r="59" spans="1:3">
      <c r="A59" s="3" t="s">
        <v>533</v>
      </c>
    </row>
    <row r="60" spans="1:3">
      <c r="A60" s="4" t="s">
        <v>531</v>
      </c>
      <c r="C60" s="5" t="n">
        <v>-29</v>
      </c>
    </row>
    <row r="61" spans="1:3">
      <c r="A61" s="4" t="s">
        <v>532</v>
      </c>
      <c r="C61" s="5" t="n">
        <v>0</v>
      </c>
    </row>
    <row r="62" spans="1:3">
      <c r="A62" s="4" t="s">
        <v>112</v>
      </c>
      <c r="C62" s="5" t="n">
        <v>-29</v>
      </c>
    </row>
    <row r="63" spans="1:3">
      <c r="A63" s="4" t="s">
        <v>534</v>
      </c>
    </row>
    <row r="64" spans="1:3">
      <c r="A64" s="3" t="s">
        <v>529</v>
      </c>
    </row>
    <row r="65" spans="1:3">
      <c r="A65" s="4" t="s">
        <v>112</v>
      </c>
      <c r="B65" s="5" t="n">
        <v>9971</v>
      </c>
      <c r="C65" s="5" t="n">
        <v>9964</v>
      </c>
    </row>
    <row r="66" spans="1:3">
      <c r="A66" s="4" t="s">
        <v>511</v>
      </c>
      <c r="B66" s="5" t="n">
        <v>36</v>
      </c>
      <c r="C66" s="5" t="n">
        <v>326</v>
      </c>
    </row>
    <row r="67" spans="1:3">
      <c r="A67" s="4" t="s">
        <v>512</v>
      </c>
      <c r="B67" s="5" t="n">
        <v>0</v>
      </c>
      <c r="C67" s="5" t="n">
        <v>0</v>
      </c>
    </row>
    <row r="68" spans="1:3">
      <c r="A68" s="4" t="s">
        <v>513</v>
      </c>
      <c r="B68" s="5" t="n">
        <v>10007</v>
      </c>
      <c r="C68" s="5" t="n">
        <v>10290</v>
      </c>
    </row>
    <row r="69" spans="1:3">
      <c r="A69" s="4" t="s">
        <v>523</v>
      </c>
    </row>
    <row r="70" spans="1:3">
      <c r="A70" s="3" t="s">
        <v>529</v>
      </c>
    </row>
    <row r="71" spans="1:3">
      <c r="A71" s="4" t="s">
        <v>112</v>
      </c>
      <c r="B71" s="5" t="n">
        <v>84947</v>
      </c>
      <c r="C71" s="5" t="n">
        <v>83466</v>
      </c>
    </row>
    <row r="72" spans="1:3">
      <c r="A72" s="4" t="s">
        <v>511</v>
      </c>
      <c r="B72" s="5" t="n">
        <v>1119</v>
      </c>
      <c r="C72" s="5" t="n">
        <v>3640</v>
      </c>
    </row>
    <row r="73" spans="1:3">
      <c r="A73" s="4" t="s">
        <v>512</v>
      </c>
      <c r="B73" s="5" t="n">
        <v>-609</v>
      </c>
      <c r="C73" s="5" t="n">
        <v>0</v>
      </c>
    </row>
    <row r="74" spans="1:3">
      <c r="A74" s="4" t="s">
        <v>513</v>
      </c>
      <c r="B74" s="5" t="n">
        <v>85457</v>
      </c>
      <c r="C74" s="5" t="n">
        <v>87106</v>
      </c>
    </row>
    <row r="75" spans="1:3">
      <c r="A75" s="3" t="s">
        <v>513</v>
      </c>
    </row>
    <row r="76" spans="1:3">
      <c r="A76" s="4" t="s">
        <v>531</v>
      </c>
      <c r="B76" s="5" t="n">
        <v>38807</v>
      </c>
    </row>
    <row r="77" spans="1:3">
      <c r="A77" s="4" t="s">
        <v>532</v>
      </c>
      <c r="B77" s="5" t="n">
        <v>0</v>
      </c>
    </row>
    <row r="78" spans="1:3">
      <c r="A78" s="4" t="s">
        <v>112</v>
      </c>
      <c r="B78" s="5" t="n">
        <v>38807</v>
      </c>
    </row>
    <row r="79" spans="1:3">
      <c r="A79" s="3" t="s">
        <v>533</v>
      </c>
    </row>
    <row r="80" spans="1:3">
      <c r="A80" s="4" t="s">
        <v>531</v>
      </c>
      <c r="B80" s="5" t="n">
        <v>-609</v>
      </c>
    </row>
    <row r="81" spans="1:3">
      <c r="A81" s="4" t="s">
        <v>532</v>
      </c>
      <c r="B81" s="5" t="n">
        <v>0</v>
      </c>
    </row>
    <row r="82" spans="1:3">
      <c r="A82" s="4" t="s">
        <v>112</v>
      </c>
      <c r="B82" s="5" t="n">
        <v>-609</v>
      </c>
    </row>
    <row r="83" spans="1:3">
      <c r="A83" s="4" t="s">
        <v>524</v>
      </c>
    </row>
    <row r="84" spans="1:3">
      <c r="A84" s="3" t="s">
        <v>529</v>
      </c>
    </row>
    <row r="85" spans="1:3">
      <c r="A85" s="4" t="s">
        <v>112</v>
      </c>
      <c r="B85" s="5" t="n">
        <v>2895100</v>
      </c>
      <c r="C85" s="5" t="n">
        <v>2842381</v>
      </c>
    </row>
    <row r="86" spans="1:3">
      <c r="A86" s="4" t="s">
        <v>511</v>
      </c>
      <c r="B86" s="5" t="n">
        <v>17156</v>
      </c>
      <c r="C86" s="5" t="n">
        <v>81737</v>
      </c>
    </row>
    <row r="87" spans="1:3">
      <c r="A87" s="4" t="s">
        <v>512</v>
      </c>
      <c r="B87" s="5" t="n">
        <v>-66875</v>
      </c>
      <c r="C87" s="5" t="n">
        <v>-10744</v>
      </c>
    </row>
    <row r="88" spans="1:3">
      <c r="A88" s="4" t="s">
        <v>513</v>
      </c>
      <c r="B88" s="5" t="n">
        <v>2845381</v>
      </c>
      <c r="C88" s="5" t="n">
        <v>2913374</v>
      </c>
    </row>
    <row r="89" spans="1:3">
      <c r="A89" s="3" t="s">
        <v>513</v>
      </c>
    </row>
    <row r="90" spans="1:3">
      <c r="A90" s="4" t="s">
        <v>531</v>
      </c>
      <c r="B90" s="5" t="n">
        <v>1570824</v>
      </c>
    </row>
    <row r="91" spans="1:3">
      <c r="A91" s="4" t="s">
        <v>532</v>
      </c>
      <c r="B91" s="5" t="n">
        <v>357876</v>
      </c>
    </row>
    <row r="92" spans="1:3">
      <c r="A92" s="4" t="s">
        <v>112</v>
      </c>
      <c r="B92" s="5" t="n">
        <v>1928700</v>
      </c>
    </row>
    <row r="93" spans="1:3">
      <c r="A93" s="3" t="s">
        <v>533</v>
      </c>
    </row>
    <row r="94" spans="1:3">
      <c r="A94" s="4" t="s">
        <v>531</v>
      </c>
      <c r="B94" s="5" t="n">
        <v>-42632</v>
      </c>
    </row>
    <row r="95" spans="1:3">
      <c r="A95" s="4" t="s">
        <v>532</v>
      </c>
      <c r="B95" s="5" t="n">
        <v>-24243</v>
      </c>
    </row>
    <row r="96" spans="1:3">
      <c r="A96" s="4" t="s">
        <v>112</v>
      </c>
      <c r="B96" s="5" t="n">
        <v>-66875</v>
      </c>
    </row>
    <row r="97" spans="1:3">
      <c r="A97" s="3" t="s">
        <v>513</v>
      </c>
    </row>
    <row r="98" spans="1:3">
      <c r="A98" s="4" t="s">
        <v>531</v>
      </c>
      <c r="C98" s="5" t="n">
        <v>201575</v>
      </c>
    </row>
    <row r="99" spans="1:3">
      <c r="A99" s="4" t="s">
        <v>532</v>
      </c>
      <c r="C99" s="5" t="n">
        <v>296845</v>
      </c>
    </row>
    <row r="100" spans="1:3">
      <c r="A100" s="4" t="s">
        <v>112</v>
      </c>
      <c r="C100" s="5" t="n">
        <v>498420</v>
      </c>
    </row>
    <row r="101" spans="1:3">
      <c r="A101" s="3" t="s">
        <v>533</v>
      </c>
    </row>
    <row r="102" spans="1:3">
      <c r="A102" s="4" t="s">
        <v>531</v>
      </c>
      <c r="C102" s="5" t="n">
        <v>-1134</v>
      </c>
    </row>
    <row r="103" spans="1:3">
      <c r="A103" s="4" t="s">
        <v>532</v>
      </c>
      <c r="C103" s="5" t="n">
        <v>-9610</v>
      </c>
    </row>
    <row r="104" spans="1:3">
      <c r="A104" s="4" t="s">
        <v>112</v>
      </c>
      <c r="C104" s="5" t="n">
        <v>-10744</v>
      </c>
    </row>
    <row r="105" spans="1:3">
      <c r="A105" s="4" t="s">
        <v>525</v>
      </c>
    </row>
    <row r="106" spans="1:3">
      <c r="A106" s="3" t="s">
        <v>529</v>
      </c>
    </row>
    <row r="107" spans="1:3">
      <c r="A107" s="4" t="s">
        <v>112</v>
      </c>
      <c r="B107" s="5" t="n">
        <v>16854</v>
      </c>
      <c r="C107" s="5" t="n">
        <v>20246</v>
      </c>
    </row>
    <row r="108" spans="1:3">
      <c r="A108" s="4" t="s">
        <v>511</v>
      </c>
      <c r="B108" s="5" t="n">
        <v>836</v>
      </c>
      <c r="C108" s="5" t="n">
        <v>1376</v>
      </c>
    </row>
    <row r="109" spans="1:3">
      <c r="A109" s="4" t="s">
        <v>512</v>
      </c>
      <c r="B109" s="5" t="n">
        <v>-59</v>
      </c>
      <c r="C109" s="5" t="n">
        <v>-52</v>
      </c>
    </row>
    <row r="110" spans="1:3">
      <c r="A110" s="4" t="s">
        <v>513</v>
      </c>
      <c r="B110" s="5" t="n">
        <v>17631</v>
      </c>
      <c r="C110" s="5" t="n">
        <v>21570</v>
      </c>
    </row>
    <row r="111" spans="1:3">
      <c r="A111" s="3" t="s">
        <v>513</v>
      </c>
    </row>
    <row r="112" spans="1:3">
      <c r="A112" s="4" t="s">
        <v>531</v>
      </c>
      <c r="B112" s="5" t="n">
        <v>0</v>
      </c>
    </row>
    <row r="113" spans="1:3">
      <c r="A113" s="4" t="s">
        <v>532</v>
      </c>
      <c r="B113" s="5" t="n">
        <v>933</v>
      </c>
    </row>
    <row r="114" spans="1:3">
      <c r="A114" s="4" t="s">
        <v>112</v>
      </c>
      <c r="B114" s="5" t="n">
        <v>933</v>
      </c>
    </row>
    <row r="115" spans="1:3">
      <c r="A115" s="3" t="s">
        <v>533</v>
      </c>
    </row>
    <row r="116" spans="1:3">
      <c r="A116" s="4" t="s">
        <v>531</v>
      </c>
      <c r="B116" s="5" t="n">
        <v>0</v>
      </c>
    </row>
    <row r="117" spans="1:3">
      <c r="A117" s="4" t="s">
        <v>532</v>
      </c>
      <c r="B117" s="5" t="n">
        <v>-59</v>
      </c>
    </row>
    <row r="118" spans="1:3">
      <c r="A118" s="4" t="s">
        <v>112</v>
      </c>
      <c r="B118" s="5" t="n">
        <v>-59</v>
      </c>
    </row>
    <row r="119" spans="1:3">
      <c r="A119" s="3" t="s">
        <v>513</v>
      </c>
    </row>
    <row r="120" spans="1:3">
      <c r="A120" s="4" t="s">
        <v>531</v>
      </c>
      <c r="C120" s="5" t="n">
        <v>1325</v>
      </c>
    </row>
    <row r="121" spans="1:3">
      <c r="A121" s="4" t="s">
        <v>532</v>
      </c>
      <c r="C121" s="5" t="n">
        <v>1085</v>
      </c>
    </row>
    <row r="122" spans="1:3">
      <c r="A122" s="4" t="s">
        <v>112</v>
      </c>
      <c r="C122" s="5" t="n">
        <v>2410</v>
      </c>
    </row>
    <row r="123" spans="1:3">
      <c r="A123" s="3" t="s">
        <v>533</v>
      </c>
    </row>
    <row r="124" spans="1:3">
      <c r="A124" s="4" t="s">
        <v>531</v>
      </c>
      <c r="C124" s="5" t="n">
        <v>-14</v>
      </c>
    </row>
    <row r="125" spans="1:3">
      <c r="A125" s="4" t="s">
        <v>532</v>
      </c>
      <c r="C125" s="5" t="n">
        <v>-38</v>
      </c>
    </row>
    <row r="126" spans="1:3">
      <c r="A126" s="4" t="s">
        <v>112</v>
      </c>
      <c r="C126" s="5" t="n">
        <v>-52</v>
      </c>
    </row>
    <row r="127" spans="1:3">
      <c r="A127" s="4" t="s">
        <v>526</v>
      </c>
    </row>
    <row r="128" spans="1:3">
      <c r="A128" s="3" t="s">
        <v>529</v>
      </c>
    </row>
    <row r="129" spans="1:3">
      <c r="A129" s="4" t="s">
        <v>112</v>
      </c>
      <c r="B129" s="5" t="n">
        <v>6446</v>
      </c>
      <c r="C129" s="5" t="n">
        <v>7878</v>
      </c>
    </row>
    <row r="130" spans="1:3">
      <c r="A130" s="4" t="s">
        <v>511</v>
      </c>
      <c r="B130" s="5" t="n">
        <v>290</v>
      </c>
      <c r="C130" s="5" t="n">
        <v>367</v>
      </c>
    </row>
    <row r="131" spans="1:3">
      <c r="A131" s="4" t="s">
        <v>512</v>
      </c>
      <c r="B131" s="5" t="n">
        <v>0</v>
      </c>
      <c r="C131" s="5" t="n">
        <v>0</v>
      </c>
    </row>
    <row r="132" spans="1:3">
      <c r="A132" s="4" t="s">
        <v>513</v>
      </c>
      <c r="B132" s="5" t="n">
        <v>6736</v>
      </c>
      <c r="C132" s="5" t="n">
        <v>8245</v>
      </c>
    </row>
    <row r="133" spans="1:3">
      <c r="A133" s="3" t="s">
        <v>513</v>
      </c>
    </row>
    <row r="134" spans="1:3">
      <c r="A134" s="4" t="s">
        <v>531</v>
      </c>
      <c r="B134" s="5" t="n">
        <v>0</v>
      </c>
    </row>
    <row r="135" spans="1:3">
      <c r="A135" s="4" t="s">
        <v>532</v>
      </c>
      <c r="B135" s="5" t="n">
        <v>0</v>
      </c>
    </row>
    <row r="136" spans="1:3">
      <c r="A136" s="4" t="s">
        <v>112</v>
      </c>
      <c r="B136" s="5" t="n">
        <v>0</v>
      </c>
    </row>
    <row r="137" spans="1:3">
      <c r="A137" s="3" t="s">
        <v>533</v>
      </c>
    </row>
    <row r="138" spans="1:3">
      <c r="A138" s="4" t="s">
        <v>531</v>
      </c>
      <c r="B138" s="5" t="n">
        <v>0</v>
      </c>
    </row>
    <row r="139" spans="1:3">
      <c r="A139" s="4" t="s">
        <v>532</v>
      </c>
      <c r="B139" s="5" t="n">
        <v>0</v>
      </c>
    </row>
    <row r="140" spans="1:3">
      <c r="A140" s="4" t="s">
        <v>112</v>
      </c>
      <c r="B140" s="7" t="n">
        <v>0</v>
      </c>
    </row>
    <row r="141" spans="1:3">
      <c r="A141" s="3" t="s">
        <v>513</v>
      </c>
    </row>
    <row r="142" spans="1:3">
      <c r="A142" s="4" t="s">
        <v>531</v>
      </c>
      <c r="C142" s="5" t="n">
        <v>1653</v>
      </c>
    </row>
    <row r="143" spans="1:3">
      <c r="A143" s="4" t="s">
        <v>532</v>
      </c>
      <c r="C143" s="5" t="n">
        <v>0</v>
      </c>
    </row>
    <row r="144" spans="1:3">
      <c r="A144" s="4" t="s">
        <v>112</v>
      </c>
      <c r="C144" s="5" t="n">
        <v>1653</v>
      </c>
    </row>
    <row r="145" spans="1:3">
      <c r="A145" s="3" t="s">
        <v>533</v>
      </c>
    </row>
    <row r="146" spans="1:3">
      <c r="A146" s="4" t="s">
        <v>531</v>
      </c>
      <c r="C146" s="5" t="n">
        <v>0</v>
      </c>
    </row>
    <row r="147" spans="1:3">
      <c r="A147" s="4" t="s">
        <v>532</v>
      </c>
      <c r="C147" s="5" t="n">
        <v>0</v>
      </c>
    </row>
    <row r="148" spans="1:3">
      <c r="A148" s="4" t="s">
        <v>112</v>
      </c>
      <c r="C148" s="5" t="n">
        <v>0</v>
      </c>
    </row>
    <row r="149" spans="1:3">
      <c r="A149" s="4" t="s">
        <v>527</v>
      </c>
    </row>
    <row r="150" spans="1:3">
      <c r="A150" s="3" t="s">
        <v>529</v>
      </c>
    </row>
    <row r="151" spans="1:3">
      <c r="A151" s="4" t="s">
        <v>112</v>
      </c>
      <c r="C151" s="5" t="n">
        <v>0</v>
      </c>
    </row>
    <row r="152" spans="1:3">
      <c r="A152" s="4" t="s">
        <v>511</v>
      </c>
      <c r="C152" s="5" t="n">
        <v>0</v>
      </c>
    </row>
    <row r="153" spans="1:3">
      <c r="A153" s="4" t="s">
        <v>512</v>
      </c>
      <c r="C153" s="5" t="n">
        <v>0</v>
      </c>
    </row>
    <row r="154" spans="1:3">
      <c r="A154" s="4" t="s">
        <v>513</v>
      </c>
      <c r="C154" s="5" t="n">
        <v>0</v>
      </c>
    </row>
    <row r="155" spans="1:3">
      <c r="A155" s="4" t="s">
        <v>159</v>
      </c>
    </row>
    <row r="156" spans="1:3">
      <c r="A156" s="3" t="s">
        <v>513</v>
      </c>
    </row>
    <row r="157" spans="1:3">
      <c r="A157" s="4" t="s">
        <v>531</v>
      </c>
      <c r="C157" s="5" t="n">
        <v>1246</v>
      </c>
    </row>
    <row r="158" spans="1:3">
      <c r="A158" s="4" t="s">
        <v>532</v>
      </c>
      <c r="C158" s="5" t="n">
        <v>289</v>
      </c>
    </row>
    <row r="159" spans="1:3">
      <c r="A159" s="4" t="s">
        <v>112</v>
      </c>
      <c r="C159" s="5" t="n">
        <v>1535</v>
      </c>
    </row>
    <row r="160" spans="1:3">
      <c r="A160" s="3" t="s">
        <v>533</v>
      </c>
    </row>
    <row r="161" spans="1:3">
      <c r="A161" s="4" t="s">
        <v>531</v>
      </c>
      <c r="C161" s="5" t="n">
        <v>-77</v>
      </c>
    </row>
    <row r="162" spans="1:3">
      <c r="A162" s="4" t="s">
        <v>532</v>
      </c>
      <c r="C162" s="5" t="n">
        <v>-43</v>
      </c>
    </row>
    <row r="163" spans="1:3">
      <c r="A163" s="4" t="s">
        <v>112</v>
      </c>
      <c r="C163" s="7" t="n">
        <v>-1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5</v>
      </c>
      <c r="B1" s="2" t="s">
        <v>72</v>
      </c>
      <c r="C1" s="2" t="s">
        <v>1</v>
      </c>
    </row>
    <row r="2" spans="1:3">
      <c r="B2" s="2" t="s">
        <v>536</v>
      </c>
      <c r="C2" s="2" t="s">
        <v>536</v>
      </c>
    </row>
    <row r="3" spans="1:3">
      <c r="A3" s="4" t="s">
        <v>537</v>
      </c>
    </row>
    <row r="4" spans="1:3">
      <c r="A4" s="3" t="s">
        <v>538</v>
      </c>
    </row>
    <row r="5" spans="1:3">
      <c r="A5" s="4" t="s">
        <v>539</v>
      </c>
      <c r="B5" s="7" t="n">
        <v>0</v>
      </c>
      <c r="C5" s="7" t="n">
        <v>0</v>
      </c>
    </row>
    <row r="6" spans="1:3">
      <c r="A6" s="4" t="s">
        <v>507</v>
      </c>
    </row>
    <row r="7" spans="1:3">
      <c r="A7" s="3" t="s">
        <v>538</v>
      </c>
    </row>
    <row r="8" spans="1:3">
      <c r="A8" s="4" t="s">
        <v>540</v>
      </c>
      <c r="B8" s="5" t="n">
        <v>723</v>
      </c>
      <c r="C8" s="5" t="n">
        <v>723</v>
      </c>
    </row>
    <row r="9" spans="1:3">
      <c r="A9" s="4" t="s">
        <v>541</v>
      </c>
      <c r="B9" s="4" t="s">
        <v>542</v>
      </c>
      <c r="C9" s="4" t="s">
        <v>542</v>
      </c>
    </row>
    <row r="10" spans="1:3">
      <c r="A10" s="4" t="s">
        <v>543</v>
      </c>
      <c r="B10" s="4" t="s">
        <v>544</v>
      </c>
      <c r="C10" s="4" t="s">
        <v>544</v>
      </c>
    </row>
    <row r="11" spans="1:3">
      <c r="A11" s="4" t="s">
        <v>545</v>
      </c>
      <c r="B11" s="5" t="n">
        <v>142</v>
      </c>
      <c r="C11" s="5" t="n">
        <v>142</v>
      </c>
    </row>
    <row r="12" spans="1:3">
      <c r="A12" s="4" t="s">
        <v>546</v>
      </c>
      <c r="B12" s="4" t="s">
        <v>547</v>
      </c>
      <c r="C12" s="4" t="s">
        <v>547</v>
      </c>
    </row>
    <row r="13" spans="1:3">
      <c r="A13" s="4" t="s">
        <v>548</v>
      </c>
    </row>
    <row r="14" spans="1:3">
      <c r="A14" s="3" t="s">
        <v>538</v>
      </c>
    </row>
    <row r="15" spans="1:3">
      <c r="A15" s="4" t="s">
        <v>549</v>
      </c>
      <c r="B15" s="5" t="n">
        <v>714</v>
      </c>
      <c r="C15" s="5" t="n">
        <v>7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0</v>
      </c>
      <c r="B1" s="2" t="s">
        <v>2</v>
      </c>
      <c r="C1" s="2" t="s">
        <v>27</v>
      </c>
    </row>
    <row r="2" spans="1:3">
      <c r="A2" s="3" t="s">
        <v>551</v>
      </c>
    </row>
    <row r="3" spans="1:3">
      <c r="A3" s="4" t="s">
        <v>552</v>
      </c>
      <c r="B3" s="7" t="n">
        <v>103995</v>
      </c>
    </row>
    <row r="4" spans="1:3">
      <c r="A4" s="4" t="s">
        <v>553</v>
      </c>
      <c r="B4" s="5" t="n">
        <v>1137368</v>
      </c>
    </row>
    <row r="5" spans="1:3">
      <c r="A5" s="4" t="s">
        <v>554</v>
      </c>
      <c r="B5" s="5" t="n">
        <v>1663318</v>
      </c>
    </row>
    <row r="6" spans="1:3">
      <c r="A6" s="4" t="s">
        <v>555</v>
      </c>
      <c r="B6" s="5" t="n">
        <v>85909</v>
      </c>
    </row>
    <row r="7" spans="1:3">
      <c r="A7" s="4" t="s">
        <v>530</v>
      </c>
      <c r="B7" s="5" t="n">
        <v>2990590</v>
      </c>
    </row>
    <row r="8" spans="1:3">
      <c r="A8" s="4" t="s">
        <v>556</v>
      </c>
      <c r="B8" s="5" t="n">
        <v>23299</v>
      </c>
    </row>
    <row r="9" spans="1:3">
      <c r="A9" s="4" t="s">
        <v>112</v>
      </c>
      <c r="B9" s="5" t="n">
        <v>3013889</v>
      </c>
      <c r="C9" s="7" t="n">
        <v>2964510</v>
      </c>
    </row>
    <row r="10" spans="1:3">
      <c r="A10" s="3" t="s">
        <v>557</v>
      </c>
    </row>
    <row r="11" spans="1:3">
      <c r="A11" s="4" t="s">
        <v>552</v>
      </c>
      <c r="B11" s="5" t="n">
        <v>106063</v>
      </c>
    </row>
    <row r="12" spans="1:3">
      <c r="A12" s="4" t="s">
        <v>553</v>
      </c>
      <c r="B12" s="5" t="n">
        <v>1141487</v>
      </c>
    </row>
    <row r="13" spans="1:3">
      <c r="A13" s="4" t="s">
        <v>554</v>
      </c>
      <c r="B13" s="5" t="n">
        <v>1609872</v>
      </c>
    </row>
    <row r="14" spans="1:3">
      <c r="A14" s="4" t="s">
        <v>555</v>
      </c>
      <c r="B14" s="5" t="n">
        <v>83999</v>
      </c>
    </row>
    <row r="15" spans="1:3">
      <c r="A15" s="4" t="s">
        <v>513</v>
      </c>
      <c r="B15" s="5" t="n">
        <v>2941421</v>
      </c>
    </row>
    <row r="16" spans="1:3">
      <c r="A16" s="4" t="s">
        <v>556</v>
      </c>
      <c r="B16" s="5" t="n">
        <v>24367</v>
      </c>
    </row>
    <row r="17" spans="1:3">
      <c r="A17" s="4" t="s">
        <v>112</v>
      </c>
      <c r="B17" s="5" t="n">
        <v>2965788</v>
      </c>
      <c r="C17" s="5" t="n">
        <v>3041131</v>
      </c>
    </row>
    <row r="18" spans="1:3">
      <c r="A18" s="3" t="s">
        <v>558</v>
      </c>
    </row>
    <row r="19" spans="1:3">
      <c r="A19" s="4" t="s">
        <v>552</v>
      </c>
      <c r="B19" s="5" t="n">
        <v>326104</v>
      </c>
    </row>
    <row r="20" spans="1:3">
      <c r="A20" s="4" t="s">
        <v>553</v>
      </c>
      <c r="B20" s="5" t="n">
        <v>2729171</v>
      </c>
    </row>
    <row r="21" spans="1:3">
      <c r="A21" s="4" t="s">
        <v>554</v>
      </c>
      <c r="B21" s="5" t="n">
        <v>2646213</v>
      </c>
    </row>
    <row r="22" spans="1:3">
      <c r="A22" s="4" t="s">
        <v>555</v>
      </c>
      <c r="B22" s="5" t="n">
        <v>377179</v>
      </c>
    </row>
    <row r="23" spans="1:3">
      <c r="A23" s="4" t="s">
        <v>530</v>
      </c>
      <c r="B23" s="5" t="n">
        <v>6078667</v>
      </c>
    </row>
    <row r="24" spans="1:3">
      <c r="A24" s="4" t="s">
        <v>556</v>
      </c>
      <c r="B24" s="5" t="n">
        <v>1202364</v>
      </c>
    </row>
    <row r="25" spans="1:3">
      <c r="A25" s="4" t="s">
        <v>112</v>
      </c>
      <c r="B25" s="5" t="n">
        <v>7281031</v>
      </c>
      <c r="C25" s="5" t="n">
        <v>7247024</v>
      </c>
    </row>
    <row r="26" spans="1:3">
      <c r="A26" s="3" t="s">
        <v>559</v>
      </c>
    </row>
    <row r="27" spans="1:3">
      <c r="A27" s="4" t="s">
        <v>552</v>
      </c>
      <c r="B27" s="5" t="n">
        <v>331101</v>
      </c>
    </row>
    <row r="28" spans="1:3">
      <c r="A28" s="4" t="s">
        <v>553</v>
      </c>
      <c r="B28" s="5" t="n">
        <v>2727219</v>
      </c>
    </row>
    <row r="29" spans="1:3">
      <c r="A29" s="4" t="s">
        <v>554</v>
      </c>
      <c r="B29" s="5" t="n">
        <v>2570349</v>
      </c>
    </row>
    <row r="30" spans="1:3">
      <c r="A30" s="4" t="s">
        <v>555</v>
      </c>
      <c r="B30" s="5" t="n">
        <v>376026</v>
      </c>
    </row>
    <row r="31" spans="1:3">
      <c r="A31" s="4" t="s">
        <v>513</v>
      </c>
      <c r="B31" s="5" t="n">
        <v>6004695</v>
      </c>
    </row>
    <row r="32" spans="1:3">
      <c r="A32" s="4" t="s">
        <v>556</v>
      </c>
      <c r="B32" s="5" t="n">
        <v>1181936</v>
      </c>
    </row>
    <row r="33" spans="1:3">
      <c r="A33" s="4" t="s">
        <v>112</v>
      </c>
      <c r="B33" s="7" t="n">
        <v>7186631</v>
      </c>
      <c r="C33" s="7" t="n">
        <v>7434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295</v>
      </c>
    </row>
    <row r="2" spans="1:3">
      <c r="B2" s="2" t="s">
        <v>2</v>
      </c>
      <c r="C2" s="2" t="s">
        <v>27</v>
      </c>
    </row>
    <row r="3" spans="1:3">
      <c r="A3" s="3" t="s">
        <v>561</v>
      </c>
    </row>
    <row r="4" spans="1:3">
      <c r="A4" s="4" t="s">
        <v>562</v>
      </c>
      <c r="B4" s="7" t="n">
        <v>201526</v>
      </c>
      <c r="C4" s="7" t="n">
        <v>208899</v>
      </c>
    </row>
    <row r="5" spans="1:3">
      <c r="A5" s="4" t="s">
        <v>563</v>
      </c>
      <c r="B5" s="5" t="n">
        <v>-650</v>
      </c>
      <c r="C5" s="5" t="n">
        <v>-650</v>
      </c>
    </row>
    <row r="6" spans="1:3">
      <c r="A6" s="4" t="s">
        <v>564</v>
      </c>
      <c r="B6" s="7" t="n">
        <v>200876</v>
      </c>
      <c r="C6" s="7" t="n">
        <v>208249</v>
      </c>
    </row>
    <row r="7" spans="1:3">
      <c r="A7" s="4" t="s">
        <v>565</v>
      </c>
      <c r="B7" s="4" t="s">
        <v>330</v>
      </c>
      <c r="C7" s="4" t="s">
        <v>330</v>
      </c>
    </row>
    <row r="8" spans="1:3">
      <c r="A8" s="4" t="s">
        <v>566</v>
      </c>
      <c r="B8" s="4" t="s">
        <v>567</v>
      </c>
      <c r="C8" s="4" t="s">
        <v>567</v>
      </c>
    </row>
    <row r="9" spans="1:3">
      <c r="A9" s="4" t="s">
        <v>568</v>
      </c>
      <c r="B9" s="4" t="s">
        <v>569</v>
      </c>
      <c r="C9" s="4" t="s">
        <v>569</v>
      </c>
    </row>
    <row r="10" spans="1:3">
      <c r="A10" s="3" t="s">
        <v>570</v>
      </c>
    </row>
    <row r="11" spans="1:3">
      <c r="A11" s="4" t="s">
        <v>571</v>
      </c>
      <c r="B11" s="7" t="n">
        <v>650</v>
      </c>
      <c r="C11" s="7" t="n">
        <v>650</v>
      </c>
    </row>
    <row r="12" spans="1:3">
      <c r="A12" s="4" t="s">
        <v>572</v>
      </c>
      <c r="B12" s="5" t="n">
        <v>0</v>
      </c>
      <c r="C12" s="5" t="n">
        <v>0</v>
      </c>
    </row>
    <row r="13" spans="1:3">
      <c r="A13" s="4" t="s">
        <v>573</v>
      </c>
      <c r="B13" s="5" t="n">
        <v>0</v>
      </c>
      <c r="C13" s="5" t="n">
        <v>0</v>
      </c>
    </row>
    <row r="14" spans="1:3">
      <c r="A14" s="4" t="s">
        <v>574</v>
      </c>
      <c r="B14" s="5" t="n">
        <v>650</v>
      </c>
      <c r="C14" s="5" t="n">
        <v>650</v>
      </c>
    </row>
    <row r="15" spans="1:3">
      <c r="A15" s="4" t="s">
        <v>575</v>
      </c>
    </row>
    <row r="16" spans="1:3">
      <c r="A16" s="3" t="s">
        <v>561</v>
      </c>
    </row>
    <row r="17" spans="1:3">
      <c r="A17" s="4" t="s">
        <v>562</v>
      </c>
      <c r="B17" s="7" t="n">
        <v>67837</v>
      </c>
      <c r="C17" s="7" t="n">
        <v>82224</v>
      </c>
    </row>
    <row r="18" spans="1:3">
      <c r="A18" s="4" t="s">
        <v>565</v>
      </c>
      <c r="B18" s="4" t="s">
        <v>576</v>
      </c>
      <c r="C18" s="4" t="s">
        <v>577</v>
      </c>
    </row>
    <row r="19" spans="1:3">
      <c r="A19" s="4" t="s">
        <v>578</v>
      </c>
    </row>
    <row r="20" spans="1:3">
      <c r="A20" s="3" t="s">
        <v>561</v>
      </c>
    </row>
    <row r="21" spans="1:3">
      <c r="A21" s="4" t="s">
        <v>562</v>
      </c>
      <c r="B21" s="7" t="n">
        <v>23666</v>
      </c>
      <c r="C21" s="7" t="n">
        <v>27395</v>
      </c>
    </row>
    <row r="22" spans="1:3">
      <c r="A22" s="4" t="s">
        <v>565</v>
      </c>
      <c r="B22" s="4" t="s">
        <v>579</v>
      </c>
      <c r="C22" s="4" t="s">
        <v>580</v>
      </c>
    </row>
    <row r="23" spans="1:3">
      <c r="A23" s="4" t="s">
        <v>581</v>
      </c>
    </row>
    <row r="24" spans="1:3">
      <c r="A24" s="3" t="s">
        <v>561</v>
      </c>
    </row>
    <row r="25" spans="1:3">
      <c r="A25" s="4" t="s">
        <v>562</v>
      </c>
      <c r="B25" s="7" t="n">
        <v>97899</v>
      </c>
      <c r="C25" s="7" t="n">
        <v>86849</v>
      </c>
    </row>
    <row r="26" spans="1:3">
      <c r="A26" s="4" t="s">
        <v>565</v>
      </c>
      <c r="B26" s="4" t="s">
        <v>582</v>
      </c>
      <c r="C26" s="4" t="s">
        <v>583</v>
      </c>
    </row>
    <row r="27" spans="1:3">
      <c r="A27" s="4" t="s">
        <v>584</v>
      </c>
    </row>
    <row r="28" spans="1:3">
      <c r="A28" s="3" t="s">
        <v>561</v>
      </c>
    </row>
    <row r="29" spans="1:3">
      <c r="A29" s="4" t="s">
        <v>562</v>
      </c>
      <c r="B29" s="7" t="n">
        <v>6716</v>
      </c>
      <c r="C29" s="7" t="n">
        <v>0</v>
      </c>
    </row>
    <row r="30" spans="1:3">
      <c r="A30" s="4" t="s">
        <v>565</v>
      </c>
      <c r="B30" s="4" t="s">
        <v>585</v>
      </c>
      <c r="C30" s="4" t="s">
        <v>586</v>
      </c>
    </row>
    <row r="31" spans="1:3">
      <c r="A31" s="4" t="s">
        <v>587</v>
      </c>
    </row>
    <row r="32" spans="1:3">
      <c r="A32" s="3" t="s">
        <v>561</v>
      </c>
    </row>
    <row r="33" spans="1:3">
      <c r="A33" s="4" t="s">
        <v>562</v>
      </c>
      <c r="B33" s="7" t="n">
        <v>5408</v>
      </c>
      <c r="C33" s="7" t="n">
        <v>6929</v>
      </c>
    </row>
    <row r="34" spans="1:3">
      <c r="A34" s="4" t="s">
        <v>565</v>
      </c>
      <c r="B34" s="4" t="s">
        <v>588</v>
      </c>
      <c r="C34" s="4" t="s">
        <v>585</v>
      </c>
    </row>
    <row r="35" spans="1:3">
      <c r="A35" s="4" t="s">
        <v>589</v>
      </c>
    </row>
    <row r="36" spans="1:3">
      <c r="A36" s="3" t="s">
        <v>561</v>
      </c>
    </row>
    <row r="37" spans="1:3">
      <c r="A37" s="4" t="s">
        <v>562</v>
      </c>
      <c r="B37" s="7" t="n">
        <v>0</v>
      </c>
      <c r="C37" s="7" t="n">
        <v>5502</v>
      </c>
    </row>
    <row r="38" spans="1:3">
      <c r="A38" s="4" t="s">
        <v>565</v>
      </c>
      <c r="B38" s="4" t="s">
        <v>586</v>
      </c>
      <c r="C38" s="4" t="s">
        <v>5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91</v>
      </c>
      <c r="B1" s="2" t="s">
        <v>1</v>
      </c>
    </row>
    <row r="2" spans="1:4">
      <c r="B2" s="2" t="s">
        <v>2</v>
      </c>
      <c r="C2" s="2" t="s">
        <v>73</v>
      </c>
      <c r="D2" s="2" t="s">
        <v>27</v>
      </c>
    </row>
    <row r="3" spans="1:4">
      <c r="A3" s="3" t="s">
        <v>592</v>
      </c>
    </row>
    <row r="4" spans="1:4">
      <c r="A4" s="4" t="s">
        <v>35</v>
      </c>
      <c r="B4" s="7" t="n">
        <v>54861</v>
      </c>
      <c r="D4" s="7" t="n">
        <v>51828</v>
      </c>
    </row>
    <row r="5" spans="1:4">
      <c r="A5" s="4" t="s">
        <v>593</v>
      </c>
    </row>
    <row r="6" spans="1:4">
      <c r="A6" s="3" t="s">
        <v>592</v>
      </c>
    </row>
    <row r="7" spans="1:4">
      <c r="A7" s="4" t="s">
        <v>35</v>
      </c>
      <c r="B7" s="5" t="n">
        <v>36800</v>
      </c>
      <c r="D7" s="7" t="n">
        <v>37400</v>
      </c>
    </row>
    <row r="8" spans="1:4">
      <c r="A8" s="4" t="s">
        <v>594</v>
      </c>
      <c r="B8" s="7" t="n">
        <v>1700</v>
      </c>
      <c r="C8" s="7" t="n">
        <v>2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7</v>
      </c>
    </row>
    <row r="2" spans="1:3">
      <c r="A2" s="3" t="s">
        <v>596</v>
      </c>
    </row>
    <row r="3" spans="1:3">
      <c r="A3" s="4" t="s">
        <v>154</v>
      </c>
      <c r="B3" s="7" t="n">
        <v>2965788</v>
      </c>
      <c r="C3" s="7" t="n">
        <v>3041131</v>
      </c>
    </row>
    <row r="4" spans="1:3">
      <c r="A4" s="4" t="s">
        <v>159</v>
      </c>
      <c r="B4" s="5" t="n">
        <v>19661</v>
      </c>
      <c r="C4" s="5" t="n">
        <v>18478</v>
      </c>
    </row>
    <row r="5" spans="1:3">
      <c r="A5" s="4" t="s">
        <v>33</v>
      </c>
      <c r="B5" s="5" t="n">
        <v>136435</v>
      </c>
      <c r="C5" s="5" t="n">
        <v>194731</v>
      </c>
    </row>
    <row r="6" spans="1:3">
      <c r="A6" s="4" t="s">
        <v>43</v>
      </c>
      <c r="B6" s="5" t="n">
        <v>3121884</v>
      </c>
      <c r="C6" s="5" t="n">
        <v>3254340</v>
      </c>
    </row>
    <row r="7" spans="1:3">
      <c r="A7" s="4" t="s">
        <v>597</v>
      </c>
      <c r="B7" s="5" t="n">
        <v>147357</v>
      </c>
      <c r="C7" s="5" t="n">
        <v>211159</v>
      </c>
    </row>
    <row r="8" spans="1:3">
      <c r="A8" s="4" t="s">
        <v>50</v>
      </c>
      <c r="B8" s="5" t="n">
        <v>15479</v>
      </c>
      <c r="C8" s="5" t="n">
        <v>15242</v>
      </c>
    </row>
    <row r="9" spans="1:3">
      <c r="A9" s="4" t="s">
        <v>51</v>
      </c>
      <c r="B9" s="7" t="n">
        <v>162836</v>
      </c>
      <c r="C9" s="7" t="n">
        <v>226401</v>
      </c>
    </row>
    <row r="10" spans="1:3">
      <c r="A10" s="4" t="s">
        <v>598</v>
      </c>
      <c r="B10" s="4" t="s">
        <v>330</v>
      </c>
      <c r="C10" s="4" t="s">
        <v>330</v>
      </c>
    </row>
    <row r="11" spans="1:3">
      <c r="A11" s="12" t="n">
        <v>1</v>
      </c>
    </row>
    <row r="12" spans="1:3">
      <c r="A12" s="3" t="s">
        <v>596</v>
      </c>
    </row>
    <row r="13" spans="1:3">
      <c r="A13" s="4" t="s">
        <v>154</v>
      </c>
      <c r="B13" s="7" t="n">
        <v>0</v>
      </c>
      <c r="C13" s="7" t="n">
        <v>0</v>
      </c>
    </row>
    <row r="14" spans="1:3">
      <c r="A14" s="4" t="s">
        <v>159</v>
      </c>
      <c r="B14" s="5" t="n">
        <v>19661</v>
      </c>
      <c r="C14" s="5" t="n">
        <v>18478</v>
      </c>
    </row>
    <row r="15" spans="1:3">
      <c r="A15" s="4" t="s">
        <v>33</v>
      </c>
      <c r="B15" s="5" t="n">
        <v>0</v>
      </c>
      <c r="C15" s="5" t="n">
        <v>0</v>
      </c>
    </row>
    <row r="16" spans="1:3">
      <c r="A16" s="4" t="s">
        <v>43</v>
      </c>
      <c r="B16" s="5" t="n">
        <v>19661</v>
      </c>
      <c r="C16" s="5" t="n">
        <v>18478</v>
      </c>
    </row>
    <row r="17" spans="1:3">
      <c r="A17" s="4" t="s">
        <v>597</v>
      </c>
      <c r="B17" s="5" t="n">
        <v>0</v>
      </c>
      <c r="C17" s="5" t="n">
        <v>0</v>
      </c>
    </row>
    <row r="18" spans="1:3">
      <c r="A18" s="4" t="s">
        <v>50</v>
      </c>
      <c r="B18" s="5" t="n">
        <v>0</v>
      </c>
      <c r="C18" s="5" t="n">
        <v>0</v>
      </c>
    </row>
    <row r="19" spans="1:3">
      <c r="A19" s="4" t="s">
        <v>51</v>
      </c>
      <c r="B19" s="7" t="n">
        <v>0</v>
      </c>
      <c r="C19" s="7" t="n">
        <v>0</v>
      </c>
    </row>
    <row r="20" spans="1:3">
      <c r="A20" s="4" t="s">
        <v>598</v>
      </c>
      <c r="B20" s="4" t="s">
        <v>599</v>
      </c>
      <c r="C20" s="4" t="s">
        <v>599</v>
      </c>
    </row>
    <row r="21" spans="1:3">
      <c r="A21" s="12" t="n">
        <v>2</v>
      </c>
    </row>
    <row r="22" spans="1:3">
      <c r="A22" s="3" t="s">
        <v>596</v>
      </c>
    </row>
    <row r="23" spans="1:3">
      <c r="A23" s="4" t="s">
        <v>154</v>
      </c>
      <c r="B23" s="7" t="n">
        <v>2965788</v>
      </c>
      <c r="C23" s="7" t="n">
        <v>3041131</v>
      </c>
    </row>
    <row r="24" spans="1:3">
      <c r="A24" s="4" t="s">
        <v>159</v>
      </c>
      <c r="B24" s="5" t="n">
        <v>0</v>
      </c>
      <c r="C24" s="5" t="n">
        <v>0</v>
      </c>
    </row>
    <row r="25" spans="1:3">
      <c r="A25" s="4" t="s">
        <v>33</v>
      </c>
      <c r="B25" s="5" t="n">
        <v>0</v>
      </c>
      <c r="C25" s="5" t="n">
        <v>0</v>
      </c>
    </row>
    <row r="26" spans="1:3">
      <c r="A26" s="4" t="s">
        <v>43</v>
      </c>
      <c r="B26" s="5" t="n">
        <v>2965788</v>
      </c>
      <c r="C26" s="5" t="n">
        <v>3041131</v>
      </c>
    </row>
    <row r="27" spans="1:3">
      <c r="A27" s="4" t="s">
        <v>597</v>
      </c>
      <c r="B27" s="5" t="n">
        <v>0</v>
      </c>
      <c r="C27" s="5" t="n">
        <v>0</v>
      </c>
    </row>
    <row r="28" spans="1:3">
      <c r="A28" s="4" t="s">
        <v>50</v>
      </c>
      <c r="B28" s="5" t="n">
        <v>0</v>
      </c>
      <c r="C28" s="5" t="n">
        <v>0</v>
      </c>
    </row>
    <row r="29" spans="1:3">
      <c r="A29" s="4" t="s">
        <v>51</v>
      </c>
      <c r="B29" s="7" t="n">
        <v>0</v>
      </c>
      <c r="C29" s="7" t="n">
        <v>0</v>
      </c>
    </row>
    <row r="30" spans="1:3">
      <c r="A30" s="4" t="s">
        <v>598</v>
      </c>
      <c r="B30" s="4" t="s">
        <v>600</v>
      </c>
      <c r="C30" s="4" t="s">
        <v>601</v>
      </c>
    </row>
    <row r="31" spans="1:3">
      <c r="A31" s="12" t="n">
        <v>3</v>
      </c>
    </row>
    <row r="32" spans="1:3">
      <c r="A32" s="3" t="s">
        <v>596</v>
      </c>
    </row>
    <row r="33" spans="1:3">
      <c r="A33" s="4" t="s">
        <v>154</v>
      </c>
      <c r="B33" s="7" t="n">
        <v>0</v>
      </c>
      <c r="C33" s="7" t="n">
        <v>0</v>
      </c>
    </row>
    <row r="34" spans="1:3">
      <c r="A34" s="4" t="s">
        <v>159</v>
      </c>
      <c r="B34" s="5" t="n">
        <v>0</v>
      </c>
      <c r="C34" s="5" t="n">
        <v>0</v>
      </c>
    </row>
    <row r="35" spans="1:3">
      <c r="A35" s="4" t="s">
        <v>33</v>
      </c>
      <c r="B35" s="5" t="n">
        <v>136435</v>
      </c>
      <c r="C35" s="5" t="n">
        <v>194731</v>
      </c>
    </row>
    <row r="36" spans="1:3">
      <c r="A36" s="4" t="s">
        <v>43</v>
      </c>
      <c r="B36" s="5" t="n">
        <v>136435</v>
      </c>
      <c r="C36" s="5" t="n">
        <v>194731</v>
      </c>
    </row>
    <row r="37" spans="1:3">
      <c r="A37" s="4" t="s">
        <v>597</v>
      </c>
      <c r="B37" s="5" t="n">
        <v>147357</v>
      </c>
      <c r="C37" s="5" t="n">
        <v>211159</v>
      </c>
    </row>
    <row r="38" spans="1:3">
      <c r="A38" s="4" t="s">
        <v>50</v>
      </c>
      <c r="B38" s="5" t="n">
        <v>15479</v>
      </c>
      <c r="C38" s="5" t="n">
        <v>15242</v>
      </c>
    </row>
    <row r="39" spans="1:3">
      <c r="A39" s="4" t="s">
        <v>51</v>
      </c>
      <c r="B39" s="7" t="n">
        <v>162836</v>
      </c>
      <c r="C39" s="7" t="n">
        <v>226401</v>
      </c>
    </row>
    <row r="40" spans="1:3">
      <c r="A40" s="4" t="s">
        <v>598</v>
      </c>
      <c r="B40" s="4" t="s">
        <v>602</v>
      </c>
      <c r="C40" s="4" t="s">
        <v>603</v>
      </c>
    </row>
    <row r="41" spans="1:3">
      <c r="A41" s="4" t="s">
        <v>604</v>
      </c>
    </row>
    <row r="42" spans="1:3">
      <c r="A42" s="3" t="s">
        <v>596</v>
      </c>
    </row>
    <row r="43" spans="1:3">
      <c r="A43" s="4" t="s">
        <v>154</v>
      </c>
      <c r="B43" s="7" t="n">
        <v>2965788</v>
      </c>
      <c r="C43" s="7" t="n">
        <v>3041131</v>
      </c>
    </row>
    <row r="44" spans="1:3">
      <c r="A44" s="4" t="s">
        <v>159</v>
      </c>
      <c r="B44" s="5" t="n">
        <v>19661</v>
      </c>
      <c r="C44" s="5" t="n">
        <v>18478</v>
      </c>
    </row>
    <row r="45" spans="1:3">
      <c r="A45" s="4" t="s">
        <v>33</v>
      </c>
      <c r="B45" s="5" t="n">
        <v>136435</v>
      </c>
      <c r="C45" s="5" t="n">
        <v>194731</v>
      </c>
    </row>
    <row r="46" spans="1:3">
      <c r="A46" s="4" t="s">
        <v>605</v>
      </c>
    </row>
    <row r="47" spans="1:3">
      <c r="A47" s="3" t="s">
        <v>596</v>
      </c>
    </row>
    <row r="48" spans="1:3">
      <c r="A48" s="4" t="s">
        <v>154</v>
      </c>
      <c r="B48" s="5" t="n">
        <v>0</v>
      </c>
      <c r="C48" s="5" t="n">
        <v>0</v>
      </c>
    </row>
    <row r="49" spans="1:3">
      <c r="A49" s="4" t="s">
        <v>159</v>
      </c>
      <c r="B49" s="5" t="n">
        <v>19661</v>
      </c>
      <c r="C49" s="5" t="n">
        <v>18478</v>
      </c>
    </row>
    <row r="50" spans="1:3">
      <c r="A50" s="4" t="s">
        <v>33</v>
      </c>
      <c r="B50" s="5" t="n">
        <v>0</v>
      </c>
      <c r="C50" s="5" t="n">
        <v>0</v>
      </c>
    </row>
    <row r="51" spans="1:3">
      <c r="A51" s="4" t="s">
        <v>606</v>
      </c>
    </row>
    <row r="52" spans="1:3">
      <c r="A52" s="3" t="s">
        <v>596</v>
      </c>
    </row>
    <row r="53" spans="1:3">
      <c r="A53" s="4" t="s">
        <v>154</v>
      </c>
      <c r="B53" s="5" t="n">
        <v>2965788</v>
      </c>
      <c r="C53" s="5" t="n">
        <v>3041131</v>
      </c>
    </row>
    <row r="54" spans="1:3">
      <c r="A54" s="4" t="s">
        <v>159</v>
      </c>
      <c r="B54" s="5" t="n">
        <v>0</v>
      </c>
      <c r="C54" s="5" t="n">
        <v>0</v>
      </c>
    </row>
    <row r="55" spans="1:3">
      <c r="A55" s="4" t="s">
        <v>33</v>
      </c>
      <c r="B55" s="5" t="n">
        <v>0</v>
      </c>
      <c r="C55" s="5" t="n">
        <v>0</v>
      </c>
    </row>
    <row r="56" spans="1:3">
      <c r="A56" s="4" t="s">
        <v>607</v>
      </c>
    </row>
    <row r="57" spans="1:3">
      <c r="A57" s="3" t="s">
        <v>596</v>
      </c>
    </row>
    <row r="58" spans="1:3">
      <c r="A58" s="4" t="s">
        <v>154</v>
      </c>
      <c r="B58" s="5" t="n">
        <v>0</v>
      </c>
      <c r="C58" s="5" t="n">
        <v>0</v>
      </c>
    </row>
    <row r="59" spans="1:3">
      <c r="A59" s="4" t="s">
        <v>159</v>
      </c>
      <c r="B59" s="5" t="n">
        <v>0</v>
      </c>
      <c r="C59" s="5" t="n">
        <v>0</v>
      </c>
    </row>
    <row r="60" spans="1:3">
      <c r="A60" s="4" t="s">
        <v>33</v>
      </c>
      <c r="B60" s="5" t="n">
        <v>136435</v>
      </c>
      <c r="C60" s="5" t="n">
        <v>194731</v>
      </c>
    </row>
    <row r="61" spans="1:3">
      <c r="A61" s="4" t="s">
        <v>608</v>
      </c>
    </row>
    <row r="62" spans="1:3">
      <c r="A62" s="3" t="s">
        <v>596</v>
      </c>
    </row>
    <row r="63" spans="1:3">
      <c r="A63" s="4" t="s">
        <v>154</v>
      </c>
      <c r="B63" s="5" t="n">
        <v>0</v>
      </c>
      <c r="C63" s="5" t="n">
        <v>0</v>
      </c>
    </row>
    <row r="64" spans="1:3">
      <c r="A64" s="4" t="s">
        <v>159</v>
      </c>
      <c r="B64" s="5" t="n">
        <v>0</v>
      </c>
      <c r="C64" s="5" t="n">
        <v>0</v>
      </c>
    </row>
    <row r="65" spans="1:3">
      <c r="A65" s="4" t="s">
        <v>33</v>
      </c>
      <c r="B65" s="5" t="n">
        <v>0</v>
      </c>
      <c r="C65" s="5" t="n">
        <v>0</v>
      </c>
    </row>
    <row r="66" spans="1:3">
      <c r="A66" s="4" t="s">
        <v>609</v>
      </c>
    </row>
    <row r="67" spans="1:3">
      <c r="A67" s="3" t="s">
        <v>596</v>
      </c>
    </row>
    <row r="68" spans="1:3">
      <c r="A68" s="4" t="s">
        <v>154</v>
      </c>
      <c r="B68" s="5" t="n">
        <v>0</v>
      </c>
      <c r="C68" s="5" t="n">
        <v>0</v>
      </c>
    </row>
    <row r="69" spans="1:3">
      <c r="A69" s="4" t="s">
        <v>159</v>
      </c>
      <c r="B69" s="5" t="n">
        <v>0</v>
      </c>
      <c r="C69" s="5" t="n">
        <v>0</v>
      </c>
    </row>
    <row r="70" spans="1:3">
      <c r="A70" s="4" t="s">
        <v>33</v>
      </c>
      <c r="B70" s="5" t="n">
        <v>0</v>
      </c>
      <c r="C70" s="5" t="n">
        <v>0</v>
      </c>
    </row>
    <row r="71" spans="1:3">
      <c r="A71" s="4" t="s">
        <v>610</v>
      </c>
    </row>
    <row r="72" spans="1:3">
      <c r="A72" s="3" t="s">
        <v>596</v>
      </c>
    </row>
    <row r="73" spans="1:3">
      <c r="A73" s="4" t="s">
        <v>154</v>
      </c>
      <c r="B73" s="5" t="n">
        <v>0</v>
      </c>
      <c r="C73" s="5" t="n">
        <v>0</v>
      </c>
    </row>
    <row r="74" spans="1:3">
      <c r="A74" s="4" t="s">
        <v>159</v>
      </c>
      <c r="B74" s="5" t="n">
        <v>0</v>
      </c>
      <c r="C74" s="5" t="n">
        <v>0</v>
      </c>
    </row>
    <row r="75" spans="1:3">
      <c r="A75" s="4" t="s">
        <v>33</v>
      </c>
      <c r="B75" s="5" t="n">
        <v>0</v>
      </c>
      <c r="C75" s="5" t="n">
        <v>0</v>
      </c>
    </row>
    <row r="76" spans="1:3">
      <c r="A76" s="4" t="s">
        <v>611</v>
      </c>
    </row>
    <row r="77" spans="1:3">
      <c r="A77" s="3" t="s">
        <v>596</v>
      </c>
    </row>
    <row r="78" spans="1:3">
      <c r="A78" s="4" t="s">
        <v>154</v>
      </c>
      <c r="B78" s="5" t="n">
        <v>0</v>
      </c>
      <c r="C78" s="5" t="n">
        <v>0</v>
      </c>
    </row>
    <row r="79" spans="1:3">
      <c r="A79" s="4" t="s">
        <v>159</v>
      </c>
      <c r="B79" s="5" t="n">
        <v>0</v>
      </c>
      <c r="C79" s="5" t="n">
        <v>0</v>
      </c>
    </row>
    <row r="80" spans="1:3">
      <c r="A80" s="4" t="s">
        <v>33</v>
      </c>
      <c r="B80" s="7" t="n">
        <v>0</v>
      </c>
      <c r="C8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2</v>
      </c>
      <c r="D1" s="2" t="s">
        <v>1</v>
      </c>
    </row>
    <row r="2" spans="1:5">
      <c r="B2" s="2" t="s">
        <v>2</v>
      </c>
      <c r="C2" s="2" t="s">
        <v>73</v>
      </c>
      <c r="D2" s="2" t="s">
        <v>2</v>
      </c>
      <c r="E2" s="2" t="s">
        <v>73</v>
      </c>
    </row>
    <row r="3" spans="1:5">
      <c r="A3" s="3" t="s">
        <v>613</v>
      </c>
    </row>
    <row r="4" spans="1:5">
      <c r="A4" s="4" t="s">
        <v>614</v>
      </c>
      <c r="B4" s="7" t="n">
        <v>102007</v>
      </c>
      <c r="C4" s="7" t="n">
        <v>149341</v>
      </c>
      <c r="D4" s="7" t="n">
        <v>194731</v>
      </c>
      <c r="E4" s="7" t="n">
        <v>120644</v>
      </c>
    </row>
    <row r="5" spans="1:5">
      <c r="A5" s="3" t="s">
        <v>615</v>
      </c>
    </row>
    <row r="6" spans="1:5">
      <c r="A6" s="4" t="s">
        <v>616</v>
      </c>
      <c r="B6" s="5" t="n">
        <v>69683</v>
      </c>
      <c r="C6" s="5" t="n">
        <v>45130</v>
      </c>
      <c r="D6" s="5" t="n">
        <v>35581</v>
      </c>
      <c r="E6" s="5" t="n">
        <v>138552</v>
      </c>
    </row>
    <row r="7" spans="1:5">
      <c r="A7" s="4" t="s">
        <v>617</v>
      </c>
      <c r="B7" s="5" t="n">
        <v>19026</v>
      </c>
      <c r="C7" s="5" t="n">
        <v>19847</v>
      </c>
      <c r="D7" s="5" t="n">
        <v>63303</v>
      </c>
      <c r="E7" s="5" t="n">
        <v>55226</v>
      </c>
    </row>
    <row r="8" spans="1:5">
      <c r="A8" s="4" t="s">
        <v>618</v>
      </c>
      <c r="B8" s="5" t="n">
        <v>0</v>
      </c>
      <c r="C8" s="5" t="n">
        <v>0</v>
      </c>
      <c r="D8" s="5" t="n">
        <v>0</v>
      </c>
      <c r="E8" s="5" t="n">
        <v>0</v>
      </c>
    </row>
    <row r="9" spans="1:5">
      <c r="A9" s="4" t="s">
        <v>619</v>
      </c>
      <c r="B9" s="5" t="n">
        <v>0</v>
      </c>
      <c r="C9" s="5" t="n">
        <v>0</v>
      </c>
      <c r="D9" s="5" t="n">
        <v>0</v>
      </c>
      <c r="E9" s="5" t="n">
        <v>0</v>
      </c>
    </row>
    <row r="10" spans="1:5">
      <c r="A10" s="4" t="s">
        <v>620</v>
      </c>
      <c r="B10" s="5" t="n">
        <v>-54281</v>
      </c>
      <c r="C10" s="5" t="n">
        <v>-50782</v>
      </c>
      <c r="D10" s="5" t="n">
        <v>-157180</v>
      </c>
      <c r="E10" s="5" t="n">
        <v>-150886</v>
      </c>
    </row>
    <row r="11" spans="1:5">
      <c r="A11" s="4" t="s">
        <v>621</v>
      </c>
      <c r="B11" s="5" t="n">
        <v>0</v>
      </c>
      <c r="C11" s="5" t="n">
        <v>0</v>
      </c>
      <c r="D11" s="5" t="n">
        <v>0</v>
      </c>
      <c r="E11" s="5" t="n">
        <v>0</v>
      </c>
    </row>
    <row r="12" spans="1:5">
      <c r="A12" s="4" t="s">
        <v>622</v>
      </c>
      <c r="B12" s="5" t="n">
        <v>136435</v>
      </c>
      <c r="C12" s="5" t="n">
        <v>163536</v>
      </c>
      <c r="D12" s="5" t="n">
        <v>136435</v>
      </c>
      <c r="E12" s="5" t="n">
        <v>163536</v>
      </c>
    </row>
    <row r="13" spans="1:5">
      <c r="A13" s="4" t="s">
        <v>623</v>
      </c>
      <c r="B13" s="5" t="n">
        <v>65927</v>
      </c>
      <c r="C13" s="5" t="n">
        <v>16436</v>
      </c>
      <c r="D13" s="5" t="n">
        <v>42200</v>
      </c>
      <c r="E13" s="5" t="n">
        <v>83540</v>
      </c>
    </row>
    <row r="14" spans="1:5">
      <c r="A14" s="3" t="s">
        <v>624</v>
      </c>
    </row>
    <row r="15" spans="1:5">
      <c r="A15" s="4" t="s">
        <v>614</v>
      </c>
      <c r="B15" s="5" t="n">
        <v>133013</v>
      </c>
      <c r="C15" s="5" t="n">
        <v>173356</v>
      </c>
      <c r="D15" s="5" t="n">
        <v>226401</v>
      </c>
      <c r="E15" s="5" t="n">
        <v>134693</v>
      </c>
    </row>
    <row r="16" spans="1:5">
      <c r="A16" s="3" t="s">
        <v>615</v>
      </c>
    </row>
    <row r="17" spans="1:5">
      <c r="A17" s="4" t="s">
        <v>616</v>
      </c>
      <c r="B17" s="5" t="n">
        <v>65316</v>
      </c>
      <c r="C17" s="5" t="n">
        <v>48927</v>
      </c>
      <c r="D17" s="5" t="n">
        <v>32496</v>
      </c>
      <c r="E17" s="5" t="n">
        <v>152569</v>
      </c>
    </row>
    <row r="18" spans="1:5">
      <c r="A18" s="4" t="s">
        <v>617</v>
      </c>
      <c r="B18" s="5" t="n">
        <v>19026</v>
      </c>
      <c r="C18" s="5" t="n">
        <v>19847</v>
      </c>
      <c r="D18" s="5" t="n">
        <v>63303</v>
      </c>
      <c r="E18" s="5" t="n">
        <v>55226</v>
      </c>
    </row>
    <row r="19" spans="1:5">
      <c r="A19" s="4" t="s">
        <v>618</v>
      </c>
      <c r="B19" s="5" t="n">
        <v>0</v>
      </c>
      <c r="C19" s="5" t="n">
        <v>0</v>
      </c>
      <c r="D19" s="5" t="n">
        <v>0</v>
      </c>
      <c r="E19" s="5" t="n">
        <v>0</v>
      </c>
    </row>
    <row r="20" spans="1:5">
      <c r="A20" s="4" t="s">
        <v>619</v>
      </c>
      <c r="B20" s="5" t="n">
        <v>0</v>
      </c>
      <c r="C20" s="5" t="n">
        <v>531</v>
      </c>
      <c r="D20" s="5" t="n">
        <v>0</v>
      </c>
      <c r="E20" s="5" t="n">
        <v>1275</v>
      </c>
    </row>
    <row r="21" spans="1:5">
      <c r="A21" s="4" t="s">
        <v>620</v>
      </c>
      <c r="B21" s="5" t="n">
        <v>-54519</v>
      </c>
      <c r="C21" s="5" t="n">
        <v>-50799</v>
      </c>
      <c r="D21" s="5" t="n">
        <v>-159364</v>
      </c>
      <c r="E21" s="5" t="n">
        <v>-151901</v>
      </c>
    </row>
    <row r="22" spans="1:5">
      <c r="A22" s="4" t="s">
        <v>621</v>
      </c>
      <c r="B22" s="5" t="n">
        <v>0</v>
      </c>
      <c r="C22" s="5" t="n">
        <v>0</v>
      </c>
      <c r="D22" s="5" t="n">
        <v>0</v>
      </c>
      <c r="E22" s="5" t="n">
        <v>0</v>
      </c>
    </row>
    <row r="23" spans="1:5">
      <c r="A23" s="4" t="s">
        <v>622</v>
      </c>
      <c r="B23" s="5" t="n">
        <v>162836</v>
      </c>
      <c r="C23" s="5" t="n">
        <v>191862</v>
      </c>
      <c r="D23" s="5" t="n">
        <v>162836</v>
      </c>
      <c r="E23" s="5" t="n">
        <v>191862</v>
      </c>
    </row>
    <row r="24" spans="1:5">
      <c r="A24" s="4" t="s">
        <v>623</v>
      </c>
      <c r="B24" s="5" t="n">
        <v>67640</v>
      </c>
      <c r="C24" s="5" t="n">
        <v>17195</v>
      </c>
      <c r="D24" s="5" t="n">
        <v>44621</v>
      </c>
      <c r="E24" s="5" t="n">
        <v>87894</v>
      </c>
    </row>
    <row r="25" spans="1:5">
      <c r="A25" s="4" t="s">
        <v>625</v>
      </c>
    </row>
    <row r="26" spans="1:5">
      <c r="A26" s="3" t="s">
        <v>613</v>
      </c>
    </row>
    <row r="27" spans="1:5">
      <c r="A27" s="4" t="s">
        <v>614</v>
      </c>
      <c r="B27" s="5" t="n">
        <v>0</v>
      </c>
      <c r="C27" s="5" t="n">
        <v>0</v>
      </c>
      <c r="D27" s="5" t="n">
        <v>0</v>
      </c>
      <c r="E27" s="5" t="n">
        <v>0</v>
      </c>
    </row>
    <row r="28" spans="1:5">
      <c r="A28" s="3" t="s">
        <v>615</v>
      </c>
    </row>
    <row r="29" spans="1:5">
      <c r="A29" s="4" t="s">
        <v>616</v>
      </c>
      <c r="B29" s="5" t="n">
        <v>0</v>
      </c>
      <c r="C29" s="5" t="n">
        <v>0</v>
      </c>
      <c r="D29" s="5" t="n">
        <v>0</v>
      </c>
      <c r="E29" s="5" t="n">
        <v>0</v>
      </c>
    </row>
    <row r="30" spans="1:5">
      <c r="A30" s="4" t="s">
        <v>617</v>
      </c>
      <c r="B30" s="5" t="n">
        <v>0</v>
      </c>
      <c r="C30" s="5" t="n">
        <v>0</v>
      </c>
      <c r="D30" s="5" t="n">
        <v>0</v>
      </c>
      <c r="E30" s="5" t="n">
        <v>0</v>
      </c>
    </row>
    <row r="31" spans="1:5">
      <c r="A31" s="4" t="s">
        <v>618</v>
      </c>
      <c r="B31" s="5" t="n">
        <v>0</v>
      </c>
      <c r="C31" s="5" t="n">
        <v>0</v>
      </c>
      <c r="D31" s="5" t="n">
        <v>0</v>
      </c>
      <c r="E31" s="5" t="n">
        <v>0</v>
      </c>
    </row>
    <row r="32" spans="1:5">
      <c r="A32" s="4" t="s">
        <v>619</v>
      </c>
      <c r="B32" s="5" t="n">
        <v>0</v>
      </c>
      <c r="C32" s="5" t="n">
        <v>0</v>
      </c>
      <c r="D32" s="5" t="n">
        <v>0</v>
      </c>
      <c r="E32" s="5" t="n">
        <v>0</v>
      </c>
    </row>
    <row r="33" spans="1:5">
      <c r="A33" s="4" t="s">
        <v>620</v>
      </c>
      <c r="B33" s="5" t="n">
        <v>0</v>
      </c>
      <c r="C33" s="5" t="n">
        <v>0</v>
      </c>
      <c r="D33" s="5" t="n">
        <v>0</v>
      </c>
      <c r="E33" s="5" t="n">
        <v>0</v>
      </c>
    </row>
    <row r="34" spans="1:5">
      <c r="A34" s="4" t="s">
        <v>621</v>
      </c>
      <c r="B34" s="5" t="n">
        <v>0</v>
      </c>
      <c r="C34" s="5" t="n">
        <v>0</v>
      </c>
      <c r="D34" s="5" t="n">
        <v>0</v>
      </c>
      <c r="E34" s="5" t="n">
        <v>0</v>
      </c>
    </row>
    <row r="35" spans="1:5">
      <c r="A35" s="4" t="s">
        <v>622</v>
      </c>
      <c r="B35" s="5" t="n">
        <v>0</v>
      </c>
      <c r="C35" s="5" t="n">
        <v>0</v>
      </c>
      <c r="D35" s="5" t="n">
        <v>0</v>
      </c>
      <c r="E35" s="5" t="n">
        <v>0</v>
      </c>
    </row>
    <row r="36" spans="1:5">
      <c r="A36" s="4" t="s">
        <v>623</v>
      </c>
      <c r="B36" s="5" t="n">
        <v>0</v>
      </c>
      <c r="C36" s="5" t="n">
        <v>0</v>
      </c>
      <c r="D36" s="5" t="n">
        <v>0</v>
      </c>
      <c r="E36" s="5" t="n">
        <v>0</v>
      </c>
    </row>
    <row r="37" spans="1:5">
      <c r="A37" s="4" t="s">
        <v>626</v>
      </c>
    </row>
    <row r="38" spans="1:5">
      <c r="A38" s="3" t="s">
        <v>613</v>
      </c>
    </row>
    <row r="39" spans="1:5">
      <c r="A39" s="4" t="s">
        <v>614</v>
      </c>
      <c r="B39" s="5" t="n">
        <v>0</v>
      </c>
      <c r="C39" s="5" t="n">
        <v>0</v>
      </c>
      <c r="D39" s="5" t="n">
        <v>0</v>
      </c>
      <c r="E39" s="5" t="n">
        <v>0</v>
      </c>
    </row>
    <row r="40" spans="1:5">
      <c r="A40" s="3" t="s">
        <v>615</v>
      </c>
    </row>
    <row r="41" spans="1:5">
      <c r="A41" s="4" t="s">
        <v>616</v>
      </c>
      <c r="B41" s="5" t="n">
        <v>0</v>
      </c>
      <c r="C41" s="5" t="n">
        <v>0</v>
      </c>
      <c r="D41" s="5" t="n">
        <v>0</v>
      </c>
      <c r="E41" s="5" t="n">
        <v>0</v>
      </c>
    </row>
    <row r="42" spans="1:5">
      <c r="A42" s="4" t="s">
        <v>617</v>
      </c>
      <c r="B42" s="5" t="n">
        <v>0</v>
      </c>
      <c r="C42" s="5" t="n">
        <v>0</v>
      </c>
      <c r="D42" s="5" t="n">
        <v>0</v>
      </c>
      <c r="E42" s="5" t="n">
        <v>0</v>
      </c>
    </row>
    <row r="43" spans="1:5">
      <c r="A43" s="4" t="s">
        <v>618</v>
      </c>
      <c r="B43" s="5" t="n">
        <v>0</v>
      </c>
      <c r="C43" s="5" t="n">
        <v>0</v>
      </c>
      <c r="D43" s="5" t="n">
        <v>0</v>
      </c>
      <c r="E43" s="5" t="n">
        <v>0</v>
      </c>
    </row>
    <row r="44" spans="1:5">
      <c r="A44" s="4" t="s">
        <v>619</v>
      </c>
      <c r="B44" s="5" t="n">
        <v>0</v>
      </c>
      <c r="C44" s="5" t="n">
        <v>0</v>
      </c>
      <c r="D44" s="5" t="n">
        <v>0</v>
      </c>
      <c r="E44" s="5" t="n">
        <v>0</v>
      </c>
    </row>
    <row r="45" spans="1:5">
      <c r="A45" s="4" t="s">
        <v>620</v>
      </c>
      <c r="B45" s="5" t="n">
        <v>0</v>
      </c>
      <c r="C45" s="5" t="n">
        <v>0</v>
      </c>
      <c r="D45" s="5" t="n">
        <v>0</v>
      </c>
      <c r="E45" s="5" t="n">
        <v>0</v>
      </c>
    </row>
    <row r="46" spans="1:5">
      <c r="A46" s="4" t="s">
        <v>621</v>
      </c>
      <c r="B46" s="5" t="n">
        <v>0</v>
      </c>
      <c r="C46" s="5" t="n">
        <v>0</v>
      </c>
      <c r="D46" s="5" t="n">
        <v>0</v>
      </c>
      <c r="E46" s="5" t="n">
        <v>0</v>
      </c>
    </row>
    <row r="47" spans="1:5">
      <c r="A47" s="4" t="s">
        <v>622</v>
      </c>
      <c r="B47" s="5" t="n">
        <v>0</v>
      </c>
      <c r="C47" s="5" t="n">
        <v>0</v>
      </c>
      <c r="D47" s="5" t="n">
        <v>0</v>
      </c>
      <c r="E47" s="5" t="n">
        <v>0</v>
      </c>
    </row>
    <row r="48" spans="1:5">
      <c r="A48" s="4" t="s">
        <v>623</v>
      </c>
      <c r="B48" s="5" t="n">
        <v>0</v>
      </c>
      <c r="C48" s="5" t="n">
        <v>0</v>
      </c>
      <c r="D48" s="5" t="n">
        <v>0</v>
      </c>
      <c r="E48" s="5" t="n">
        <v>0</v>
      </c>
    </row>
    <row r="49" spans="1:5">
      <c r="A49" s="4" t="s">
        <v>627</v>
      </c>
    </row>
    <row r="50" spans="1:5">
      <c r="A50" s="3" t="s">
        <v>613</v>
      </c>
    </row>
    <row r="51" spans="1:5">
      <c r="A51" s="4" t="s">
        <v>614</v>
      </c>
      <c r="B51" s="5" t="n">
        <v>102007</v>
      </c>
      <c r="C51" s="5" t="n">
        <v>149341</v>
      </c>
      <c r="D51" s="5" t="n">
        <v>194731</v>
      </c>
      <c r="E51" s="5" t="n">
        <v>120644</v>
      </c>
    </row>
    <row r="52" spans="1:5">
      <c r="A52" s="3" t="s">
        <v>615</v>
      </c>
    </row>
    <row r="53" spans="1:5">
      <c r="A53" s="4" t="s">
        <v>616</v>
      </c>
      <c r="B53" s="5" t="n">
        <v>69683</v>
      </c>
      <c r="C53" s="5" t="n">
        <v>45130</v>
      </c>
      <c r="D53" s="5" t="n">
        <v>35581</v>
      </c>
      <c r="E53" s="5" t="n">
        <v>138552</v>
      </c>
    </row>
    <row r="54" spans="1:5">
      <c r="A54" s="4" t="s">
        <v>617</v>
      </c>
      <c r="B54" s="5" t="n">
        <v>19026</v>
      </c>
      <c r="C54" s="5" t="n">
        <v>19847</v>
      </c>
      <c r="D54" s="5" t="n">
        <v>63303</v>
      </c>
      <c r="E54" s="5" t="n">
        <v>55226</v>
      </c>
    </row>
    <row r="55" spans="1:5">
      <c r="A55" s="4" t="s">
        <v>618</v>
      </c>
      <c r="B55" s="5" t="n">
        <v>0</v>
      </c>
      <c r="C55" s="5" t="n">
        <v>0</v>
      </c>
      <c r="D55" s="5" t="n">
        <v>0</v>
      </c>
      <c r="E55" s="5" t="n">
        <v>0</v>
      </c>
    </row>
    <row r="56" spans="1:5">
      <c r="A56" s="4" t="s">
        <v>619</v>
      </c>
      <c r="B56" s="5" t="n">
        <v>0</v>
      </c>
      <c r="C56" s="5" t="n">
        <v>0</v>
      </c>
      <c r="D56" s="5" t="n">
        <v>0</v>
      </c>
      <c r="E56" s="5" t="n">
        <v>0</v>
      </c>
    </row>
    <row r="57" spans="1:5">
      <c r="A57" s="4" t="s">
        <v>620</v>
      </c>
      <c r="B57" s="5" t="n">
        <v>-54281</v>
      </c>
      <c r="C57" s="5" t="n">
        <v>-50782</v>
      </c>
      <c r="D57" s="5" t="n">
        <v>-157180</v>
      </c>
      <c r="E57" s="5" t="n">
        <v>-150886</v>
      </c>
    </row>
    <row r="58" spans="1:5">
      <c r="A58" s="4" t="s">
        <v>621</v>
      </c>
      <c r="B58" s="5" t="n">
        <v>0</v>
      </c>
      <c r="C58" s="5" t="n">
        <v>0</v>
      </c>
      <c r="D58" s="5" t="n">
        <v>0</v>
      </c>
      <c r="E58" s="5" t="n">
        <v>0</v>
      </c>
    </row>
    <row r="59" spans="1:5">
      <c r="A59" s="4" t="s">
        <v>622</v>
      </c>
      <c r="B59" s="5" t="n">
        <v>136435</v>
      </c>
      <c r="C59" s="5" t="n">
        <v>163536</v>
      </c>
      <c r="D59" s="5" t="n">
        <v>136435</v>
      </c>
      <c r="E59" s="5" t="n">
        <v>163536</v>
      </c>
    </row>
    <row r="60" spans="1:5">
      <c r="A60" s="4" t="s">
        <v>623</v>
      </c>
      <c r="B60" s="5" t="n">
        <v>65927</v>
      </c>
      <c r="C60" s="5" t="n">
        <v>16436</v>
      </c>
      <c r="D60" s="5" t="n">
        <v>42200</v>
      </c>
      <c r="E60" s="5" t="n">
        <v>83540</v>
      </c>
    </row>
    <row r="61" spans="1:5">
      <c r="A61" s="4" t="s">
        <v>77</v>
      </c>
    </row>
    <row r="62" spans="1:5">
      <c r="A62" s="3" t="s">
        <v>615</v>
      </c>
    </row>
    <row r="63" spans="1:5">
      <c r="A63" s="4" t="s">
        <v>623</v>
      </c>
      <c r="B63" s="5" t="n">
        <v>65927</v>
      </c>
      <c r="C63" s="5" t="n">
        <v>16436</v>
      </c>
      <c r="D63" s="5" t="n">
        <v>42200</v>
      </c>
      <c r="E63" s="5" t="n">
        <v>83540</v>
      </c>
    </row>
    <row r="64" spans="1:5">
      <c r="A64" s="3" t="s">
        <v>615</v>
      </c>
    </row>
    <row r="65" spans="1:5">
      <c r="A65" s="4" t="s">
        <v>623</v>
      </c>
      <c r="B65" s="5" t="n">
        <v>0</v>
      </c>
      <c r="C65" s="5" t="n">
        <v>0</v>
      </c>
      <c r="D65" s="5" t="n">
        <v>0</v>
      </c>
      <c r="E65" s="5" t="n">
        <v>0</v>
      </c>
    </row>
    <row r="66" spans="1:5">
      <c r="A66" s="4" t="s">
        <v>628</v>
      </c>
    </row>
    <row r="67" spans="1:5">
      <c r="A67" s="3" t="s">
        <v>615</v>
      </c>
    </row>
    <row r="68" spans="1:5">
      <c r="A68" s="4" t="s">
        <v>623</v>
      </c>
      <c r="B68" s="5" t="n">
        <v>0</v>
      </c>
      <c r="C68" s="5" t="n">
        <v>0</v>
      </c>
      <c r="D68" s="5" t="n">
        <v>0</v>
      </c>
      <c r="E68" s="5" t="n">
        <v>0</v>
      </c>
    </row>
    <row r="69" spans="1:5">
      <c r="A69" s="4" t="s">
        <v>629</v>
      </c>
    </row>
    <row r="70" spans="1:5">
      <c r="A70" s="3" t="s">
        <v>615</v>
      </c>
    </row>
    <row r="71" spans="1:5">
      <c r="A71" s="4" t="s">
        <v>623</v>
      </c>
      <c r="B71" s="5" t="n">
        <v>0</v>
      </c>
      <c r="C71" s="5" t="n">
        <v>0</v>
      </c>
      <c r="D71" s="5" t="n">
        <v>0</v>
      </c>
      <c r="E71" s="5" t="n">
        <v>0</v>
      </c>
    </row>
    <row r="72" spans="1:5">
      <c r="A72" s="4" t="s">
        <v>630</v>
      </c>
    </row>
    <row r="73" spans="1:5">
      <c r="A73" s="3" t="s">
        <v>615</v>
      </c>
    </row>
    <row r="74" spans="1:5">
      <c r="A74" s="4" t="s">
        <v>623</v>
      </c>
      <c r="B74" s="5" t="n">
        <v>65927</v>
      </c>
      <c r="C74" s="5" t="n">
        <v>16436</v>
      </c>
      <c r="D74" s="5" t="n">
        <v>42200</v>
      </c>
      <c r="E74" s="5" t="n">
        <v>83540</v>
      </c>
    </row>
    <row r="75" spans="1:5">
      <c r="A75" s="4" t="s">
        <v>631</v>
      </c>
    </row>
    <row r="76" spans="1:5">
      <c r="A76" s="3" t="s">
        <v>615</v>
      </c>
    </row>
    <row r="77" spans="1:5">
      <c r="A77" s="4" t="s">
        <v>623</v>
      </c>
      <c r="B77" s="5" t="n">
        <v>0</v>
      </c>
      <c r="C77" s="5" t="n">
        <v>0</v>
      </c>
      <c r="D77" s="5" t="n">
        <v>0</v>
      </c>
      <c r="E77" s="5" t="n">
        <v>0</v>
      </c>
    </row>
    <row r="78" spans="1:5">
      <c r="A78" s="3" t="s">
        <v>615</v>
      </c>
    </row>
    <row r="79" spans="1:5">
      <c r="A79" s="4" t="s">
        <v>623</v>
      </c>
      <c r="B79" s="5" t="n">
        <v>67640</v>
      </c>
      <c r="C79" s="5" t="n">
        <v>17195</v>
      </c>
      <c r="D79" s="5" t="n">
        <v>44621</v>
      </c>
      <c r="E79" s="5" t="n">
        <v>87894</v>
      </c>
    </row>
    <row r="80" spans="1:5">
      <c r="A80" s="4" t="s">
        <v>632</v>
      </c>
    </row>
    <row r="81" spans="1:5">
      <c r="A81" s="3" t="s">
        <v>615</v>
      </c>
    </row>
    <row r="82" spans="1:5">
      <c r="A82" s="4" t="s">
        <v>623</v>
      </c>
      <c r="B82" s="5" t="n">
        <v>0</v>
      </c>
      <c r="C82" s="5" t="n">
        <v>0</v>
      </c>
      <c r="D82" s="5" t="n">
        <v>0</v>
      </c>
      <c r="E82" s="5" t="n">
        <v>0</v>
      </c>
    </row>
    <row r="83" spans="1:5">
      <c r="A83" s="4" t="s">
        <v>633</v>
      </c>
    </row>
    <row r="84" spans="1:5">
      <c r="A84" s="3" t="s">
        <v>615</v>
      </c>
    </row>
    <row r="85" spans="1:5">
      <c r="A85" s="4" t="s">
        <v>623</v>
      </c>
      <c r="B85" s="5" t="n">
        <v>0</v>
      </c>
      <c r="C85" s="5" t="n">
        <v>0</v>
      </c>
      <c r="D85" s="5" t="n">
        <v>0</v>
      </c>
      <c r="E85" s="5" t="n">
        <v>0</v>
      </c>
    </row>
    <row r="86" spans="1:5">
      <c r="A86" s="4" t="s">
        <v>634</v>
      </c>
    </row>
    <row r="87" spans="1:5">
      <c r="A87" s="3" t="s">
        <v>615</v>
      </c>
    </row>
    <row r="88" spans="1:5">
      <c r="A88" s="4" t="s">
        <v>623</v>
      </c>
      <c r="B88" s="7" t="n">
        <v>0</v>
      </c>
      <c r="C88" s="7" t="n">
        <v>0</v>
      </c>
      <c r="D88" s="7" t="n">
        <v>0</v>
      </c>
      <c r="E88"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7</v>
      </c>
    </row>
    <row r="2" spans="1:3">
      <c r="A2" s="3" t="s">
        <v>596</v>
      </c>
    </row>
    <row r="3" spans="1:3">
      <c r="A3" s="4" t="s">
        <v>636</v>
      </c>
      <c r="B3" s="7" t="n">
        <v>3121884</v>
      </c>
      <c r="C3" s="7" t="n">
        <v>3254340</v>
      </c>
    </row>
    <row r="4" spans="1:3">
      <c r="A4" s="4" t="s">
        <v>637</v>
      </c>
      <c r="B4" s="5" t="n">
        <v>162836</v>
      </c>
      <c r="C4" s="5" t="n">
        <v>226401</v>
      </c>
    </row>
    <row r="5" spans="1:3">
      <c r="A5" s="12" t="n">
        <v>3</v>
      </c>
    </row>
    <row r="6" spans="1:3">
      <c r="A6" s="3" t="s">
        <v>596</v>
      </c>
    </row>
    <row r="7" spans="1:3">
      <c r="A7" s="4" t="s">
        <v>636</v>
      </c>
      <c r="B7" s="5" t="n">
        <v>136435</v>
      </c>
      <c r="C7" s="5" t="n">
        <v>194731</v>
      </c>
    </row>
    <row r="8" spans="1:3">
      <c r="A8" s="4" t="s">
        <v>637</v>
      </c>
      <c r="B8" s="5" t="n">
        <v>162836</v>
      </c>
      <c r="C8" s="5" t="n">
        <v>226401</v>
      </c>
    </row>
    <row r="9" spans="1:3">
      <c r="A9" s="4" t="s">
        <v>638</v>
      </c>
    </row>
    <row r="10" spans="1:3">
      <c r="A10" s="3" t="s">
        <v>596</v>
      </c>
    </row>
    <row r="11" spans="1:3">
      <c r="A11" s="4" t="s">
        <v>636</v>
      </c>
      <c r="B11" s="5" t="n">
        <v>136435</v>
      </c>
      <c r="C11" s="5" t="n">
        <v>194731</v>
      </c>
    </row>
    <row r="12" spans="1:3">
      <c r="A12" s="4" t="s">
        <v>639</v>
      </c>
    </row>
    <row r="13" spans="1:3">
      <c r="A13" s="3" t="s">
        <v>596</v>
      </c>
    </row>
    <row r="14" spans="1:3">
      <c r="A14" s="4" t="s">
        <v>637</v>
      </c>
      <c r="B14" s="5" t="n">
        <v>147357</v>
      </c>
      <c r="C14" s="5" t="n">
        <v>211159</v>
      </c>
    </row>
    <row r="15" spans="1:3">
      <c r="A15" s="4" t="s">
        <v>640</v>
      </c>
    </row>
    <row r="16" spans="1:3">
      <c r="A16" s="3" t="s">
        <v>596</v>
      </c>
    </row>
    <row r="17" spans="1:3">
      <c r="A17" s="4" t="s">
        <v>637</v>
      </c>
      <c r="B17" s="7" t="n">
        <v>15479</v>
      </c>
      <c r="C17" s="7" t="n">
        <v>152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94</v>
      </c>
      <c r="B4" s="7" t="n">
        <v>35641</v>
      </c>
      <c r="C4" s="7" t="n">
        <v>21813</v>
      </c>
      <c r="D4" s="7" t="n">
        <v>94982</v>
      </c>
      <c r="E4" s="7" t="n">
        <v>70834</v>
      </c>
    </row>
    <row r="5" spans="1:5">
      <c r="A5" s="3" t="s">
        <v>101</v>
      </c>
    </row>
    <row r="6" spans="1:5">
      <c r="A6" s="4" t="s">
        <v>102</v>
      </c>
      <c r="B6" s="5" t="n">
        <v>-1416</v>
      </c>
      <c r="C6" s="5" t="n">
        <v>2212</v>
      </c>
      <c r="D6" s="5" t="n">
        <v>-51238</v>
      </c>
      <c r="E6" s="5" t="n">
        <v>15479</v>
      </c>
    </row>
    <row r="7" spans="1:5">
      <c r="A7" s="4" t="s">
        <v>103</v>
      </c>
      <c r="B7" s="5" t="n">
        <v>0</v>
      </c>
      <c r="C7" s="5" t="n">
        <v>9</v>
      </c>
      <c r="D7" s="5" t="n">
        <v>2</v>
      </c>
      <c r="E7" s="5" t="n">
        <v>22</v>
      </c>
    </row>
    <row r="8" spans="1:5">
      <c r="A8" s="4" t="s">
        <v>104</v>
      </c>
      <c r="B8" s="5" t="n">
        <v>-936</v>
      </c>
      <c r="C8" s="5" t="n">
        <v>-988</v>
      </c>
      <c r="D8" s="5" t="n">
        <v>-2533</v>
      </c>
      <c r="E8" s="5" t="n">
        <v>-2746</v>
      </c>
    </row>
    <row r="9" spans="1:5">
      <c r="A9" s="4" t="s">
        <v>105</v>
      </c>
      <c r="B9" s="5" t="n">
        <v>-2352</v>
      </c>
      <c r="C9" s="5" t="n">
        <v>1233</v>
      </c>
      <c r="D9" s="5" t="n">
        <v>-53769</v>
      </c>
      <c r="E9" s="5" t="n">
        <v>12755</v>
      </c>
    </row>
    <row r="10" spans="1:5">
      <c r="A10" s="4" t="s">
        <v>106</v>
      </c>
      <c r="B10" s="5" t="n">
        <v>20</v>
      </c>
      <c r="C10" s="5" t="n">
        <v>166</v>
      </c>
      <c r="D10" s="5" t="n">
        <v>1227</v>
      </c>
      <c r="E10" s="5" t="n">
        <v>-5</v>
      </c>
    </row>
    <row r="11" spans="1:5">
      <c r="A11" s="3" t="s">
        <v>107</v>
      </c>
    </row>
    <row r="12" spans="1:5">
      <c r="A12" s="4" t="s">
        <v>108</v>
      </c>
      <c r="B12" s="5" t="n">
        <v>2801</v>
      </c>
      <c r="C12" s="5" t="n">
        <v>-910</v>
      </c>
      <c r="D12" s="5" t="n">
        <v>8403</v>
      </c>
      <c r="E12" s="5" t="n">
        <v>-2730</v>
      </c>
    </row>
    <row r="13" spans="1:5">
      <c r="A13" s="4" t="s">
        <v>109</v>
      </c>
      <c r="B13" s="5" t="n">
        <v>469</v>
      </c>
      <c r="C13" s="5" t="n">
        <v>489</v>
      </c>
      <c r="D13" s="5" t="n">
        <v>-44139</v>
      </c>
      <c r="E13" s="5" t="n">
        <v>10020</v>
      </c>
    </row>
    <row r="14" spans="1:5">
      <c r="A14" s="4" t="s">
        <v>110</v>
      </c>
      <c r="B14" s="7" t="n">
        <v>36110</v>
      </c>
      <c r="C14" s="7" t="n">
        <v>22302</v>
      </c>
      <c r="D14" s="7" t="n">
        <v>50843</v>
      </c>
      <c r="E14" s="7" t="n">
        <v>808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7</v>
      </c>
    </row>
    <row r="2" spans="1:3">
      <c r="A2" s="3" t="s">
        <v>642</v>
      </c>
    </row>
    <row r="3" spans="1:3">
      <c r="A3" s="4" t="s">
        <v>153</v>
      </c>
      <c r="B3" s="7" t="n">
        <v>7186631</v>
      </c>
      <c r="C3" s="7" t="n">
        <v>7434104</v>
      </c>
    </row>
    <row r="4" spans="1:3">
      <c r="A4" s="4" t="s">
        <v>154</v>
      </c>
      <c r="B4" s="5" t="n">
        <v>2965788</v>
      </c>
      <c r="C4" s="5" t="n">
        <v>3041131</v>
      </c>
    </row>
    <row r="5" spans="1:3">
      <c r="A5" s="4" t="s">
        <v>643</v>
      </c>
      <c r="C5" s="5" t="n">
        <v>3059609</v>
      </c>
    </row>
    <row r="6" spans="1:3">
      <c r="A6" s="4" t="s">
        <v>33</v>
      </c>
      <c r="B6" s="5" t="n">
        <v>136435</v>
      </c>
      <c r="C6" s="5" t="n">
        <v>194731</v>
      </c>
    </row>
    <row r="7" spans="1:3">
      <c r="A7" s="4" t="s">
        <v>159</v>
      </c>
      <c r="B7" s="5" t="n">
        <v>19661</v>
      </c>
      <c r="C7" s="5" t="n">
        <v>18478</v>
      </c>
    </row>
    <row r="8" spans="1:3">
      <c r="A8" s="4" t="s">
        <v>644</v>
      </c>
    </row>
    <row r="9" spans="1:3">
      <c r="A9" s="3" t="s">
        <v>642</v>
      </c>
    </row>
    <row r="10" spans="1:3">
      <c r="A10" s="4" t="s">
        <v>153</v>
      </c>
      <c r="B10" s="5" t="n">
        <v>7281031</v>
      </c>
      <c r="C10" s="5" t="n">
        <v>7247024</v>
      </c>
    </row>
    <row r="11" spans="1:3">
      <c r="A11" s="4" t="s">
        <v>154</v>
      </c>
      <c r="B11" s="5" t="n">
        <v>2965788</v>
      </c>
    </row>
    <row r="12" spans="1:3">
      <c r="A12" s="4" t="s">
        <v>643</v>
      </c>
      <c r="C12" s="5" t="n">
        <v>3059609</v>
      </c>
    </row>
    <row r="13" spans="1:3">
      <c r="A13" s="4" t="s">
        <v>37</v>
      </c>
      <c r="B13" s="5" t="n">
        <v>155381</v>
      </c>
      <c r="C13" s="5" t="n">
        <v>217624</v>
      </c>
    </row>
    <row r="14" spans="1:3">
      <c r="A14" s="4" t="s">
        <v>645</v>
      </c>
      <c r="B14" s="5" t="n">
        <v>200876</v>
      </c>
      <c r="C14" s="5" t="n">
        <v>208249</v>
      </c>
    </row>
    <row r="15" spans="1:3">
      <c r="A15" s="4" t="s">
        <v>32</v>
      </c>
      <c r="B15" s="5" t="n">
        <v>54474</v>
      </c>
      <c r="C15" s="5" t="n">
        <v>56405</v>
      </c>
    </row>
    <row r="16" spans="1:3">
      <c r="A16" s="4" t="s">
        <v>646</v>
      </c>
      <c r="B16" s="5" t="n">
        <v>9053</v>
      </c>
      <c r="C16" s="5" t="n">
        <v>5431</v>
      </c>
    </row>
    <row r="17" spans="1:3">
      <c r="A17" s="4" t="s">
        <v>33</v>
      </c>
      <c r="B17" s="5" t="n">
        <v>136435</v>
      </c>
      <c r="C17" s="5" t="n">
        <v>194731</v>
      </c>
    </row>
    <row r="18" spans="1:3">
      <c r="A18" s="4" t="s">
        <v>159</v>
      </c>
      <c r="B18" s="5" t="n">
        <v>19661</v>
      </c>
    </row>
    <row r="19" spans="1:3">
      <c r="A19" s="4" t="s">
        <v>647</v>
      </c>
      <c r="B19" s="5" t="n">
        <v>8676</v>
      </c>
      <c r="C19" s="5" t="n">
        <v>8676</v>
      </c>
    </row>
    <row r="20" spans="1:3">
      <c r="A20" s="3" t="s">
        <v>648</v>
      </c>
    </row>
    <row r="21" spans="1:3">
      <c r="A21" s="4" t="s">
        <v>649</v>
      </c>
      <c r="B21" s="5" t="n">
        <v>7611248</v>
      </c>
      <c r="C21" s="5" t="n">
        <v>7865786</v>
      </c>
    </row>
    <row r="22" spans="1:3">
      <c r="A22" s="4" t="s">
        <v>650</v>
      </c>
      <c r="B22" s="5" t="n">
        <v>415905</v>
      </c>
      <c r="C22" s="5" t="n">
        <v>430494</v>
      </c>
    </row>
    <row r="23" spans="1:3">
      <c r="A23" s="4" t="s">
        <v>651</v>
      </c>
    </row>
    <row r="24" spans="1:3">
      <c r="A24" s="3" t="s">
        <v>642</v>
      </c>
    </row>
    <row r="25" spans="1:3">
      <c r="A25" s="4" t="s">
        <v>153</v>
      </c>
      <c r="B25" s="5" t="n">
        <v>7186631</v>
      </c>
      <c r="C25" s="5" t="n">
        <v>7434104</v>
      </c>
    </row>
    <row r="26" spans="1:3">
      <c r="A26" s="4" t="s">
        <v>154</v>
      </c>
      <c r="B26" s="5" t="n">
        <v>2965788</v>
      </c>
    </row>
    <row r="27" spans="1:3">
      <c r="A27" s="4" t="s">
        <v>643</v>
      </c>
      <c r="C27" s="5" t="n">
        <v>3059609</v>
      </c>
    </row>
    <row r="28" spans="1:3">
      <c r="A28" s="4" t="s">
        <v>37</v>
      </c>
      <c r="B28" s="5" t="n">
        <v>155381</v>
      </c>
      <c r="C28" s="5" t="n">
        <v>217624</v>
      </c>
    </row>
    <row r="29" spans="1:3">
      <c r="A29" s="4" t="s">
        <v>645</v>
      </c>
      <c r="B29" s="5" t="n">
        <v>200591</v>
      </c>
      <c r="C29" s="5" t="n">
        <v>208815</v>
      </c>
    </row>
    <row r="30" spans="1:3">
      <c r="A30" s="4" t="s">
        <v>32</v>
      </c>
      <c r="B30" s="5" t="n">
        <v>87686</v>
      </c>
      <c r="C30" s="5" t="n">
        <v>100230</v>
      </c>
    </row>
    <row r="31" spans="1:3">
      <c r="A31" s="4" t="s">
        <v>646</v>
      </c>
      <c r="B31" s="5" t="n">
        <v>9429</v>
      </c>
      <c r="C31" s="5" t="n">
        <v>5603</v>
      </c>
    </row>
    <row r="32" spans="1:3">
      <c r="A32" s="4" t="s">
        <v>33</v>
      </c>
      <c r="B32" s="5" t="n">
        <v>136435</v>
      </c>
      <c r="C32" s="5" t="n">
        <v>194731</v>
      </c>
    </row>
    <row r="33" spans="1:3">
      <c r="A33" s="4" t="s">
        <v>159</v>
      </c>
      <c r="B33" s="5" t="n">
        <v>19661</v>
      </c>
    </row>
    <row r="34" spans="1:3">
      <c r="A34" s="4" t="s">
        <v>647</v>
      </c>
      <c r="B34" s="5" t="n">
        <v>12775</v>
      </c>
      <c r="C34" s="5" t="n">
        <v>12775</v>
      </c>
    </row>
    <row r="35" spans="1:3">
      <c r="A35" s="3" t="s">
        <v>648</v>
      </c>
    </row>
    <row r="36" spans="1:3">
      <c r="A36" s="4" t="s">
        <v>649</v>
      </c>
      <c r="B36" s="5" t="n">
        <v>7127224</v>
      </c>
      <c r="C36" s="5" t="n">
        <v>7338637</v>
      </c>
    </row>
    <row r="37" spans="1:3">
      <c r="A37" s="4" t="s">
        <v>650</v>
      </c>
      <c r="B37" s="5" t="n">
        <v>417079</v>
      </c>
      <c r="C37" s="5" t="n">
        <v>443437</v>
      </c>
    </row>
    <row r="38" spans="1:3">
      <c r="A38" s="12" t="n">
        <v>1</v>
      </c>
    </row>
    <row r="39" spans="1:3">
      <c r="A39" s="3" t="s">
        <v>642</v>
      </c>
    </row>
    <row r="40" spans="1:3">
      <c r="A40" s="4" t="s">
        <v>153</v>
      </c>
      <c r="B40" s="5" t="n">
        <v>0</v>
      </c>
      <c r="C40" s="5" t="n">
        <v>0</v>
      </c>
    </row>
    <row r="41" spans="1:3">
      <c r="A41" s="4" t="s">
        <v>154</v>
      </c>
      <c r="B41" s="5" t="n">
        <v>0</v>
      </c>
      <c r="C41" s="5" t="n">
        <v>0</v>
      </c>
    </row>
    <row r="42" spans="1:3">
      <c r="A42" s="4" t="s">
        <v>643</v>
      </c>
      <c r="C42" s="5" t="n">
        <v>18478</v>
      </c>
    </row>
    <row r="43" spans="1:3">
      <c r="A43" s="4" t="s">
        <v>37</v>
      </c>
      <c r="B43" s="5" t="n">
        <v>155381</v>
      </c>
      <c r="C43" s="5" t="n">
        <v>217624</v>
      </c>
    </row>
    <row r="44" spans="1:3">
      <c r="A44" s="4" t="s">
        <v>645</v>
      </c>
      <c r="B44" s="5" t="n">
        <v>0</v>
      </c>
      <c r="C44" s="5" t="n">
        <v>0</v>
      </c>
    </row>
    <row r="45" spans="1:3">
      <c r="A45" s="4" t="s">
        <v>32</v>
      </c>
      <c r="B45" s="5" t="n">
        <v>0</v>
      </c>
      <c r="C45" s="5" t="n">
        <v>0</v>
      </c>
    </row>
    <row r="46" spans="1:3">
      <c r="A46" s="4" t="s">
        <v>646</v>
      </c>
      <c r="B46" s="5" t="n">
        <v>0</v>
      </c>
      <c r="C46" s="5" t="n">
        <v>0</v>
      </c>
    </row>
    <row r="47" spans="1:3">
      <c r="A47" s="4" t="s">
        <v>33</v>
      </c>
      <c r="B47" s="5" t="n">
        <v>0</v>
      </c>
      <c r="C47" s="5" t="n">
        <v>0</v>
      </c>
    </row>
    <row r="48" spans="1:3">
      <c r="A48" s="4" t="s">
        <v>159</v>
      </c>
      <c r="B48" s="5" t="n">
        <v>19661</v>
      </c>
      <c r="C48" s="5" t="n">
        <v>18478</v>
      </c>
    </row>
    <row r="49" spans="1:3">
      <c r="A49" s="4" t="s">
        <v>647</v>
      </c>
      <c r="B49" s="5" t="n">
        <v>0</v>
      </c>
      <c r="C49" s="5" t="n">
        <v>0</v>
      </c>
    </row>
    <row r="50" spans="1:3">
      <c r="A50" s="3" t="s">
        <v>648</v>
      </c>
    </row>
    <row r="51" spans="1:3">
      <c r="A51" s="4" t="s">
        <v>649</v>
      </c>
      <c r="B51" s="5" t="n">
        <v>0</v>
      </c>
      <c r="C51" s="5" t="n">
        <v>0</v>
      </c>
    </row>
    <row r="52" spans="1:3">
      <c r="A52" s="4" t="s">
        <v>650</v>
      </c>
      <c r="B52" s="5" t="n">
        <v>0</v>
      </c>
      <c r="C52" s="5" t="n">
        <v>0</v>
      </c>
    </row>
    <row r="53" spans="1:3">
      <c r="A53" s="12" t="n">
        <v>2</v>
      </c>
    </row>
    <row r="54" spans="1:3">
      <c r="A54" s="3" t="s">
        <v>642</v>
      </c>
    </row>
    <row r="55" spans="1:3">
      <c r="A55" s="4" t="s">
        <v>153</v>
      </c>
      <c r="B55" s="5" t="n">
        <v>7184713</v>
      </c>
      <c r="C55" s="5" t="n">
        <v>7431810</v>
      </c>
    </row>
    <row r="56" spans="1:3">
      <c r="A56" s="4" t="s">
        <v>154</v>
      </c>
      <c r="B56" s="5" t="n">
        <v>2965788</v>
      </c>
      <c r="C56" s="5" t="n">
        <v>3041131</v>
      </c>
    </row>
    <row r="57" spans="1:3">
      <c r="A57" s="4" t="s">
        <v>643</v>
      </c>
      <c r="C57" s="5" t="n">
        <v>3041131</v>
      </c>
    </row>
    <row r="58" spans="1:3">
      <c r="A58" s="4" t="s">
        <v>37</v>
      </c>
      <c r="B58" s="5" t="n">
        <v>0</v>
      </c>
      <c r="C58" s="5" t="n">
        <v>0</v>
      </c>
    </row>
    <row r="59" spans="1:3">
      <c r="A59" s="4" t="s">
        <v>645</v>
      </c>
      <c r="B59" s="5" t="n">
        <v>0</v>
      </c>
      <c r="C59" s="5" t="n">
        <v>0</v>
      </c>
    </row>
    <row r="60" spans="1:3">
      <c r="A60" s="4" t="s">
        <v>32</v>
      </c>
      <c r="B60" s="5" t="n">
        <v>0</v>
      </c>
      <c r="C60" s="5" t="n">
        <v>0</v>
      </c>
    </row>
    <row r="61" spans="1:3">
      <c r="A61" s="4" t="s">
        <v>646</v>
      </c>
      <c r="B61" s="5" t="n">
        <v>0</v>
      </c>
      <c r="C61" s="5" t="n">
        <v>0</v>
      </c>
    </row>
    <row r="62" spans="1:3">
      <c r="A62" s="4" t="s">
        <v>33</v>
      </c>
      <c r="B62" s="5" t="n">
        <v>0</v>
      </c>
      <c r="C62" s="5" t="n">
        <v>0</v>
      </c>
    </row>
    <row r="63" spans="1:3">
      <c r="A63" s="4" t="s">
        <v>159</v>
      </c>
      <c r="B63" s="5" t="n">
        <v>0</v>
      </c>
      <c r="C63" s="5" t="n">
        <v>0</v>
      </c>
    </row>
    <row r="64" spans="1:3">
      <c r="A64" s="4" t="s">
        <v>647</v>
      </c>
      <c r="B64" s="5" t="n">
        <v>0</v>
      </c>
      <c r="C64" s="5" t="n">
        <v>0</v>
      </c>
    </row>
    <row r="65" spans="1:3">
      <c r="A65" s="3" t="s">
        <v>648</v>
      </c>
    </row>
    <row r="66" spans="1:3">
      <c r="A66" s="4" t="s">
        <v>649</v>
      </c>
      <c r="B66" s="5" t="n">
        <v>0</v>
      </c>
      <c r="C66" s="5" t="n">
        <v>0</v>
      </c>
    </row>
    <row r="67" spans="1:3">
      <c r="A67" s="4" t="s">
        <v>650</v>
      </c>
      <c r="B67" s="5" t="n">
        <v>0</v>
      </c>
      <c r="C67" s="5" t="n">
        <v>0</v>
      </c>
    </row>
    <row r="68" spans="1:3">
      <c r="A68" s="12" t="n">
        <v>3</v>
      </c>
    </row>
    <row r="69" spans="1:3">
      <c r="A69" s="3" t="s">
        <v>642</v>
      </c>
    </row>
    <row r="70" spans="1:3">
      <c r="A70" s="4" t="s">
        <v>153</v>
      </c>
      <c r="B70" s="5" t="n">
        <v>1918</v>
      </c>
      <c r="C70" s="5" t="n">
        <v>2294</v>
      </c>
    </row>
    <row r="71" spans="1:3">
      <c r="A71" s="4" t="s">
        <v>154</v>
      </c>
      <c r="B71" s="5" t="n">
        <v>0</v>
      </c>
      <c r="C71" s="5" t="n">
        <v>0</v>
      </c>
    </row>
    <row r="72" spans="1:3">
      <c r="A72" s="4" t="s">
        <v>643</v>
      </c>
      <c r="C72" s="5" t="n">
        <v>0</v>
      </c>
    </row>
    <row r="73" spans="1:3">
      <c r="A73" s="4" t="s">
        <v>37</v>
      </c>
      <c r="B73" s="5" t="n">
        <v>0</v>
      </c>
      <c r="C73" s="5" t="n">
        <v>0</v>
      </c>
    </row>
    <row r="74" spans="1:3">
      <c r="A74" s="4" t="s">
        <v>645</v>
      </c>
      <c r="B74" s="5" t="n">
        <v>200591</v>
      </c>
      <c r="C74" s="5" t="n">
        <v>208815</v>
      </c>
    </row>
    <row r="75" spans="1:3">
      <c r="A75" s="4" t="s">
        <v>32</v>
      </c>
      <c r="B75" s="5" t="n">
        <v>87686</v>
      </c>
      <c r="C75" s="5" t="n">
        <v>100230</v>
      </c>
    </row>
    <row r="76" spans="1:3">
      <c r="A76" s="4" t="s">
        <v>646</v>
      </c>
      <c r="B76" s="5" t="n">
        <v>9429</v>
      </c>
      <c r="C76" s="5" t="n">
        <v>5603</v>
      </c>
    </row>
    <row r="77" spans="1:3">
      <c r="A77" s="4" t="s">
        <v>33</v>
      </c>
      <c r="B77" s="5" t="n">
        <v>136435</v>
      </c>
      <c r="C77" s="5" t="n">
        <v>194731</v>
      </c>
    </row>
    <row r="78" spans="1:3">
      <c r="A78" s="4" t="s">
        <v>159</v>
      </c>
      <c r="B78" s="5" t="n">
        <v>0</v>
      </c>
      <c r="C78" s="5" t="n">
        <v>0</v>
      </c>
    </row>
    <row r="79" spans="1:3">
      <c r="A79" s="4" t="s">
        <v>647</v>
      </c>
      <c r="B79" s="5" t="n">
        <v>12775</v>
      </c>
      <c r="C79" s="5" t="n">
        <v>12775</v>
      </c>
    </row>
    <row r="80" spans="1:3">
      <c r="A80" s="3" t="s">
        <v>648</v>
      </c>
    </row>
    <row r="81" spans="1:3">
      <c r="A81" s="4" t="s">
        <v>649</v>
      </c>
      <c r="B81" s="5" t="n">
        <v>7127224</v>
      </c>
      <c r="C81" s="5" t="n">
        <v>7338637</v>
      </c>
    </row>
    <row r="82" spans="1:3">
      <c r="A82" s="4" t="s">
        <v>650</v>
      </c>
      <c r="B82" s="7" t="n">
        <v>417079</v>
      </c>
      <c r="C82" s="7" t="n">
        <v>4434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7</v>
      </c>
    </row>
    <row r="2" spans="1:3">
      <c r="A2" s="3" t="s">
        <v>653</v>
      </c>
    </row>
    <row r="3" spans="1:3">
      <c r="A3" s="4" t="s">
        <v>654</v>
      </c>
      <c r="B3" s="7" t="n">
        <v>136435</v>
      </c>
      <c r="C3" s="7" t="n">
        <v>194731</v>
      </c>
    </row>
    <row r="4" spans="1:3">
      <c r="A4" s="4" t="s">
        <v>655</v>
      </c>
      <c r="B4" s="5" t="n">
        <v>147357</v>
      </c>
      <c r="C4" s="5" t="n">
        <v>211159</v>
      </c>
    </row>
    <row r="5" spans="1:3">
      <c r="A5" s="4" t="s">
        <v>656</v>
      </c>
    </row>
    <row r="6" spans="1:3">
      <c r="A6" s="3" t="s">
        <v>653</v>
      </c>
    </row>
    <row r="7" spans="1:3">
      <c r="A7" s="4" t="s">
        <v>654</v>
      </c>
      <c r="B7" s="5" t="n">
        <v>136435</v>
      </c>
      <c r="C7" s="5" t="n">
        <v>194731</v>
      </c>
    </row>
    <row r="8" spans="1:3">
      <c r="A8" s="4" t="s">
        <v>655</v>
      </c>
      <c r="B8" s="5" t="n">
        <v>147357</v>
      </c>
      <c r="C8" s="5" t="n">
        <v>211159</v>
      </c>
    </row>
    <row r="9" spans="1:3">
      <c r="A9" s="4" t="s">
        <v>657</v>
      </c>
    </row>
    <row r="10" spans="1:3">
      <c r="A10" s="3" t="s">
        <v>653</v>
      </c>
    </row>
    <row r="11" spans="1:3">
      <c r="A11" s="4" t="s">
        <v>654</v>
      </c>
      <c r="B11" s="5" t="n">
        <v>136435</v>
      </c>
      <c r="C11" s="5" t="n">
        <v>194731</v>
      </c>
    </row>
    <row r="12" spans="1:3">
      <c r="A12" s="4" t="s">
        <v>658</v>
      </c>
    </row>
    <row r="13" spans="1:3">
      <c r="A13" s="3" t="s">
        <v>653</v>
      </c>
    </row>
    <row r="14" spans="1:3">
      <c r="A14" s="4" t="s">
        <v>655</v>
      </c>
      <c r="B14" s="7" t="n">
        <v>147357</v>
      </c>
      <c r="C14" s="7" t="n">
        <v>2111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2</v>
      </c>
      <c r="D1" s="2" t="s">
        <v>1</v>
      </c>
    </row>
    <row r="2" spans="1:5">
      <c r="B2" s="2" t="s">
        <v>2</v>
      </c>
      <c r="C2" s="2" t="s">
        <v>73</v>
      </c>
      <c r="D2" s="2" t="s">
        <v>2</v>
      </c>
      <c r="E2" s="2" t="s">
        <v>73</v>
      </c>
    </row>
    <row r="3" spans="1:5">
      <c r="A3" s="3" t="s">
        <v>660</v>
      </c>
    </row>
    <row r="4" spans="1:5">
      <c r="A4" s="4" t="s">
        <v>661</v>
      </c>
      <c r="B4" s="7" t="n">
        <v>6081</v>
      </c>
      <c r="C4" s="7" t="n">
        <v>-3037</v>
      </c>
      <c r="D4" s="7" t="n">
        <v>5507</v>
      </c>
      <c r="E4" s="7" t="n">
        <v>-9662</v>
      </c>
    </row>
    <row r="5" spans="1:5">
      <c r="A5" s="4" t="s">
        <v>662</v>
      </c>
    </row>
    <row r="6" spans="1:5">
      <c r="A6" s="3" t="s">
        <v>660</v>
      </c>
    </row>
    <row r="7" spans="1:5">
      <c r="A7" s="4" t="s">
        <v>661</v>
      </c>
      <c r="B7" s="5" t="n">
        <v>69683</v>
      </c>
      <c r="C7" s="5" t="n">
        <v>45131</v>
      </c>
      <c r="D7" s="5" t="n">
        <v>35581</v>
      </c>
      <c r="E7" s="5" t="n">
        <v>138552</v>
      </c>
    </row>
    <row r="8" spans="1:5">
      <c r="A8" s="4" t="s">
        <v>663</v>
      </c>
    </row>
    <row r="9" spans="1:5">
      <c r="A9" s="3" t="s">
        <v>660</v>
      </c>
    </row>
    <row r="10" spans="1:5">
      <c r="A10" s="4" t="s">
        <v>661</v>
      </c>
      <c r="B10" s="7" t="n">
        <v>-63602</v>
      </c>
      <c r="C10" s="7" t="n">
        <v>-48168</v>
      </c>
      <c r="D10" s="7" t="n">
        <v>-30074</v>
      </c>
      <c r="E10" s="7" t="n">
        <v>-1482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64</v>
      </c>
      <c r="B1" s="2" t="s">
        <v>72</v>
      </c>
    </row>
    <row r="2" spans="1:2">
      <c r="B2" s="2" t="s">
        <v>665</v>
      </c>
    </row>
    <row r="3" spans="1:2">
      <c r="A3" s="3" t="s">
        <v>666</v>
      </c>
    </row>
    <row r="4" spans="1:2">
      <c r="A4" s="4" t="s">
        <v>667</v>
      </c>
      <c r="B4" s="7" t="n">
        <v>203</v>
      </c>
    </row>
    <row r="5" spans="1:2">
      <c r="A5" s="4" t="s">
        <v>668</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44"/>
    <col customWidth="1" max="7" min="7" width="58"/>
    <col customWidth="1" max="8" min="8" width="60"/>
    <col customWidth="1" max="9" min="9" width="41"/>
    <col customWidth="1" max="10" min="10" width="34"/>
    <col customWidth="1" max="11" min="11" width="18"/>
  </cols>
  <sheetData>
    <row r="1" spans="1:11">
      <c r="A1" s="1" t="s">
        <v>111</v>
      </c>
      <c r="B1" s="2" t="s">
        <v>112</v>
      </c>
      <c r="C1" s="2" t="s">
        <v>113</v>
      </c>
      <c r="D1" s="2" t="s">
        <v>55</v>
      </c>
      <c r="E1" s="2" t="s">
        <v>56</v>
      </c>
      <c r="F1" s="2" t="s">
        <v>114</v>
      </c>
      <c r="G1" s="2" t="s">
        <v>115</v>
      </c>
      <c r="H1" s="2" t="s">
        <v>116</v>
      </c>
      <c r="I1" s="2" t="s">
        <v>106</v>
      </c>
      <c r="J1" s="2" t="s">
        <v>117</v>
      </c>
      <c r="K1" s="2" t="s">
        <v>57</v>
      </c>
    </row>
    <row r="2" spans="1:11">
      <c r="A2" s="3" t="s">
        <v>118</v>
      </c>
    </row>
    <row r="3" spans="1:11">
      <c r="A3" s="4" t="s">
        <v>119</v>
      </c>
      <c r="F3" s="7" t="n">
        <v>0</v>
      </c>
      <c r="K3" s="7" t="n">
        <v>0</v>
      </c>
    </row>
    <row r="4" spans="1:11">
      <c r="A4" s="4" t="s">
        <v>120</v>
      </c>
      <c r="C4" s="7" t="n">
        <v>36</v>
      </c>
      <c r="D4" s="7" t="n">
        <v>41716</v>
      </c>
      <c r="F4" s="5" t="n">
        <v>22813</v>
      </c>
      <c r="G4" s="7" t="n">
        <v>-203</v>
      </c>
      <c r="H4" s="7" t="n">
        <v>-1</v>
      </c>
      <c r="I4" s="7" t="n">
        <v>2661</v>
      </c>
      <c r="J4" s="7" t="n">
        <v>-14718</v>
      </c>
      <c r="K4" s="5" t="n">
        <v>1669524</v>
      </c>
    </row>
    <row r="5" spans="1:11">
      <c r="A5" s="3" t="s">
        <v>118</v>
      </c>
    </row>
    <row r="6" spans="1:11">
      <c r="A6" s="4" t="s">
        <v>121</v>
      </c>
      <c r="C6" s="5" t="n">
        <v>0</v>
      </c>
      <c r="D6" s="5" t="n">
        <v>0</v>
      </c>
    </row>
    <row r="7" spans="1:11">
      <c r="A7" s="4" t="s">
        <v>122</v>
      </c>
      <c r="B7" s="7" t="n">
        <v>15479</v>
      </c>
      <c r="F7" s="5" t="n">
        <v>12733</v>
      </c>
    </row>
    <row r="8" spans="1:11">
      <c r="A8" s="4" t="s">
        <v>123</v>
      </c>
      <c r="G8" s="5" t="n">
        <v>45</v>
      </c>
    </row>
    <row r="9" spans="1:11">
      <c r="A9" s="4" t="s">
        <v>124</v>
      </c>
      <c r="G9" s="5" t="n">
        <v>0</v>
      </c>
    </row>
    <row r="10" spans="1:11">
      <c r="A10" s="4" t="s">
        <v>125</v>
      </c>
      <c r="G10" s="5" t="n">
        <v>0</v>
      </c>
    </row>
    <row r="11" spans="1:11">
      <c r="A11" s="4" t="s">
        <v>124</v>
      </c>
      <c r="H11" s="5" t="n">
        <v>0</v>
      </c>
    </row>
    <row r="12" spans="1:11">
      <c r="A12" s="4" t="s">
        <v>126</v>
      </c>
      <c r="G12" s="5" t="n">
        <v>-23</v>
      </c>
      <c r="H12" s="5" t="n">
        <v>0</v>
      </c>
    </row>
    <row r="13" spans="1:11">
      <c r="A13" s="4" t="s">
        <v>127</v>
      </c>
      <c r="H13" s="5" t="n">
        <v>0</v>
      </c>
    </row>
    <row r="14" spans="1:11">
      <c r="A14" s="4" t="s">
        <v>128</v>
      </c>
      <c r="B14" s="5" t="n">
        <v>-5</v>
      </c>
      <c r="I14" s="5" t="n">
        <v>-5</v>
      </c>
    </row>
    <row r="15" spans="1:11">
      <c r="A15" s="4" t="s">
        <v>129</v>
      </c>
      <c r="B15" s="5" t="n">
        <v>-2730</v>
      </c>
      <c r="J15" s="5" t="n">
        <v>-2730</v>
      </c>
    </row>
    <row r="16" spans="1:11">
      <c r="A16" s="4" t="s">
        <v>94</v>
      </c>
      <c r="B16" s="5" t="n">
        <v>70834</v>
      </c>
      <c r="K16" s="5" t="n">
        <v>70834</v>
      </c>
    </row>
    <row r="17" spans="1:11">
      <c r="A17" s="4" t="s">
        <v>130</v>
      </c>
      <c r="K17" s="5" t="n">
        <v>0</v>
      </c>
    </row>
    <row r="18" spans="1:11">
      <c r="A18" s="4" t="s">
        <v>131</v>
      </c>
      <c r="B18" s="5" t="n">
        <v>1802682</v>
      </c>
      <c r="C18" s="5" t="n">
        <v>36</v>
      </c>
      <c r="D18" s="5" t="n">
        <v>41716</v>
      </c>
      <c r="E18" s="7" t="n">
        <v>20572</v>
      </c>
      <c r="F18" s="5" t="n">
        <v>35546</v>
      </c>
      <c r="G18" s="5" t="n">
        <v>-181</v>
      </c>
      <c r="H18" s="5" t="n">
        <v>-1</v>
      </c>
      <c r="I18" s="5" t="n">
        <v>2656</v>
      </c>
      <c r="J18" s="5" t="n">
        <v>-17448</v>
      </c>
      <c r="K18" s="5" t="n">
        <v>1740358</v>
      </c>
    </row>
    <row r="19" spans="1:11">
      <c r="A19" s="3" t="s">
        <v>118</v>
      </c>
    </row>
    <row r="20" spans="1:11">
      <c r="A20" s="4" t="s">
        <v>119</v>
      </c>
      <c r="F20" s="5" t="n">
        <v>-4414</v>
      </c>
      <c r="K20" s="5" t="n">
        <v>4414</v>
      </c>
    </row>
    <row r="21" spans="1:11">
      <c r="A21" s="4" t="s">
        <v>132</v>
      </c>
      <c r="B21" s="5" t="n">
        <v>1832174</v>
      </c>
      <c r="C21" s="5" t="n">
        <v>36</v>
      </c>
      <c r="D21" s="5" t="n">
        <v>41716</v>
      </c>
      <c r="F21" s="5" t="n">
        <v>33664</v>
      </c>
      <c r="G21" s="5" t="n">
        <v>-10</v>
      </c>
      <c r="H21" s="5" t="n">
        <v>-1</v>
      </c>
      <c r="I21" s="5" t="n">
        <v>3223</v>
      </c>
      <c r="J21" s="5" t="n">
        <v>-22595</v>
      </c>
      <c r="K21" s="5" t="n">
        <v>1776141</v>
      </c>
    </row>
    <row r="22" spans="1:11">
      <c r="A22" s="3" t="s">
        <v>118</v>
      </c>
    </row>
    <row r="23" spans="1:11">
      <c r="A23" s="4" t="s">
        <v>121</v>
      </c>
      <c r="C23" s="5" t="n">
        <v>0</v>
      </c>
      <c r="D23" s="5" t="n">
        <v>0</v>
      </c>
    </row>
    <row r="24" spans="1:11">
      <c r="A24" s="4" t="s">
        <v>122</v>
      </c>
      <c r="B24" s="5" t="n">
        <v>-51238</v>
      </c>
      <c r="F24" s="5" t="n">
        <v>-53771</v>
      </c>
    </row>
    <row r="25" spans="1:11">
      <c r="A25" s="4" t="s">
        <v>123</v>
      </c>
      <c r="G25" s="5" t="n">
        <v>7</v>
      </c>
    </row>
    <row r="26" spans="1:11">
      <c r="A26" s="4" t="s">
        <v>124</v>
      </c>
      <c r="G26" s="5" t="n">
        <v>0</v>
      </c>
    </row>
    <row r="27" spans="1:11">
      <c r="A27" s="4" t="s">
        <v>125</v>
      </c>
      <c r="G27" s="5" t="n">
        <v>0</v>
      </c>
    </row>
    <row r="28" spans="1:11">
      <c r="A28" s="4" t="s">
        <v>124</v>
      </c>
      <c r="H28" s="5" t="n">
        <v>0</v>
      </c>
    </row>
    <row r="29" spans="1:11">
      <c r="A29" s="4" t="s">
        <v>126</v>
      </c>
      <c r="G29" s="5" t="n">
        <v>-4</v>
      </c>
      <c r="H29" s="5" t="n">
        <v>-1</v>
      </c>
    </row>
    <row r="30" spans="1:11">
      <c r="A30" s="4" t="s">
        <v>127</v>
      </c>
      <c r="H30" s="5" t="n">
        <v>0</v>
      </c>
    </row>
    <row r="31" spans="1:11">
      <c r="A31" s="4" t="s">
        <v>128</v>
      </c>
      <c r="B31" s="5" t="n">
        <v>1227</v>
      </c>
      <c r="I31" s="5" t="n">
        <v>1227</v>
      </c>
    </row>
    <row r="32" spans="1:11">
      <c r="A32" s="4" t="s">
        <v>129</v>
      </c>
      <c r="B32" s="5" t="n">
        <v>8403</v>
      </c>
      <c r="J32" s="5" t="n">
        <v>8403</v>
      </c>
    </row>
    <row r="33" spans="1:11">
      <c r="A33" s="4" t="s">
        <v>94</v>
      </c>
      <c r="B33" s="5" t="n">
        <v>94982</v>
      </c>
      <c r="K33" s="5" t="n">
        <v>94982</v>
      </c>
    </row>
    <row r="34" spans="1:11">
      <c r="A34" s="4" t="s">
        <v>130</v>
      </c>
      <c r="K34" s="5" t="n">
        <v>0</v>
      </c>
    </row>
    <row r="35" spans="1:11">
      <c r="A35" s="4" t="s">
        <v>133</v>
      </c>
      <c r="B35" s="7" t="n">
        <v>1883017</v>
      </c>
      <c r="C35" s="7" t="n">
        <v>36</v>
      </c>
      <c r="D35" s="7" t="n">
        <v>41716</v>
      </c>
      <c r="E35" s="7" t="n">
        <v>-34272</v>
      </c>
      <c r="F35" s="7" t="n">
        <v>-24521</v>
      </c>
      <c r="G35" s="7" t="n">
        <v>-7</v>
      </c>
      <c r="H35" s="7" t="n">
        <v>-2</v>
      </c>
      <c r="I35" s="7" t="n">
        <v>4450</v>
      </c>
      <c r="J35" s="7" t="n">
        <v>-14192</v>
      </c>
      <c r="K35" s="7" t="n">
        <v>1875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73</v>
      </c>
    </row>
    <row r="3" spans="1:3">
      <c r="A3" s="3" t="s">
        <v>135</v>
      </c>
    </row>
    <row r="4" spans="1:3">
      <c r="A4" s="4" t="s">
        <v>94</v>
      </c>
      <c r="B4" s="7" t="n">
        <v>94982</v>
      </c>
      <c r="C4" s="7" t="n">
        <v>70834</v>
      </c>
    </row>
    <row r="5" spans="1:3">
      <c r="A5" s="3" t="s">
        <v>136</v>
      </c>
    </row>
    <row r="6" spans="1:3">
      <c r="A6" s="4" t="s">
        <v>89</v>
      </c>
      <c r="B6" s="5" t="n">
        <v>183316</v>
      </c>
      <c r="C6" s="5" t="n">
        <v>299862</v>
      </c>
    </row>
    <row r="7" spans="1:3">
      <c r="A7" s="4" t="s">
        <v>137</v>
      </c>
      <c r="B7" s="5" t="n">
        <v>-28429</v>
      </c>
      <c r="C7" s="5" t="n">
        <v>-33682</v>
      </c>
    </row>
    <row r="8" spans="1:3">
      <c r="A8" s="4" t="s">
        <v>138</v>
      </c>
      <c r="B8" s="5" t="n">
        <v>-5582</v>
      </c>
      <c r="C8" s="5" t="n">
        <v>-10905</v>
      </c>
    </row>
    <row r="9" spans="1:3">
      <c r="A9" s="4" t="s">
        <v>139</v>
      </c>
      <c r="B9" s="5" t="n">
        <v>-86</v>
      </c>
      <c r="C9" s="5" t="n">
        <v>308</v>
      </c>
    </row>
    <row r="10" spans="1:3">
      <c r="A10" s="4" t="s">
        <v>140</v>
      </c>
      <c r="B10" s="5" t="n">
        <v>8769</v>
      </c>
      <c r="C10" s="5" t="n">
        <v>7379</v>
      </c>
    </row>
    <row r="11" spans="1:3">
      <c r="A11" s="4" t="s">
        <v>141</v>
      </c>
      <c r="B11" s="5" t="n">
        <v>-254</v>
      </c>
      <c r="C11" s="5" t="n">
        <v>0</v>
      </c>
    </row>
    <row r="12" spans="1:3">
      <c r="A12" s="4" t="s">
        <v>142</v>
      </c>
      <c r="B12" s="5" t="n">
        <v>-35581</v>
      </c>
      <c r="C12" s="5" t="n">
        <v>-138552</v>
      </c>
    </row>
    <row r="13" spans="1:3">
      <c r="A13" s="4" t="s">
        <v>143</v>
      </c>
      <c r="B13" s="5" t="n">
        <v>31645</v>
      </c>
      <c r="C13" s="5" t="n">
        <v>19895</v>
      </c>
    </row>
    <row r="14" spans="1:3">
      <c r="A14" s="4" t="s">
        <v>144</v>
      </c>
      <c r="B14" s="5" t="n">
        <v>-4245</v>
      </c>
      <c r="C14" s="5" t="n">
        <v>-3793</v>
      </c>
    </row>
    <row r="15" spans="1:3">
      <c r="A15" s="4" t="s">
        <v>145</v>
      </c>
      <c r="B15" s="5" t="n">
        <v>-12489</v>
      </c>
      <c r="C15" s="5" t="n">
        <v>-7762</v>
      </c>
    </row>
    <row r="16" spans="1:3">
      <c r="A16" s="4" t="s">
        <v>146</v>
      </c>
      <c r="B16" s="5" t="n">
        <v>-11566</v>
      </c>
      <c r="C16" s="5" t="n">
        <v>6616</v>
      </c>
    </row>
    <row r="17" spans="1:3">
      <c r="A17" s="4" t="s">
        <v>147</v>
      </c>
      <c r="B17" s="5" t="n">
        <v>1520</v>
      </c>
      <c r="C17" s="5" t="n">
        <v>-6319</v>
      </c>
    </row>
    <row r="18" spans="1:3">
      <c r="A18" s="4" t="s">
        <v>148</v>
      </c>
      <c r="B18" s="5" t="n">
        <v>-696</v>
      </c>
      <c r="C18" s="5" t="n">
        <v>-8647</v>
      </c>
    </row>
    <row r="19" spans="1:3">
      <c r="A19" s="4" t="s">
        <v>149</v>
      </c>
      <c r="B19" s="5" t="n">
        <v>4680</v>
      </c>
      <c r="C19" s="5" t="n">
        <v>-14370</v>
      </c>
    </row>
    <row r="20" spans="1:3">
      <c r="A20" s="4" t="s">
        <v>150</v>
      </c>
      <c r="B20" s="5" t="n">
        <v>-3882</v>
      </c>
      <c r="C20" s="5" t="n">
        <v>12530</v>
      </c>
    </row>
    <row r="21" spans="1:3">
      <c r="A21" s="4" t="s">
        <v>151</v>
      </c>
      <c r="B21" s="5" t="n">
        <v>222102</v>
      </c>
      <c r="C21" s="5" t="n">
        <v>193394</v>
      </c>
    </row>
    <row r="22" spans="1:3">
      <c r="A22" s="3" t="s">
        <v>152</v>
      </c>
    </row>
    <row r="23" spans="1:3">
      <c r="A23" s="4" t="s">
        <v>153</v>
      </c>
      <c r="B23" s="5" t="n">
        <v>0</v>
      </c>
      <c r="C23" s="5" t="n">
        <v>0</v>
      </c>
    </row>
    <row r="24" spans="1:3">
      <c r="A24" s="4" t="s">
        <v>154</v>
      </c>
      <c r="B24" s="5" t="n">
        <v>13098</v>
      </c>
      <c r="C24" s="5" t="n">
        <v>22184</v>
      </c>
    </row>
    <row r="25" spans="1:3">
      <c r="A25" s="4" t="s">
        <v>155</v>
      </c>
      <c r="B25" s="5" t="n">
        <v>2749</v>
      </c>
      <c r="C25" s="5" t="n">
        <v>5405</v>
      </c>
    </row>
    <row r="26" spans="1:3">
      <c r="A26" s="3" t="s">
        <v>156</v>
      </c>
    </row>
    <row r="27" spans="1:3">
      <c r="A27" s="4" t="s">
        <v>153</v>
      </c>
      <c r="B27" s="5" t="n">
        <v>360036</v>
      </c>
      <c r="C27" s="5" t="n">
        <v>303081</v>
      </c>
    </row>
    <row r="28" spans="1:3">
      <c r="A28" s="4" t="s">
        <v>154</v>
      </c>
      <c r="B28" s="5" t="n">
        <v>168638</v>
      </c>
      <c r="C28" s="5" t="n">
        <v>222379</v>
      </c>
    </row>
    <row r="29" spans="1:3">
      <c r="A29" s="4" t="s">
        <v>33</v>
      </c>
      <c r="B29" s="5" t="n">
        <v>160094</v>
      </c>
      <c r="C29" s="5" t="n">
        <v>151298</v>
      </c>
    </row>
    <row r="30" spans="1:3">
      <c r="A30" s="4" t="s">
        <v>157</v>
      </c>
      <c r="B30" s="5" t="n">
        <v>8</v>
      </c>
      <c r="C30" s="5" t="n">
        <v>2731</v>
      </c>
    </row>
    <row r="31" spans="1:3">
      <c r="A31" s="3" t="s">
        <v>158</v>
      </c>
    </row>
    <row r="32" spans="1:3">
      <c r="A32" s="4" t="s">
        <v>153</v>
      </c>
      <c r="B32" s="5" t="n">
        <v>-391548</v>
      </c>
      <c r="C32" s="5" t="n">
        <v>-377821</v>
      </c>
    </row>
    <row r="33" spans="1:3">
      <c r="A33" s="4" t="s">
        <v>154</v>
      </c>
      <c r="B33" s="5" t="n">
        <v>-228172</v>
      </c>
      <c r="C33" s="5" t="n">
        <v>-191510</v>
      </c>
    </row>
    <row r="34" spans="1:3">
      <c r="A34" s="4" t="s">
        <v>159</v>
      </c>
      <c r="B34" s="5" t="n">
        <v>-1678</v>
      </c>
      <c r="C34" s="5" t="n">
        <v>-1160</v>
      </c>
    </row>
    <row r="35" spans="1:3">
      <c r="A35" s="4" t="s">
        <v>33</v>
      </c>
      <c r="B35" s="5" t="n">
        <v>-63524</v>
      </c>
      <c r="C35" s="5" t="n">
        <v>-55780</v>
      </c>
    </row>
    <row r="36" spans="1:3">
      <c r="A36" s="4" t="s">
        <v>155</v>
      </c>
      <c r="B36" s="5" t="n">
        <v>-5581</v>
      </c>
      <c r="C36" s="5" t="n">
        <v>-329</v>
      </c>
    </row>
    <row r="37" spans="1:3">
      <c r="A37" s="4" t="s">
        <v>157</v>
      </c>
      <c r="B37" s="5" t="n">
        <v>-3070</v>
      </c>
      <c r="C37" s="5" t="n">
        <v>-1697</v>
      </c>
    </row>
    <row r="38" spans="1:3">
      <c r="A38" s="4" t="s">
        <v>160</v>
      </c>
      <c r="B38" s="5" t="n">
        <v>32374</v>
      </c>
      <c r="C38" s="5" t="n">
        <v>24199</v>
      </c>
    </row>
    <row r="39" spans="1:3">
      <c r="A39" s="4" t="s">
        <v>161</v>
      </c>
      <c r="B39" s="5" t="n">
        <v>-24803</v>
      </c>
      <c r="C39" s="5" t="n">
        <v>-38166</v>
      </c>
    </row>
    <row r="40" spans="1:3">
      <c r="A40" s="4" t="s">
        <v>162</v>
      </c>
      <c r="B40" s="5" t="n">
        <v>1931</v>
      </c>
      <c r="C40" s="5" t="n">
        <v>1233</v>
      </c>
    </row>
    <row r="41" spans="1:3">
      <c r="A41" s="4" t="s">
        <v>163</v>
      </c>
      <c r="B41" s="5" t="n">
        <v>20552</v>
      </c>
      <c r="C41" s="5" t="n">
        <v>66047</v>
      </c>
    </row>
    <row r="42" spans="1:3">
      <c r="A42" s="3" t="s">
        <v>164</v>
      </c>
    </row>
    <row r="43" spans="1:3">
      <c r="A43" s="4" t="s">
        <v>165</v>
      </c>
      <c r="B43" s="5" t="n">
        <v>442795</v>
      </c>
      <c r="C43" s="5" t="n">
        <v>546966</v>
      </c>
    </row>
    <row r="44" spans="1:3">
      <c r="A44" s="4" t="s">
        <v>166</v>
      </c>
      <c r="B44" s="5" t="n">
        <v>-749245</v>
      </c>
      <c r="C44" s="5" t="n">
        <v>-687087</v>
      </c>
    </row>
    <row r="45" spans="1:3">
      <c r="A45" s="4" t="s">
        <v>167</v>
      </c>
      <c r="B45" s="5" t="n">
        <v>-306450</v>
      </c>
      <c r="C45" s="5" t="n">
        <v>-140121</v>
      </c>
    </row>
    <row r="46" spans="1:3">
      <c r="A46" s="4" t="s">
        <v>168</v>
      </c>
      <c r="B46" s="5" t="n">
        <v>1553</v>
      </c>
      <c r="C46" s="5" t="n">
        <v>-7</v>
      </c>
    </row>
    <row r="47" spans="1:3">
      <c r="A47" s="4" t="s">
        <v>169</v>
      </c>
      <c r="B47" s="5" t="n">
        <v>-62243</v>
      </c>
      <c r="C47" s="5" t="n">
        <v>119313</v>
      </c>
    </row>
    <row r="48" spans="1:3">
      <c r="A48" s="4" t="s">
        <v>170</v>
      </c>
      <c r="B48" s="5" t="n">
        <v>217624</v>
      </c>
      <c r="C48" s="5" t="n">
        <v>51247</v>
      </c>
    </row>
    <row r="49" spans="1:3">
      <c r="A49" s="4" t="s">
        <v>171</v>
      </c>
      <c r="B49" s="5" t="n">
        <v>155381</v>
      </c>
      <c r="C49" s="5" t="n">
        <v>170560</v>
      </c>
    </row>
    <row r="50" spans="1:3">
      <c r="A50" s="3" t="s">
        <v>172</v>
      </c>
    </row>
    <row r="51" spans="1:3">
      <c r="A51" s="4" t="s">
        <v>173</v>
      </c>
      <c r="B51" s="5" t="n">
        <v>30</v>
      </c>
      <c r="C51" s="5" t="n">
        <v>30</v>
      </c>
    </row>
    <row r="52" spans="1:3">
      <c r="A52" s="4" t="s">
        <v>174</v>
      </c>
      <c r="B52" s="5" t="n">
        <v>19683</v>
      </c>
      <c r="C52" s="5" t="n">
        <v>60304</v>
      </c>
    </row>
    <row r="53" spans="1:3">
      <c r="A53" s="3" t="s">
        <v>175</v>
      </c>
    </row>
    <row r="54" spans="1:3">
      <c r="A54" s="4" t="s">
        <v>176</v>
      </c>
      <c r="B54" s="7" t="n">
        <v>-8152</v>
      </c>
      <c r="C54" s="7" t="n">
        <v>-96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13:54Z</dcterms:created>
  <dcterms:modified xmlns:dcterms="http://purl.org/dc/terms/" xmlns:xsi="http://www.w3.org/2001/XMLSchema-instance" xsi:type="dcterms:W3CDTF">2018-11-07T14:13:54Z</dcterms:modified>
</cp:coreProperties>
</file>